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are Repur" sheetId="9" state="visible" r:id="rId9"/>
    <sheet xmlns:r="http://schemas.openxmlformats.org/officeDocument/2006/relationships" name="Segment Information" sheetId="10" state="visible" r:id="rId10"/>
    <sheet xmlns:r="http://schemas.openxmlformats.org/officeDocument/2006/relationships" name="Accounts Receivable, Net" sheetId="11" state="visible" r:id="rId11"/>
    <sheet xmlns:r="http://schemas.openxmlformats.org/officeDocument/2006/relationships" name="Inventoried Costs, Net" sheetId="12" state="visible" r:id="rId12"/>
    <sheet xmlns:r="http://schemas.openxmlformats.org/officeDocument/2006/relationships" name="Income Taxes" sheetId="13" state="visible" r:id="rId13"/>
    <sheet xmlns:r="http://schemas.openxmlformats.org/officeDocument/2006/relationships" name="Goodwill and Other Purchased In" sheetId="14" state="visible" r:id="rId14"/>
    <sheet xmlns:r="http://schemas.openxmlformats.org/officeDocument/2006/relationships" name="Fair Value of Financial Instrum" sheetId="15" state="visible" r:id="rId15"/>
    <sheet xmlns:r="http://schemas.openxmlformats.org/officeDocument/2006/relationships" name="Long-Term Debt" sheetId="16" state="visible" r:id="rId16"/>
    <sheet xmlns:r="http://schemas.openxmlformats.org/officeDocument/2006/relationships" name="Investigations, Claims and Liti" sheetId="17" state="visible" r:id="rId17"/>
    <sheet xmlns:r="http://schemas.openxmlformats.org/officeDocument/2006/relationships" name="Commitments and Contingencies" sheetId="18" state="visible" r:id="rId18"/>
    <sheet xmlns:r="http://schemas.openxmlformats.org/officeDocument/2006/relationships" name="Retirement Benefits" sheetId="19" state="visible" r:id="rId19"/>
    <sheet xmlns:r="http://schemas.openxmlformats.org/officeDocument/2006/relationships" name="Stock Compensation Plans and Ot" sheetId="20" state="visible" r:id="rId20"/>
    <sheet xmlns:r="http://schemas.openxmlformats.org/officeDocument/2006/relationships" name="Unaudited Selected Quarterly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Share Rep24" sheetId="24" state="visible" r:id="rId24"/>
    <sheet xmlns:r="http://schemas.openxmlformats.org/officeDocument/2006/relationships" name="Segment Information (Tables)" sheetId="25" state="visible" r:id="rId25"/>
    <sheet xmlns:r="http://schemas.openxmlformats.org/officeDocument/2006/relationships" name="Accounts Receivable, Net (Table" sheetId="26" state="visible" r:id="rId26"/>
    <sheet xmlns:r="http://schemas.openxmlformats.org/officeDocument/2006/relationships" name="Inventoried Costs, Net (Tables)" sheetId="27" state="visible" r:id="rId27"/>
    <sheet xmlns:r="http://schemas.openxmlformats.org/officeDocument/2006/relationships" name="Income Taxes (Tables)" sheetId="28" state="visible" r:id="rId28"/>
    <sheet xmlns:r="http://schemas.openxmlformats.org/officeDocument/2006/relationships" name="Goodwill and Other Purchased 29" sheetId="29" state="visible" r:id="rId29"/>
    <sheet xmlns:r="http://schemas.openxmlformats.org/officeDocument/2006/relationships" name="Fair Value of Financial Instr30"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Retirement Benefits (Tables)" sheetId="33" state="visible" r:id="rId33"/>
    <sheet xmlns:r="http://schemas.openxmlformats.org/officeDocument/2006/relationships" name="Stock Compensation Plans and 34" sheetId="34" state="visible" r:id="rId34"/>
    <sheet xmlns:r="http://schemas.openxmlformats.org/officeDocument/2006/relationships" name="Unaudited Selected Quarterly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Earnings Per Share, Share Rep43" sheetId="43" state="visible" r:id="rId43"/>
    <sheet xmlns:r="http://schemas.openxmlformats.org/officeDocument/2006/relationships" name="Earnings Per Share, Share Rep44" sheetId="44" state="visible" r:id="rId44"/>
    <sheet xmlns:r="http://schemas.openxmlformats.org/officeDocument/2006/relationships" name="Segment Information (Details 1)" sheetId="45" state="visible" r:id="rId45"/>
    <sheet xmlns:r="http://schemas.openxmlformats.org/officeDocument/2006/relationships" name="Segment Information (Details 2)" sheetId="46" state="visible" r:id="rId46"/>
    <sheet xmlns:r="http://schemas.openxmlformats.org/officeDocument/2006/relationships" name="Segment Information (Details 3)" sheetId="47" state="visible" r:id="rId47"/>
    <sheet xmlns:r="http://schemas.openxmlformats.org/officeDocument/2006/relationships" name="Segment Information (Details 4)" sheetId="48" state="visible" r:id="rId48"/>
    <sheet xmlns:r="http://schemas.openxmlformats.org/officeDocument/2006/relationships" name="Accounts Receivable, Net (Detai" sheetId="49" state="visible" r:id="rId49"/>
    <sheet xmlns:r="http://schemas.openxmlformats.org/officeDocument/2006/relationships" name="Inventoried Costs, Net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4)" sheetId="54" state="visible" r:id="rId54"/>
    <sheet xmlns:r="http://schemas.openxmlformats.org/officeDocument/2006/relationships" name="Income Taxes (Details 5)" sheetId="55" state="visible" r:id="rId55"/>
    <sheet xmlns:r="http://schemas.openxmlformats.org/officeDocument/2006/relationships" name="Goodwill and Other Purchased 56" sheetId="56" state="visible" r:id="rId56"/>
    <sheet xmlns:r="http://schemas.openxmlformats.org/officeDocument/2006/relationships" name="Goodwill and Other Purchased 57" sheetId="57" state="visible" r:id="rId57"/>
    <sheet xmlns:r="http://schemas.openxmlformats.org/officeDocument/2006/relationships" name="Goodwill and Other Purchased 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Long-Term Debt (Details 1)" sheetId="61" state="visible" r:id="rId61"/>
    <sheet xmlns:r="http://schemas.openxmlformats.org/officeDocument/2006/relationships" name="Long-Term Debt (Details 2)" sheetId="62" state="visible" r:id="rId62"/>
    <sheet xmlns:r="http://schemas.openxmlformats.org/officeDocument/2006/relationships" name="Long-Term Debt (Details 3)" sheetId="63" state="visible" r:id="rId63"/>
    <sheet xmlns:r="http://schemas.openxmlformats.org/officeDocument/2006/relationships" name="Long-Term Debt (Details 4)" sheetId="64" state="visible" r:id="rId64"/>
    <sheet xmlns:r="http://schemas.openxmlformats.org/officeDocument/2006/relationships" name="Investigations, Claims and Li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Retirement Benefits (Details 1)" sheetId="68" state="visible" r:id="rId68"/>
    <sheet xmlns:r="http://schemas.openxmlformats.org/officeDocument/2006/relationships" name="Retirement Benefits (Details 2)" sheetId="69" state="visible" r:id="rId69"/>
    <sheet xmlns:r="http://schemas.openxmlformats.org/officeDocument/2006/relationships" name="Retirement Benefits (Details 3)" sheetId="70" state="visible" r:id="rId70"/>
    <sheet xmlns:r="http://schemas.openxmlformats.org/officeDocument/2006/relationships" name="Retirement Benefits (Details 4)" sheetId="71" state="visible" r:id="rId71"/>
    <sheet xmlns:r="http://schemas.openxmlformats.org/officeDocument/2006/relationships" name="Retirement Benefits (Details 5)" sheetId="72" state="visible" r:id="rId72"/>
    <sheet xmlns:r="http://schemas.openxmlformats.org/officeDocument/2006/relationships" name="Retirement Benefits (Details 6)" sheetId="73" state="visible" r:id="rId73"/>
    <sheet xmlns:r="http://schemas.openxmlformats.org/officeDocument/2006/relationships" name="Retirement Benefits (Details 7)" sheetId="74" state="visible" r:id="rId74"/>
    <sheet xmlns:r="http://schemas.openxmlformats.org/officeDocument/2006/relationships" name="Retirement Benefits (Details 8)" sheetId="75" state="visible" r:id="rId75"/>
    <sheet xmlns:r="http://schemas.openxmlformats.org/officeDocument/2006/relationships" name="Retirement Benefits (Details 9)" sheetId="76" state="visible" r:id="rId76"/>
    <sheet xmlns:r="http://schemas.openxmlformats.org/officeDocument/2006/relationships" name="Retirement Benefits (Details 10" sheetId="77" state="visible" r:id="rId77"/>
    <sheet xmlns:r="http://schemas.openxmlformats.org/officeDocument/2006/relationships" name="Retirement Benefits (Details 11" sheetId="78" state="visible" r:id="rId78"/>
    <sheet xmlns:r="http://schemas.openxmlformats.org/officeDocument/2006/relationships" name="Stock Compensation Plans and 79" sheetId="79" state="visible" r:id="rId79"/>
    <sheet xmlns:r="http://schemas.openxmlformats.org/officeDocument/2006/relationships" name="Stock Compensation Plans and 80" sheetId="80" state="visible" r:id="rId80"/>
    <sheet xmlns:r="http://schemas.openxmlformats.org/officeDocument/2006/relationships" name="Stock Compensation Plans and 81" sheetId="81" state="visible" r:id="rId81"/>
    <sheet xmlns:r="http://schemas.openxmlformats.org/officeDocument/2006/relationships" name="Unaudited Selected Quarterly 82" sheetId="82" state="visible" r:id="rId82"/>
  </sheets>
  <definedNames/>
  <calcPr calcId="124519" fullCalcOnLoad="1"/>
</workbook>
</file>

<file path=xl/sharedStrings.xml><?xml version="1.0" encoding="utf-8"?>
<sst xmlns="http://schemas.openxmlformats.org/spreadsheetml/2006/main" uniqueCount="861">
  <si>
    <t>Document and Entity Information - USD ($) $ in Billions</t>
  </si>
  <si>
    <t>12 Months Ended</t>
  </si>
  <si>
    <t>Dec. 31, 2016</t>
  </si>
  <si>
    <t>Jan. 26, 2017</t>
  </si>
  <si>
    <t>Jun. 30, 2016</t>
  </si>
  <si>
    <t>Document and Entity Information [Abstract]</t>
  </si>
  <si>
    <t>Entity Registrant Name</t>
  </si>
  <si>
    <t>NORTHROP GRUMMAN CORP /DE/</t>
  </si>
  <si>
    <t>Entity Central Index Key</t>
  </si>
  <si>
    <t>Document Type</t>
  </si>
  <si>
    <t>10-K</t>
  </si>
  <si>
    <t>Amendment Flag</t>
  </si>
  <si>
    <t>false</t>
  </si>
  <si>
    <t>Document Fiscal Year Focus</t>
  </si>
  <si>
    <t>Document Period End Date</t>
  </si>
  <si>
    <t>Dec. 31,
		2016</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and Comprehensive Income (Loss) - USD ($) shares in Millions, $ in Millions</t>
  </si>
  <si>
    <t>Dec. 31, 2015</t>
  </si>
  <si>
    <t>Dec. 31, 2014</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Other comprehensive (loss) income</t>
  </si>
  <si>
    <t>Change in unamortized benefit plan costs, net of tax benefit (expense) of $89 in 2016, ($45) in 2015 and $1,423 in 2014</t>
  </si>
  <si>
    <t>Change in cumulative translation adjustment</t>
  </si>
  <si>
    <t>Other comprehensive (loss) income, net of tax</t>
  </si>
  <si>
    <t>Comprehensive income (loss)</t>
  </si>
  <si>
    <t>Consolidated Statements of Earnings and Comprehensive Income (Parenthetical) - USD ($) $ in Millions</t>
  </si>
  <si>
    <t>Income Statement [Abstract]</t>
  </si>
  <si>
    <t>Tax benefit (expense) on the change in unamortized benefit plan costs</t>
  </si>
  <si>
    <t>Consolidated Statements of Financial Position - USD ($) $ in Millions</t>
  </si>
  <si>
    <t>Assets</t>
  </si>
  <si>
    <t>Cash and cash equivalents</t>
  </si>
  <si>
    <t>Accounts receivable, net</t>
  </si>
  <si>
    <t>Inventoried costs, net</t>
  </si>
  <si>
    <t>Prepaid expenses and other current assets</t>
  </si>
  <si>
    <t>Total current assets</t>
  </si>
  <si>
    <t>Property, plant and equipment, net of accumulated depreciation of $4,831 in 2016 and $4,849 in 2015</t>
  </si>
  <si>
    <t>Goodwill</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12 in 2016 and $110 in 2015</t>
  </si>
  <si>
    <t>Pension and other post-retirement benefit plan liabilities</t>
  </si>
  <si>
    <t>Other non-current liabilities</t>
  </si>
  <si>
    <t>Total liabilities</t>
  </si>
  <si>
    <t>Commitments and contingencies (Note 11)</t>
  </si>
  <si>
    <t xml:space="preserve"> </t>
  </si>
  <si>
    <t>Shareholders’ equity</t>
  </si>
  <si>
    <t>Preferred stock, $1 par value; 10,000,000 shares authorized; no shares issued and outstanding</t>
  </si>
  <si>
    <t>Common stock, $1 par value; 800,000,000 shares authorized; issued and outstanding: 2016—175,068,263 and 2015—181,303,083</t>
  </si>
  <si>
    <t>Retained earnings</t>
  </si>
  <si>
    <t>Accumulated other comprehensive loss</t>
  </si>
  <si>
    <t>Total shareholders’ equity</t>
  </si>
  <si>
    <t>Total liabilities and shareholders’ equity</t>
  </si>
  <si>
    <t>Consolidated Statements of Financial Position (Parenthetical) - USD ($) $ in Millions</t>
  </si>
  <si>
    <t>Statement of Financial Position [Abstract]</t>
  </si>
  <si>
    <t>Accumulated depreciation</t>
  </si>
  <si>
    <t>Long-term Deb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to net cash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Capital expenditures</t>
  </si>
  <si>
    <t>Other investing activities, net</t>
  </si>
  <si>
    <t>Net cash used in investing activities</t>
  </si>
  <si>
    <t>Financing activities</t>
  </si>
  <si>
    <t>Common stock repurchases</t>
  </si>
  <si>
    <t>Net proceeds from issuance of long-term debt</t>
  </si>
  <si>
    <t>Payments of long-term debt</t>
  </si>
  <si>
    <t>Cash dividends paid</t>
  </si>
  <si>
    <t>Payments of employee taxes withheld from share-based awards</t>
  </si>
  <si>
    <t>Net proceeds from credit facilities</t>
  </si>
  <si>
    <t>Other financing activities, net</t>
  </si>
  <si>
    <t>Net cash used in financing activities</t>
  </si>
  <si>
    <t>(Decrease) increase in cash and cash equivalents</t>
  </si>
  <si>
    <t>Cash and cash equivalents, beginning of year</t>
  </si>
  <si>
    <t>Cash and cash equivalents, end of year</t>
  </si>
  <si>
    <t>Consolidated Statements of Changes in Shareholders' Equity - USD ($) $ in Millions</t>
  </si>
  <si>
    <t>Total</t>
  </si>
  <si>
    <t>Common stock</t>
  </si>
  <si>
    <t>Paid-in capital</t>
  </si>
  <si>
    <t>Beginning of year at Dec. 31, 2013</t>
  </si>
  <si>
    <t>Common stock repurchased</t>
  </si>
  <si>
    <t>Shares issued for employee stock awards and options</t>
  </si>
  <si>
    <t>Other</t>
  </si>
  <si>
    <t>Dividends declared</t>
  </si>
  <si>
    <t>End of year at Dec. 31, 2014</t>
  </si>
  <si>
    <t>Cash dividends declared per share</t>
  </si>
  <si>
    <t>End of year at Dec. 31, 2015</t>
  </si>
  <si>
    <t>End of year at Dec. 31, 2016</t>
  </si>
  <si>
    <t>Summary of Significant Accounting Policies</t>
  </si>
  <si>
    <t>Organization, Consolidation and Presentation of Financial Statements [Abstract]</t>
  </si>
  <si>
    <t>1 . SUMMARY OF SIGNIFICANT ACCOUNTING POLICIES Nature of Operations Northrop Grumman Corporation (herein referred to as “Northrop Grumman,” the “company,” “we,” “us,” or “our”) is a leading global security company. We offer a broad portfolio of capabilities and technologies that enable us to deliver innovative products, systems and solutions for applications that range from undersea to outer space and into cyberspace. We provide products, systems and solutions in autonomous systems; cyber; command, control, communications and computers, intelligence, surveillance, and reconnaissance (C4ISR); strike; and logistics and modernization. We participate in many high-priority defense and government programs in the United States (U.S.) and abroad. We conduct most of our business with the U.S. Government, principally the Department of Defense (DoD) and intelligence community. We also conduct business with foreign, state and local governments, as well as commercial customers. Principles of Consolidation The consolidated financial statements include the accounts of Northrop Grumman and its subsidiaries. Material intercompany accounts, transactions and profits are eliminated in consolidation. Investments in equity securities and joint ventures where the company has significant influence, but not control, are accounted for using the equity method. Reclassifications The company adopted ASU 2015-03, Interest - Imputation of Interest (Subtopic 835-30): Simplifying the Presentation of Debt Issuance Costs , during the first quarter of 2016. As a result, we now present capitalized debt issuance costs as a reduction in the carrying amount of long-term debt. This change resulted in a reclassification of $30 million of other non-current assets reported in our 2015 consolidated statements of financial position to long-term debt, which reduced our previously reported total assets and total liabilities as of December 31, 2015. Accounting Estimates The company’s consolidated financial statements are prepared in conformity with accounting principles generally accepted in the United States of America (“U.S.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are accounted for using the cost-to-cost method. Under this method, sales, including estimated profits, are recorded as costs are incurred. Generally, sales under contracts that provide for deliveries at higher volume rate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based 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based on the facts and circumstances known to us at the time. Amounts recognized related to claims and REAs as of December 31, 2016 were not material individually or in aggregate. As of December 31, 2015 , the company had initiated REAs of approximately $300 million under contracts related to two Aerospace Systems programs, most of which were resolved in the third quarter of 2016. Net Estimate-At-Completion (EAC) Adjustments - We recognize changes in estimated contract sales or costs and the resulting operating margins using the cumulative catch-up method of accounting. This method recognizes, in current period operating margin, the cumulative effect of the changes on current and prior periods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G&amp;A) costs, is charged against income in the period the loss is identified. Loss provisions are first offset against costs included in unbilled accounts receivable or inventoried costs; remaining amounts are reflected in current liabilities. Significant EAC adjustments on a single contract could have a material effect on the company's consolidated financial position or annual results of operations. When such adjustments occur, we generally disclose the nature, underlying conditions and financial impact of the adjustments. No discrete event or adjustments to an individual contract were material to the accompanying consolidated statements of earnings and comprehensive income (loss) for each of the three years ended December 31, 2016 , 2015 , and 2014 . The following table presents the effect of aggregate net EAC adjustments: Year Ended December 31 $ in millions, except per share data 2016 2015 2014 Operating Income $ 494 $ 580 $ 664 Net Earnings (1) 321 377 432 Diluted earnings per share (1) 1.78 1.97 2.04 (1) Based on statutory tax rates Sales by Customer Category - The following table presents sales by customer category: Year Ended December 31 2016 2015 2014 $ in millions $ % (4) $ % (4) $ % (4) U.S. Government (1) $ 20,573 84 % $ 19,458 83 % $ 20,085 84 % International (2) 3,205 13 % 3,339 14 % 3,045 13 % Other Customers (3) 730 3 % 729 3 % 849 3 % Total Sales $ 24,508 $ 23,526 $ 23,979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outside the U.S. (3) Sales to Other Customers include sales to U.S. state and local governments and commercial sales in the U.S. (4) Percentage of total sales. General and Administrative Expenses In accordance with industry practice and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705 million , $712 million and $569 million in 2016 , 2015 and 2014 , respectively, and are included in G&amp;A expenses.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industry practice and regulations that govern the cost accounting requirements for government contracts, current state and local income and franchise taxes are generally considered allowable and allocable costs and are therefo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The company does not invest in high yield or high risk securities. Cash in bank accounts often exceed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loss) .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loss) .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Accounts Receivable and Inventoried Costs Accounts receivable include amounts billed and currently due from customers, as well as amounts currently due but unbilled (primarily related to costs incurred on contracts accounted for under the cost-to-cost method). Accounts receivable also include certain estimated contract change amounts, claims or REAs in negotiation that are probable of recovery and amounts retained by the customer pending contract completion. Inventoried costs primarily relate to work in process on contracts accounted for under the units-of-delivery method. These costs represent accumulated contract costs less the portion of such costs allocated to delivered items. Product inventory primarily consists of raw materials and is stated at the lower of cost or market, generally using the average cost method. Accumulated contract costs in unbilled accounts receivable and inventoried costs include direct production costs, factory and engineering overhead, production tooling costs, and, for government contracts, allowable G&amp;A costs. According to the provisions of U.S. Government contracts, the customer asserts title to, or a security interest in, inventories related to such contracts as a result of contract advances, performance-based payments, and progress payments. In accordance with industry practice, unbilled accounts receivable and inventoried costs are classified as current assets and include amounts related to contracts having production cycles longer than one year. Payments received in excess of unbilled accounts receivable and inventoried costs on a contract by contract basis are recorded as advance payments and amounts in excess of costs incurred in the consolidated statements of financial position.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16 and 2015 , the carrying values associated with these policies were $304 million and $284 million , respectively, and are recorded in other non-current assets in the consolidated statements of financial position. 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6 2015 Land and land improvements Up to 40 (1) $ 415 $ 381 Buildings and improvements Up to 45 1,798 1,618 Machinery and other equipment Up to 20 4,711 4,610 Capitalized software costs 3-5 439 406 Leasehold improvements Length of Lease (2) 1,056 898 Property, plant and equipment, at cost 8,419 7,913 Accumulated depreciation (4,831 ) (4,849 ) Property, plant and equipment, net $ 3,588 $ 3,064 (1) Land is not a depreciable asset. (2) Leasehold improvements are depreciated over the shorter of the useful life of the asset or the length of the lease. Goodwill and Other Purchased Intangible Assets The company tests for impairment of goodwill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and are included in other non-current assets in the consolidated statements of financial position. 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inventoried costs (current portion) and other non-current assets until charged to contracts. The portion of environmental costs not expected to be recoverable is expensed. 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amort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FAS and CAS expense is recorded in operating income at the consolidated company level. For U.S. GAAP reporting,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For most of the company’s plans, gains or losses outside of the corridor are subject to amortization over the average future service period of active plan participants (approximately nine years). For plans where all or almost all plan participants are inactive, gains or losses outside of the corridor are generally subject to amortization over the average remaining life expectancy of plan participants (approximately 20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is adjusted to equal the number ultimately expected to vest. Accumulated Other Comprehensive Loss The components of accumulated other comprehensive loss are as follows: December 31 $ in millions 2016 2015 Unamortized benefit plan costs, net of tax benefit of $3,439 in 2016 and $3,350 in 2015 $ (5,416 ) $ (5,241 ) Cumulative translation adjustment (132 ) (82 ) Net unrealized gain on marketable securities and cash flow hedges, net of tax 2 3 Total accumulated other comprehensive loss $ (5,546 ) $ (5,320 ) Unamortized benefit plan costs primarily consist of net after-tax actuarial losses totaling $5.6 billion and $5.5 billion as of December 31, 2016 and 2015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402 million , $388 million and $145 million , net of taxes, for the years ended December 31, 2016 , 2015 and 2014 , respectively. The reclassifications represent the amortization of net actuarial losses and prior service credits, and are included in the computation of net periodic pension cost. See Note 12 for further information. Reclassifications from accumulated other comprehensive loss to net earnings, relating to cumulative translation adjustments, marketable securities and effective cash flow hedges for the years ended December 31, 2016 , 2015 and 2014 , respectively, were not material. Shareholders' Equity The company records the difference between the cost of shares repurchased and their par value as well as tax withholding in excess of related stock compensation expense as a reduction of paid-in capital to the extent available and then as a reduction of retained earnings. Related Party Transactions For all periods presented, the company had no material related party transactions. Accounting Standards Updates On March 30, 2016, the Financial Accounting Standards Board (FASB) issued Accounting Standards Update (ASU) No. 2016-09, Compensation - Stock Compensation (Topic 718): Improvements to Employee Share-Based Payment Accounting . The company adopted ASU 2016-09 during the first quarter of 2016. Among other things, ASU 2016-09 requires that entities recognize excess tax benefits and deficiencies related to employee share-based payment transactions as income tax expense or benefit. ASU 2016-09 also eliminates the requirement to reclassify excess tax benefits and deficiencies from operating activities to financing activities in the statement of cash flows. As a result of adoption, the company recognized an $85 million tax benefit during the year ended December 31, 2016. Adoption also resulted in an $85 million increase in operating cash flows and a corresponding $85 million reduction in financing cash flows for the year ended December 31, 2016. 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SU 2016-02 will be effective January 1, 2019, although early adoption is permitted, and it is to be applied using a modified retrospective approach. We are currently evaluating the timing of adoption as well as the effect ASU 2016-02 will have on the company’s consolidated financial position, annual results of operations and/or cash flows. On May 1, 2015, the FASB issued ASU No. 2015-07, Disclosure for Investments in Certain Entities That Calculate Net Asset Value per Share (or Its Equivalent), Fair Value Measurement (Topic 820) . ASU 2015-07 eliminates the requirement to categorize investments in the fair value hierarchy if their fair value is measured at net asset value (NAV) per share (or its equivalent) using the practical expedient. We adopted these updates in 2016 and applied them retrospectively to all periods presented. On May 28, 2014, the FASB issued ASU No. 2014-09, Revenue from Contracts with Customers . ASU 2014-09 supersedes existing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ASU 2014-09 may be applied either retrospectively or through the use of a modified-retrospective method. We currently expect to adopt the standard on January 1, 2018 and apply it retrospectively to all periods presented. During 2016, we substantially completed our evaluation of ASU 2014-09, including the expected impact on our business processes, systems and controls, and potential differences in the timing and/or method of revenue recognition for our contracts. As a result of our evaluation, we identified changes to and are modifying certain of our accounting policies and practices. We also designed and implemented specific controls over our evaluation of the impact of ASU 2014-09, including our calculation of the cumulative effect of adopting ASU 2014-09. Although we do not expect significant changes to our accounting systems or controls upon adoption of ASU 2014-09, we expect to modify certain of our current controls to incorporate the revisions we have made to our accounting policies and practices. Based on our evaluation of ASU 2014-09, we currently do not expect it to have a material impact on our results of operations or cash flows in the periods after adoption. Under ASU 2014-09, revenue is recognized as control transfers to the customer. As such, revenue for our contracts will generally be recognized over time using the cost-to-cost method, which is consistent with the revenue recognition model we currently use for the majority of our contracts. For those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We expect to complete our assessment of the cumulative effect of adopting ASU 2014-09 as well as the expected impact of adoption on our 2016 results during the first half of 2017. We will continue our evaluation of ASU 2014-09 (including how it may impact new contracts we receive as well as new or emerging interpretations of the standard) through the date of adoption. Other accounting standards updates effective after December 31, 2016 , are not expected to have a material effect on the company’s consolidated financial position, annual results of operations and/or cash flows.</t>
  </si>
  <si>
    <t>Earnings Per Share, Share Repurchases and Dividends on Common Stock</t>
  </si>
  <si>
    <t>Earnings Per Share [Abstract]</t>
  </si>
  <si>
    <t>2 .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1.6 million , 2.2 million and 3.3 million shares for the years ended December 31, 2016 , 2015 and 2014 , respectively. Share Repurchases On May 15, 2013, the company's board of directors authorized a share repurchase program of up to $4.0 billion of the company’s common stock (2013 Repurchase Program). Repurchases under the 2013 Repurchase Program commenced in September 2013 and were completed in March 2015. On December 4, 2014, the company's board of directors authorized a new share repurchase program of up to $3.0 billion of the company's common stock (2014 Repurchase Program). Repurchases under the 2014 Repurchase Program commenced in March 2015 and were completed in March 2016. On September 16, 2015, the company's board of directors authorized a new share repurchase program of up to $4.0 billion of the company's common stock (2015 Repurchase Program). Repurchases under the 2015 Repurchase Program commenced in March 2016 upon the completion of the company’s 2014 Repurchase Program. As of December 31, 2016 , repurchases under the 2015 Repurchase Program totaled $1.3 billion ; $2.7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16 2015 2014 May 15, 2013 $ 4,000 32.8 $ 121.97 March 2015 — 2.7 21.4 December 4, 2014 $ 3,000 18.0 $ 166.70 March 2016 1.4 16.6 — September 16, 2015 $ 4,000 5.9 $ 218.28 5.9 — — 7.3 19.3 21.4 (1) Includes commissions paid. Dividends on Common Stock In May 2016 , the company increased the quarterly common stock dividend 13 percent to $0.90 per share from the previous amount of $0.80 per share. In May 2015 , the company increased the quarterly common stock dividend 14 percent to $0.80 per share from the previous amount of $0.70 per share. In May 2014 , the company increased the quarterly common stock dividend 15 percent to $0.70 per share from the previous amount of $0.61 per share.</t>
  </si>
  <si>
    <t>Segment Information</t>
  </si>
  <si>
    <t>Segment Reporting [Abstract]</t>
  </si>
  <si>
    <t>3 . SEGMENT INFORMATION The company is aligned in three operating sectors, which are also our reportable segments: Aerospace Systems, Mission Systems and Technology Services. Effective January 1, 2016, the company streamlined our sectors from four to three to better align our business with the evolving needs of our customers and enhance innovation across the company. Mission Systems and Technology Services were created by merging elements of our former Electronic Systems, Information Systems and Technical Services sectors. The Mission Systems sector is composed of the majority of our former Electronic Systems sector and the businesses from our former Information Systems sector focused on the development of new capabilities for our military and intelligence customers. The Technology Services sector was formed by combining the services portfolio in the former Information Systems sector with the former Technical Services sector. Among other operations that were realigned, the military and civil space hardware business in Azusa, California, previously reporting to the Electronic Systems sector, moved to the Aerospace Systems sector, and the electronic attack business, previously in the Aerospace Systems sector, moved to the Mission Systems sector. The following table presents sales and operating income by segment: Year Ended December 31 $ in millions 2016 2015 2014 Sales Aerospace Systems $ 10,828 $ 9,940 $ 9,910 Mission Systems 10,928 10,674 11,001 Technology Services 4,825 4,819 4,902 Intersegment eliminations (2,073 ) (1,907 ) (1,834 ) Total sales 24,508 23,526 23,979 Operating income Aerospace Systems 1,236 1,205 1,285 Mission Systems 1,445 1,410 1,557 Technology Services 512 514 461 Intersegment eliminations (258 ) (209 ) (204 ) Total segment operating income 2,935 2,920 3,099 Net FAS/CAS pension adjustment 316 348 269 Unallocated corporate expenses (53 ) (190 ) (169 ) Other (5 ) (2 ) (3 ) Total operating income $ 3,193 $ 3,076 $ 3,196 Net FAS/CAS Pension Adjustment For financial statement purposes, we account for our employee pension plans in accordance with FAS. However, the cost of these plans is charged to our contracts in accordance with CAS. The net FAS/CAS pension adjustment reflects the difference between CAS pension expense included as cost in segment operating income and FAS expense included in total operating income. 2016 - The decrease in net FAS/CAS pension adjustment is primarily due to lower than expected asset returns during 2015, partially offset by the increase in our FAS discount rate assumption as of December 31, 2015 and the continued phase-in of the effects of CAS harmonization. 2015 - The increase in net FAS/CAS pension adjustment is principally due to higher 2015 CAS expense resulting from changes in mortality assumptions and demographic experience, partially offset by an increase in 2015 FAS expense as a result of changes in our FAS discount rate and mortality assumptions as of December 31, 2014. Unallocated Corporate Expenses Unallocated corporate expenses include the portion of corporate expenses not considered allowable or allocable under applicable CAS or the FAR, and therefore not allocated to the segments. Such costs consist of a portion of management and administration, legal, environmental, compensation, retiree benefits and corporate unallowable costs. 2016 - Unallocated corporate expenses declined in 2016 , as compared to 2015 . In 2016 , unallocated corporate expenses included a $35 million benefit recognized for state tax refunds claimed on our prior year tax returns and a $25 million benefit recognized for estimated prior year overhead claim recoveries. In 2015 , unallocated corporate expenses included a $45 million expense recognized for deferred state income taxes due to a change in accounting methods approved by the Internal Revenue Service (IRS) that lowered our deductions for domestic production activities and a $25 million expense recognized for deferred state income taxes resulting from a discretionary pension contribution. 2015 - The increase in unallocated corporate expenses for 2015, as compared to 2014, is principally due to a $21 million increase in unallocated state income taxes due in part to a change in accounting methods approved by the IRS during the fourth quarter of 2015. Intersegment Sales and Operating Income Sales between segments are recorded at values that include intercompany operating income for the performing segment based on that segment’s estimated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before eliminations: Year Ended December 31 $ in millions 2016 2015 2014 Sales Operating Income Sales Operating Income Sales Operating Income Intersegment sales and operating income Aerospace Systems $ 239 $ 28 $ 221 $ 27 $ 166 $ 21 Mission Systems 875 136 781 97 842 115 Technology Services 959 94 905 85 826 68 Total $ 2,073 $ 258 $ 1,907 $ 209 $ 1,834 $ 204 Assets Substantially all of the company’s operating assets are located in the U.S. The following table presents assets by segment: December 31 $ in millions 2016 2015 Assets Aerospace Systems $ 7,523 $ 7,049 Mission Systems 9,991 9,475 Technology Services 3,082 3,047 Segment assets 20,596 19,571 Corporate assets (1) 5,018 4,853 Total assets $ 25,614 $ 24,424 (1) Corporate assets principally consist of cash and cash equivalents and deferred tax assets. Capital Expenditures and Depreciation and Amortization The following table presents capital expenditures and depreciation and amortization by segment: Capital Expenditures Depreciation and Amortization (1) $ in millions 2016 2015 2014 2016 2015 2014 Aerospace Systems $ 451 $ 237 $ 376 $ 216 $ 215 $ 208 Mission Systems 372 141 131 140 153 158 Technology Services 6 3 3 37 36 36 Corporate 91 90 51 63 63 60 Total $ 920 $ 471 $ 561 $ 456 $ 467 $ 462 (1) Depreciation and amortization expense includes amortization of purchased intangible assets, as well as amortization of deferred and other outsourcing costs.</t>
  </si>
  <si>
    <t>Accounts Receivable, Net</t>
  </si>
  <si>
    <t>Receivables [Abstract]</t>
  </si>
  <si>
    <t>4. ACCOUNTS RECEIVABLE, NET Unbilled amounts represent sales for which billings have not been presented to customers by period-end. These amounts are usually billed and collected within one year. Substantially all accounts receivable at December 31, 2016 are expected to be collected in 2017 . The company does not believe it has significant exposure to credit risk, as accounts receivable and the related unbilled amounts are primarily due from the U.S. Government either as the ultimate customer or in connection with foreign military sales. Progress and performance-based payments are reflected as an offset to the related unbilled accounts receivable balance for contracts accounted for under the cost-to-cost method of percentage-of-completion accounting. Accounts receivable consisted of the following: December 31 $ in millions 2016 2015 Due from U.S. Government Billed $ 444 $ 506 Unbilled 8,878 7,699 Progress and performance-based payments received (7,123 ) (6,140 ) 2,199 2,065 Due from International and Other Customers (1) Billed 238 223 Unbilled 4,747 3,713 Progress and performance-based payments received (3,822 ) (3,101 ) 1,163 835 Total accounts receivable 3,362 2,900 Allowance for doubtful accounts (63 ) (59 ) Total accounts receivable, net $ 3,299 $ 2,841 (1) Includes receivables due from the U.S. Government associated with foreign military sales.</t>
  </si>
  <si>
    <t>Inventoried Costs, Net</t>
  </si>
  <si>
    <t>Inventory Disclosure [Abstract]</t>
  </si>
  <si>
    <t>5. INVENTORIED COSTS, NET Inventoried costs are primarily from contracts where the U.S. Government is the primary customer, therefore the company does not believe it has significant exposure to recoverability risk related to these amounts. Inventoried costs consisted of the following: December 31 $ in millions 2016 2015 Production costs of contracts in process $ 1,574 $ 1,218 G&amp;A expenses 249 293 1,823 1,511 Progress and performance-based payments received (1,107 ) (807 ) 716 704 Product inventory and raw material 100 103 Total inventoried costs, net $ 816 $ 807</t>
  </si>
  <si>
    <t>Income Taxes</t>
  </si>
  <si>
    <t>Income Tax Disclosure [Abstract]</t>
  </si>
  <si>
    <t>6. INCOME TAXES Federal and foreign income tax expense consisted of the following: Year Ended December 31 $ in millions 2016 2015 2014 Federal income tax expense: Current $ 661 $ 310 $ 701 Deferred 49 472 155 Total federal income tax expense 710 782 856 Foreign income tax expense: Current 14 21 10 Deferred (1 ) (3 ) 2 Total foreign income tax expense 13 18 12 Total federal and foreign income tax expense $ 723 $ 800 $ 868 Earnings from foreign operations before income taxes are not material for all periods presented. Income tax expense differs from the amount computed by multiplying the statutory federal income tax rate times earnings before income taxes due to the following: Year Ended December 31 $ in millions 2016 2015 2014 Income tax expense at statutory rate $ 1,023 $ 976 $ 1,028 Stock compensation - excess tax benefits (85 ) — — Research credit (61 ) (119 ) (43 ) Manufacturing deduction (58 ) (31 ) (48 ) Settlements with taxing authorities (40 ) — (51 ) Repatriation of Non-U.S Earnings (33 ) — — Other, net (23 ) (26 ) (18 ) Total federal and foreign income taxes $ 723 $ 800 $ 868 2016 – The effective tax rate for 2016 was 24.7 percent , as compared with 28.7 percent in 2015 . The lower rate is principally due to $85 million of excess tax benefits related to employee share-based payment transactions recognized in 2016 resulting from the adoption of ASU No. 2016-09, as described in Note 1 , a $40 million benefit recognized in connection with resolution of the Internal Revenue Service (IRS) examination of the company’s 2007-2011 tax returns and a $33 million benefit recognized in connection with the repatriation of earnings from certain of our foreign subsidiaries , as described below. These benefits are partially offset by a $58 million decrease in research credits, which were principally a result of credits recorded in 2015 that were claimed on our prior year tax returns. 2015 – The effective tax rate for 2015 was 28.7 percent , as compared with 29.6 percent in 2014 . This reduction was driven by a $76 million increase in research credits primarily resulting from credits claimed on our prior year tax returns, partially offset by a $51 million benefit recorded in 2014 for the partial resolution of the IRS examination of our 2007-2009 tax returns. Income tax payments, net of refunds received, were $691 million , $118 million and $727 million for the years ended December 31, 2016 , 2015 and 2014 , respectively. Uncertain Tax Positions We file income tax returns in the U.S. federal jurisdiction and in various state and foreign jurisdictions. In the third quarter of 2016, the U.S. Congressional Joint Committee on Taxation approved a resolution of the IRS examination of the company’s 2007-2011 tax returns. As a result, the company recorded a reduction of our unrecognized tax benefits of approximately $115 million and a reduction of our income tax expense of $40 million . Our 2012-2015 federal tax returns are currently under IRS examination. The company believes it is reasonably possible that within the next twelve months we may resolve certain tax matters related to the years under examination, which may result in further reductions of our unrecognized tax benefits up to $70 million and income tax expense up to $40 million . Open tax years related to state and foreign jurisdictions remain subject to examination, but are not considered material. The change in unrecognized tax benefits during 2016 , 2015 and 2014 , excluding interest, is as follows: December 31 $ in millions 2016 2015 2014 Unrecognized tax benefits at beginning of the year $ 223 $ 210 $ 241 Additions based on tax positions related to the current year 35 52 62 Additions for tax positions of prior years 2 17 9 Reductions for tax positions of prior years (40 ) (10 ) (47 ) Settlements with taxing authorities (84 ) — (14 ) Other, net (1 ) (46 ) (41 ) Net change in unrecognized tax benefits (88 ) 13 (31 ) Unrecognized tax benefits at end of the year $ 135 $ 223 $ 210 These liabilities, along with $7 million of accrued interest and penalties, are included in other current and non-current liabilities in the consolidated statements of financial position. If the income tax benefits from these tax positions are ultimately realized, $112 million of federal and foreign tax benefits would reduce the company’s effective tax rate.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significant temporary differences and carryforwards that gave rise to year-end deferred federal, state and foreign tax balances, as presented in the consolidated statements of financial position, are as follows: December 31 $ in millions 2016 2015 Deferred Tax Assets Retiree benefits $ 2,814 $ 2,549 Accrued employee compensation 349 316 Provisions for accrued liabilities 295 347 Inventory 287 227 Stock-based compensation 72 76 Other 72 68 Gross deferred tax assets 3,889 3,583 Less valuation allowance (31 ) (34 ) Net deferred tax assets 3,858 3,549 Deferred Tax Liabilities Goodwill 798 788 Property, plant and equipment, net 321 297 Contract accounting differences 1,200 976 Other 77 79 Deferred tax liabilities 2,396 2,140 Total net deferred tax assets $ 1,462 $ 1,409 Realization of deferred tax assets is primarily dependent on generating sufficient taxable income in future periods. The company believes it is more-likely-than-not our deferred tax assets will be realized, net of valuation allowances currently established. At December 31, 2016 , the company has available foreign tax credits and unused net operating losses of $18 million and $191 million , respectively, that may be applied against future taxable income. The net operating losses are primarily attributable to the United Kingdom and may be used indefinitely. A valuation allowance of $31 million , predominantly related to net operating losses, has been recorded due to the uncertainty regarding the realization of the asset. Distributed and Undistributed Foreign Earnings In the fourth quarter of 2016, certain of our foreign subsidiaries distributed earnings in the form of dividends to their respective immediate parent companies. Through this process, we repatriated $352 million of earnings generated by these foreign subsidiaries due, in part, to recent changes in foreign exchange rates, which improved the tax efficiency of such repatriation. The repatriation generated a net tax benefit of $33 million resulting from foreign tax credits in excess of U.S. income taxes due on these earnings. As of December 31, 2016 , the company has remaining undistributed earnings generated by our foreign subsidiaries of approximately $70 million . No deferred tax liability has been recorded on these earnings since we intend to indefinitely reinvest these earnings, as well as future earnings from our foreign subsidiaries, to fund our international operations. In addition, we expect future U.S. cash generation will be sufficient to meet future U.S. cash needs. Should the remaining undistributed earnings be distributed in the form of dividends or otherwise, the distributions would result in an immaterial amount of tax.</t>
  </si>
  <si>
    <t>Goodwill and Other Purchased Intangible Assets</t>
  </si>
  <si>
    <t>Goodwill and Intangible Assets Disclosure [Abstract]</t>
  </si>
  <si>
    <t>7 . GOODWILL AND OTHER PURCHASED INTANGIBLE ASSETS Goodwill Changes in the carrying amounts of goodwill for the years ended December 31, 2015 and 2016 , were as follows: $ in millions Aerospace Systems Mission Systems Technology Services Total Balance as of December 31, 2014 $ 3,742 $ 6,706 $ 2,018 $ 12,466 Other (1) — (2 ) (4 ) (6 ) Balance as of December 31, 2015 $ 3,742 $ 6,704 $ 2,014 $ 12,460 Businesses sold and other (1) — (10 ) — (10 ) Balance as of December 31, 2016 $ 3,742 $ 6,694 $ 2,014 $ 12,450 (1) Other consists primarily of adjustments for foreign currency translation. Accumulated goodwill impairment losses at December 31, 2016 and 2015 , totaled $570 million at Aerospace Systems. Purchased Intangible Assets Purchased intangible assets at December 31, 2016 and 2015 totaled $61 million and $77 million , respectively, net of accumulated amortization of $1.8 billion at each respective year end. Amortization expense for 2016 , 2015 and 2014 , was $16 million , $22 million and $22 million , respectively. The company’s purchased intangible assets are being amortized over an aggregate weighted-average period of 22 years. As of December 31, 2016 , the expected future amortization of purchased intangibles for each of the next five years is approximately $10 million per year.</t>
  </si>
  <si>
    <t>Fair Value of Financial Instruments</t>
  </si>
  <si>
    <t>Fair Value Disclosures [Abstract]</t>
  </si>
  <si>
    <t>8 . FAIR VALUE OF FINANCIAL INSTRUMENTS The company holds a portfolio of marketable securities consisting of securities that are classified as either trading or available-for-sale to partially fund non-qualified employee benefit plans. These securities are included in other non-current assets in the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we record at fair value on a recurring basis identified by the level of inputs used to determine fair value. See Note 1 for the definitions of these levels. December 31, 2016 December 31, 2015 $ in millions Level 1 Level 2 Total Level 1 Level 2 Total Financial Assets (Liabilities) Marketable securities Trading $ 321 $ 2 $ 323 $ 301 $ 2 $ 303 Available-for-sale 7 — 7 7 — 7 Derivatives — 8 8 — 5 5 The notional value of the company's derivative portfolio at December 31, 2016 and 2015 was $147 million and $141 million , respectively. At December 31, 2016 , no portion of the notional value was designated as a cash flow hedge. The portion of the notional value designated as cash flow hedges at December 31, 2015 was $10 million . The derivative fair values and related unrealized gains/losses at December 31, 2016 and 2015 , were not material. There were no transfers of financial instruments between the three levels of the fair value hierarchy during the years ended December 31, 2016 and 2015 . The carrying value of cash and cash equivalents approximates fair value.</t>
  </si>
  <si>
    <t>Long-Term Debt</t>
  </si>
  <si>
    <t>Debt Disclosure [Abstract]</t>
  </si>
  <si>
    <t>9 . LONG-TERM DEBT Credit Facilities In December 2016, a subsidiary of the company entered into a two-year credit facility, with two additional one-year option periods, in an aggregate principal amount of £120 million (the equivalent of approximately $147 million as of December 31, 2016) (the "2016 Credit Agreement"). The 2016 Credit Agreement is guaranteed by the company. At December 31, 2016 , there was £110 million (the equivalent of approximately $135 million as of December 31, 2016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The majority of the proceeds from this borrowing were used to facilitate the repatriation of earnings from certain of our foreign subsidiaries as discussed in Note 6. In July 2015 , the company amended its $1.8 billion five-year credit facility dated August 29, 2013 by reducing the aggregate principal amount available under the facility to $1.6 billion and extending the maturity to July 2020 (the “2015 Credit Agreement”). At December 31, 2016, there was no balance outstanding under this facility. The Credit Agreements contain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s) to exceed 65 percent. At December 31, 2016 , the company was in compliance with all covenants under the Credit Agreements . Unsecured Senior Notes In December 2016, the company issued $750 million of unsecured senior notes due February 1, 2027 , with a fixed interest rate of 3.20 percent (the Notes). Interest on the Notes is payable semi-annually in arrears. The Notes are subject to redemption, in whole or in part, at the company's discretion at any time, or from time to time, prior to maturity at a redemption price equal to the greater of the principal amount of the Notes or an applicable “make-whole” amount, plus accrued and unpaid interest. We used a portion of the net proceeds to fund redemption of $200 million of the company's 6.75 percent unsecured senior notes due April 15, 2018 . We recorded a pre-tax charge of $14 million principally related to the premium paid on the redemption, which was recorded in other, net in the consolidated statements of earnings and comprehensive income. In February 2015, the company issued $600 million of unsecured senior notes due April 15, 2045 with a fixed interest rate of 3.85 percent . We used the net proceeds from this offering for the funding of a $500 million voluntary contribution to our pension plans in the first quarter of 2015 and a debt repayment of $107 million in the first quarter 2016 . Long-term debt consists of the following: $ in millions December 31 2016 2015 Fixed-rate notes and debentures, maturing in Interest rate 2016 7.75% $ — $ 107 2018 1.75% 850 1,050 2019 5.05% 500 500 2021 3.50% 700 700 2023 3.25% 1,050 1,050 2026 7.75% - 7.88% 527 527 2027 3.20% 750 — 2031 7.75% 466 466 2040 5.05% 300 300 2043 4.75% 950 950 2045 3.85% 600 600 Credit facilities 1.64% 135 — Other Various 273 276 Debt issuance costs (31 ) (30 ) Total long-term debt 7,070 6,496 Less: current portion 12 110 Long-term debt, net of current portion $ 7,058 $ 6,386 The estimated fair value of long-term debt was $7.6 billion and $6.9 billion as of December 31, 2016 and 2015 ,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299 million , $291 million , and $281 million for the years ended December 31, 2016 , 2015 and 2014 , respectively. Maturities of long-term debt as of December 31, 2016 , are as follows: $ in millions Year Ending December 31 2017 $ 12 2018 853 2019 567 2020 94 2021 740 Thereafter 4,831 Total principal payments 7,097 Unamortized premium on long-term debt, net of discount 4 Debt issuance costs (31 ) Total long-term debt $ 7,070</t>
  </si>
  <si>
    <t>Investigations, Claims and Litigation</t>
  </si>
  <si>
    <t>Commitments and Contingencies Disclosure [Abstract]</t>
  </si>
  <si>
    <t>10 . 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34 million as of December 31, 2016 ), plus interest, inflation adjustments and attorneys’ fees, as authorized by Brazilian law, which amounts could be significant over time. The original suit sought R$89 million (the equivalent of approximately $27 million as of December 31, 2016 ) in damages. In October 2013, ECT asserted an additional damage claim of R$22 million (the equivalent of approximately $7 million as of December 31, 2016 ). In its counterclaim, Solystic alleges ECT breached the contract by wrongfully refusing to accept the equipment Solystic had designed and built and seeks damages of approximately €31 million (the equivalent of approximately $33 million as of December 31, 2016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consolidated financial position as of December 31, 2016 , or its annual results of operations and/or cash flows.</t>
  </si>
  <si>
    <t>Commitments and Contingencies</t>
  </si>
  <si>
    <t>11 . COMMITMENTS AND CONTINGENCIES Guarantees of Subsidiary Performance Obligations The company’s subsidiaries enter into joint ventures, teaming and other business arrangements (collectively, Business Arrangements). The company generally strives to limit its exposure under these arrangements to its subsidiary’s investment in the Business Arrangements or to the extent of such subsidiary’s obligations under the applicable contract. In some cases, however, the company may enter into arrangements to guarantee performance or certain other obligations of the Business Arrangements and, in such cases, the company generally strives to obtain cross-indemnification from the other members of the Business Arrangements. At December 31, 2016 , the company is not aware of any existing event of default that would require it to satisfy any of these guarantees. 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potential disallowed costs. Such provisions are reviewed periodically using the most recent information available. The company believes it has adequately reserved for disputed amounts that are probable and reasonably estimable, and the outcome of any such matters would not have a material adverse effect on its consolidated financial position as of December 31, 2016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6 and 2015 : $ in millions Range of Reasonably Possible Future Costs (1) Accrued Costs (2) Deferred Costs (3) December 31, 2016 $379 - $774 $ 385 $ 195 December 31, 2015 353 - 812 370 186 (1) Estimated remediation costs are not discounted to present value. The range of reasonably possible future costs does not take into consideration amounts expected to be recoverable through overhead charges on U.S. Government contracts. (2) As of December 31, 2016 , $119 million is recorded in other current liabilities and $266 million is recorded in other non-current liabilities. (3) As of December 31, 2016 , $67 million is deferred in inventoried costs and $128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we do not anticipate future remediation expenditures associated with our currently identified projects will have a material adverse effect on the company's consolidated financial position as of December 31, 2016 ,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December 31, 2016 , there were $208 million of stand-by letters of credit and guarantees and $180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consolidated financial position as of December 31, 2016 , or its annual results of operations and/or cash flows. Operating Leases Rental expense for operating leases was $298 million in 2016 , $302 million in 2015 , and $304 million in 2014 . These amounts are net of immaterial amounts of sublease rental income. Minimum rental commitments under long-term non-cancelable operating leases as of December 31, 2016 are payable as follows: $ in millions Year Ending December 31 2017 $ 257 2018 186 2019 131 2020 92 2021 66 Thereafter 160 Total minimum lease payments $ 892</t>
  </si>
  <si>
    <t>Retirement Benefits</t>
  </si>
  <si>
    <t>Compensation and Retirement Disclosure [Abstract]</t>
  </si>
  <si>
    <t>12 . RETIREMENT BENEFITS Plan Descriptions U.S. Defined Benefit Pension Plans – The company sponsors several defined benefit pension plans in the U.S. covering the majority of its employees. Pension benefits for most employees are based on the employee’s years of service, age and compensation. It is our policy to fund at least the minimum amount required for all qualified plans, using actuarial cost methods and assumptions acceptable under U.S. Government regulations, by making payments into benefit trusts separate from the company. Defined Contribution Plans – The company also sponsors 401(k) defined contribution plans in which most employees are eligible to participate, including certain employees covered under collective agreements. Company contributions for most plans are based on employer matching of employee contributions up to four percent of compensation for employees hired on or before April 1, 2016. In addition to the 401(k) defined contribution benefit, certain employees hired from July 1, 2008 through April 1, 2016, are eligible to participate in Retirement Account Contributions (RAC) in lieu of a defined benefit pension plan. Most employees hired after April 1, 2016 and certain employees that did not previously participate in the pension plan or receive RAC are eligible for an increased company match of up to seven percent of compensation. The company’s contributions to these defined contribution plans for the years ended December 31, 2016 , 2015 and 2014 , were $311 million , $291 million and $282 million ,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provides a portion of the costs for certain health care and life insurance benefits for a substantial number of its active and retired employees. Certain covered employees achieve eligibility to participate in these plans upon retirement from active service if they meet specified age and years of service requirements. Qualifying dependents are also eligible for plan benefits in certain circumstances. The company reserves the right to amend or terminate the plans at any time. The company has capped the amount of its contributions to substantially all of its remaining post-retirement medical and life benefit plan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Subsequent to January 1, 2005 (or earlier at some segments), newly hired employees are not eligible for subsidized post-retirement medical and life benefits. Beginning in the third quarter of 2014, in lieu of the benefits previously provided under the plans, the company provides subsidies to reimburse retirees for a portion of the cost of individual Medicare-supplemental coverage purchased directly by the retiree through a private insurance exchange. The amendment did not affect Pre-Medicare retirees. Summary Plan Results The cost to the company of its retirement benefit plans is shown in the following table: Year Ended December 31 Pension Benefits Medical and Life Benefits $ in millions 2016 2015 2014 2016 2015 2014 Components of net periodic benefit cost Service cost $ 446 $ 484 $ 457 $ 30 $ 35 $ 34 Interest cost 1,284 1,224 1,260 94 94 99 Expected return on plan assets (1,853 ) (1,975 ) (1,871 ) (86 ) (89 ) (83 ) Amortization of: Prior service credit (60 ) (60 ) (59 ) (22 ) (28 ) (45 ) Net loss from previous years 714 682 327 16 27 13 Other — — 1 — — — Net periodic benefit cost $ 531 $ 355 $ 115 $ 32 $ 39 $ 18 The table below summarizes the components of changes in unamortized benefit plan costs for the years ended December 31, 2014 , 2015 and 2016 : $ in millions Pension Benefits Medical and Life Benefits Total Changes in unamortized benefit plan costs Change in net actuarial loss $ 3,833 $ 234 $ 4,067 Change in prior service cost — (92 ) (92 ) Amortization of: Prior service credit 59 45 104 Net loss from previous years (327 ) (13 ) (340 ) Tax benefit related to above items (1,357 ) (66 ) (1,423 ) Change in unamortized benefit plan costs – 2014 2,208 108 2,316 Change in net actuarial loss 626 (125 ) 501 Amortization of: Prior service credit 60 28 88 Net loss from previous years (682 ) (27 ) (709 ) Tax (benefit) expense related to above items (1 ) 46 45 Change in unamortized benefit plan costs – 2015 3 (78 ) (75 ) Change in net actuarial loss 1,003 (91 ) 912 Change in prior service cost — — — Amortization of: Prior service credit 60 22 82 Net loss from previous years (714 ) (16 ) (730 ) Tax (benefit) expense related to above items (121 ) 32 (89 ) Change in unamortized benefit plan costs – 2016 $ 228 $ (53 ) $ 175 The table below presents the components of accumulated other comprehensive loss related to the company's retirement benefit plans: Pension Benefits Medical and Life Benefits $ in millions 2016 2015 2016 2015 Amounts recorded in accumulated other comprehensive loss Net actuarial loss $ (9,030 ) $ (8,741 ) $ (113 ) $ (220 ) Prior service credit 244 304 44 66 Income tax benefits related to above items 3,407 3,286 32 64 Unamortized benefit plan costs $ (5,379 ) $ (5,151 ) $ (37 ) $ (90 ) The following table sets forth the funded status and amounts recognized in the consolidated statements of financial position for the company’s retirement benefi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6 2015 2016 2015 Plan Assets Fair value of plan assets at beginning of year $ 23,950 $ 25,063 $ 1,153 $ 1,216 Net gain (loss) on plan assets 1,867 (258 ) 97 (5 ) Employer contributions 81 578 83 68 Participant contributions 11 10 20 22 Benefits paid (1,480 ) (1,428 ) (146 ) (151 ) Other (45 ) (15 ) 1 3 Fair value of plan assets at end of year 24,384 23,950 1,208 1,153 Projected Benefit Obligation Projected benefit obligation at beginning of year 29,182 30,525 2,181 2,398 Service cost 446 484 30 35 Interest cost 1,284 1,224 94 94 Participant contributions 11 10 20 22 Actuarial loss (gain) 1,026 (1,602 ) (80 ) (219 ) Benefits paid (1,480 ) (1,428 ) (146 ) (151 ) Other (60 ) (31 ) 1 2 Projected benefit obligation at end of year 30,409 29,182 2,100 2,181 Funded status $ (6,025 ) $ (5,232 ) $ (892 ) $ (1,028 ) Classification of amounts recognized in the consolidated statements of financial position Non-current assets $ 2 $ 18 $ 87 $ 79 Current liability (146 ) (142 ) (42 ) (43 ) Non-current liability (5,881 ) (5,108 ) (937 ) (1,064 ) The following table shows those amounts expected to be recognized in net periodic benefit cost in 2017 : $ in millions Pension Benefits Medical and Total Amounts expected to be recognized in 2017 net periodic benefit cost Net actuarial loss $ 712 $ 9 $ 721 Prior service credit (58 ) (21 ) (79 ) The accumulated benefit obligation for all defined benefit pension plans was $30.1 billion and $29.0 billion at December 31, 2016 and 2015 , respectively. Amounts for pension plans with accumulated benefit obligations in excess of fair value of plan assets are as follows: December 31 $ in millions 2016 2015 Projected benefit obligation $ 30,350 $ 29,131 Accumulated benefit obligation 30,065 28,923 Fair value of plan assets 24,322 23,882 Plan Assumptions On a weighted-average basis, the following assumptions were used to determine benefit obligations and net periodic benefit cost: Pension Benefits Medical and Life Benefits 2016 2015 2016 2015 Assumptions used to determine benefit obligation at December 31 Discount rate 4.19 % 4.53 % 4.13 % 4.47 % Initial cash balance crediting rate assumed for the next year 3.10 % 3.00 % Rate to which the cash balance crediting rate is assumed to increase (the ultimate rate) 3.60 % 3.75 % Year that the cash balance crediting rate reaches the ultimate rate 2022 2021 Rate of compensation increase 3.00 % 3.00 % Initial health care cost trend rate assumed for the next year 6.50 % 7.00 % Rate to which the health care cost trend rate is assumed to decline (the ultimate trend rate) 5.00 % 5.00 % Year that the health care cost trend rate reaches the ultimate trend rate 2020 2020 Assumptions used to determine benefit cost for the year ended December 31 Discount rate 4.53 % 4.12 % 4.47 % 4.04 % Initial cash balance crediting rate assumed for the next year 3.00 % 2.75 % Rate to which the cash balance crediting rate is assumed to increase (the ultimate rate) 3.75 % 3.50 % Year that the cash balance crediting rate reaches the ultimate rate 2021 2020 Expected long-term return on plan assets 8.00 % 8.00 % 7.70 % 7.58 % Rate of compensation increase 3.00 % 3.00 % Initial health care cost trend rate assumed for the next year 7.00 % 6.50 % Rate to which the health care cost trend rate is assumed to decline (the ultimate trend rate) 5.00 % 5.00 % Year that the health care cost trend rate reaches the ultimate trend rate 2020 2019 Plan Assets and Investment Policy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6 : Asset Allocation Ranges Cash and cash equivalents 0% - 12% U.S. equities 15% - 35% International equities 10% - 30% Fixed-income securities 20% - 55% Alternative investments 8% - 28% The table below provides the fair values of the company’s pension and VEBA trust plan assets at December 31, 2016 and 2015 ,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6 and 2015 , there were no investments expected to be sold at a value materially different than NAV. Level 1 Level 2 Level 3 Total $ in millions 2016 2015 2016 2015 2016 2015 2016 2015 Asset category Cash and cash equivalents $ 72 $ 37 $ 2,477 $ 1,457 $ 2,549 $ 1,494 U.S. equities 3,686 4,043 — — $ 3 $ 2 3,689 4,045 International equities 2,392 2,300 48 81 $ 1 2,441 2,381 Fixed-income securities U.S. Treasuries 1,109 530 1,109 530 U.S. Government Agency 424 717 424 717 Non-U.S. Government 108 274 108 274 Corporate debt 3,723 4,876 3,723 4,876 Asset backed 296 392 1 1 297 393 High yield debt 1,844 1,678 1,844 1,678 Bank loans 297 261 297 261 Other Assets (10 ) 20 12 5 2 25 Investments valued using NAV as a practical expedient U.S. equities 700 593 International equities 3,329 2,470 Fixed-income funds 99 133 Hedge funds 220 219 Opportunistic investments 581 278 Private equities 1,801 1,850 Real estate funds 2,379 2,886 Fair value of plan assets at the end of the year $6,140 $6,400 $10,338 $10,271 $5 $3 $25,592 $25,103 There were no transfers of plan assets between the three levels of the fair value hierarchy during the years ended December 31, 2016 and 2015 .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re valued at the last reported sales or quoted price on the last business day of the reporting period. Fair values for certain fixed-income securities, which are not exchange-traded, are valued using third-party pricing services. Other assets include derivative assets with a fair value of $19 million and $40 million , derivative liabilities with a fair value of $28 million and $25 million , and net notional amounts of $2.0 billion and $3.2 billion , as of December 31, 2016 and 2015 ,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monthly with a notice requirement less than 30 days. As of December 31, 2016 and 2015 , unfunded commitments were not material. Fixed-income funds: Redemption periods are daily, monthly or quarterly with various notice requirements but generally are less than 30 days. As of December 31, 2016 and 2015 , there were no unfunded commitments. Hedge funds: The redemption period of hedge funds is generally quarterly and requires a 90 -day notice. As of December 31, 2016 and 2015, there were no unfunded commitments. Opportunistic investments: Opportunistic investments are primarily held in partnerships with a 5-10 year life. As of December 31, 2016 and 2015, unfunded commitments were $638 million and $536 million , respectively. Private equities: The term of each fund is typically 10 or more years and the fund's investors do not have an option to redeem their interest in the fund. As of December 31, 2016 and 2015, unfunded commitments were $1.3 billion and $930 million , respectively. Real estate funds: The closed-end real estate funds and infrastructure funds have terms that are typically 10 or more years. Generally, with the fund's approval, investors may redeem their interests in the fund. As of December 31, 2016 and 2015 , unfunded commitments were $72 million and $80 million , respectively. For the years ended December 31, 2016 and 2015 ,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16 : $ in millions Pension Plans Medical and Life Plans Total Year Ending December 31 2017 $ 1,531 $ 150 $ 1,681 2018 1,575 154 1,729 2019 1,622 152 1,774 2020 1,670 153 1,823 2021 1,718 153 1,871 2022 through 2026 9,251 731 9,982 In 2017 , the company expects to contribute the required minimum funding of approximately $82 million to its pension plans and approximately $52 million to its medical and life benefit plans. During the year ended December 31, 2015 , the company made a voluntary pension contribution of $500 million .</t>
  </si>
  <si>
    <t>Stock Compensation Plans and Other Compensation Arrangements</t>
  </si>
  <si>
    <t>Disclosure of Compensation Related Costs, Share-based Payments [Abstract]</t>
  </si>
  <si>
    <t>13 . STOCK COMPENSATION PLANS AND OTHER COMPENSATION ARRANGEMENTS Stock Compensation Plans At December 31, 2016 , the company had stock-based compensation awards outstanding under the following shareholder-approved plans: the 2001 Long-Term Incentive Stock Plan (2001 Plan) and the 2011 Long-Term Incentive Stock Plan (2011 Plan), both applicable to employees, and the 1993 Stock Plan for Non-Employee Directors (1993 SPND). Employee Plans – The 2011 Plan replaced the 2001 Plan. The only outstanding awards under the 2001 Plan are an immaterial number of vested stock options, which expire in 2018. In May 2015, the company’s shareholders approved amendments to the 2011 Plan. These amendments provided that shares issued under the plan would be counted against the aggregate share limit on a one-for-one basis. As amended, 5.1 million shares plus 2.4 million of newly authorized shares were available for issuance under the 2011 Plan; as of December 31, 2016 , 6.8 million shares remain available for issuance. The 2011 Plan provides for the following equity awards: stock options, stock appreciation rights (SARs) and stock awards. Under the 2011 Plan, no SARs have been granted and there are no outstanding stock options. Stock awards include restricted performance stock rights (RPSR) and restricted stock rights (RSR). RPSRs generally vest and are paid following the completion of a three-year performance period, based on achievement of financial objectives determined by the Board. RSRs generally vest 100% after three years. Each includes dividend equivalents, which are paid upon payment of the RPSR or RSR. The terms of equity awards granted under the 2011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under the 2011 Plan (the Director Program), which was amended and restated effective January 1, 2016. Prior to January 1, 2016, the Director Program and the 1993 SPND provided for quarterly award and vesting of an annual equity retainer in the form of deferred stock units (Automatic Stock Units) to be paid upon the conclusion of a director's board service, or earlier, as specified by the director, if the director had five or more years of service. Under the amended Director Program, each non-employee director is awarded an annual equity grant in the form of Automatic Stock Units, which vest on the one-year anniversary of the grant date. Directors may elect to have all or any portion of their Automatic Stock Units paid on (A) the earlier of (i) the beginning of a specified calendar year after the vesting date or (ii) their separation from service as a member of the Board, or (B) on the vesting date. Directors that were members of the Board on January 1, 2016 also received a one-time transitional grant of deferred stock units that vested in May 2016. Directors receiving the transitional grant could elect similar payment terms for such stock units. Directors also may elect to defer to a later year all or a portion of their remaining cash retainer or committee retainer fees into a stock unit account as Elective Stock Units or in alternative investment options. Elective Stock Units are awarded on a calendar quarterly basis. Directors may elect to have all or a portion of their Elective Stock Units paid on the earlier of (i) the beginning of a specified calendar year or (ii) their separation from service as a member of the Board. Stock units awarded under the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16 , 2015 and 2014 was $93 million , $99 million and $134 million , respectively. The related tax benefits for stock-based compensation for the years ended December 31, 2016 , 2015 and 2014 were $85 million , $103 million and $81 million , respectively. At December 31, 2016 , there was $92 million of unrecognized compensation expense related to unvested stock awards granted under the company’s stock-based compensation plans. These amounts are expected to be charged to expense over a weighted-average period of 1.3 years.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14 , 2015 and 2016 , is presented in the table below. Vested awards do not include any adjustments to reflect the final performance measure for issued shares. Stock Weighted- Weighted- Outstanding at January 1, 2014 3,420 $ 61 1.5 Granted 763 118 Vested (1,217 ) 58 Forfeited (158 ) 70 Outstanding at December 31, 2014 2,808 $ 77 1.1 Granted 539 166 Vested (1,691 ) 62 Forfeited (70 ) 108 Outstanding at December 31, 2015 1,586 $ 122 1.2 Granted 483 186 Vested (872 ) 97 Forfeited (49 ) 143 Outstanding at December 31, 2016 1,148 $ 167 1.3 The majority of our stock awards are granted annually during the first quarter. RSRs typically vest on the third anniversary of the grant date, while RPSRs generally vest and pay out based on the achievement of financial metrics for the three-year period ending on December 31 of the third year subsequent to grant. The grant date fair value of shares issued in settlement of fully vested stock awards was $97 million , $143 million and $80 million during the years ended December 31, 2016 , 2015 and 2014 ,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16 2015 2014 Minimum aggregate payout amount $ 39 $ 37 $ 32 Maximum aggregate payout amount 199 194 179 The majority of our cash awards are granted annually during the first quarter. CUs typically vest and settle in cash on the third anniversary of the grant date, while CPUs generally vest and pay out in cash based on the achievement of financial metrics for a three-year period ending on December 31 of the third year subsequent to grant. At December 31, 2016 , there was $131 million of unrecognized compensation expense related to cash awards.</t>
  </si>
  <si>
    <t>Unaudited Selected Quarterly Data</t>
  </si>
  <si>
    <t>Quarterly Financial Information Disclosure [Abstract]</t>
  </si>
  <si>
    <t>14 . UNAUDITED SELECTED QUARTERLY DATA Unaudited quarterly financial results are set forth in the following tables. 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 2016 In millions, except per share amounts 1st Qtr 2nd Qtr 3rd Qtr 4th Qtr Sales $ 5,956 $ 6,000 $ 6,155 $ 6,397 Operating income 739 797 826 831 Net earnings 556 517 602 525 Basic earnings per share 3.07 2.87 3.38 2.98 Diluted earnings per share 3.03 2.85 3.35 2.96 Weighted-average common shares outstanding 181.3 180.1 178.1 176.0 Weighted-average diluted shares outstanding 183.4 181.5 179.6 177.6 2015 In millions, except per share amounts 1st Qtr 2nd Qtr 3rd Qtr 4th Qtr Sales $ 5,957 $ 5,896 $ 5,979 $ 5,694 Operating income 780 813 794 689 Net earnings 484 531 516 459 Basic earnings per share 2.45 2.77 2.78 2.52 Diluted earnings per share 2.41 2.74 2.75 2.49 Weighted-average common shares outstanding 197.7 191.8 185.8 182.1 Weighted-average diluted shares outstanding 200.5 193.7 187.9 184.2</t>
  </si>
  <si>
    <t>Summary of Significant Accounting Policies (Policies)</t>
  </si>
  <si>
    <t>Principles of Consolidation</t>
  </si>
  <si>
    <t>Principles of Consolidation The consolidated financial statements include the accounts of Northrop Grumman and its subsidiaries. Material intercompany accounts, transactions and profits are eliminated in consolidation. Investments in equity securities and joint ventures where the company has significant influence, but not control, are accounted for using the equity method. Sales between segments are recorded at values that include intercompany operating income for the performing segment based on that segment’s estimated operating margin rate for external sales. Such intercompany operating income is eliminated in consolidation</t>
  </si>
  <si>
    <t>Reclassification, Policy</t>
  </si>
  <si>
    <t>Reclassifications The company adopted ASU 2015-03, Interest - Imputation of Interest (Subtopic 835-30): Simplifying the Presentation of Debt Issuance Costs , during the first quarter of 2016. As a result, we now present capitalized debt issuance costs as a reduction in the carrying amount of long-term debt. This change resulted in a reclassification of $30 million of other non-current assets reported in our 2015 consolidated statements of financial position to long-term debt, which reduced our previously reported total assets and total liabilities as of December 31, 2015.</t>
  </si>
  <si>
    <t>Accounting Estimates</t>
  </si>
  <si>
    <t>Accounting Estimates The company’s consolidated financial statements are prepared in conformity with accounting principles generally accepted in the United States of America (“U.S.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Revenue Recognition 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are accounted for using the cost-to-cost method. Under this method, sales, including estimated profits, are recorded as costs are incurred. Generally, sales under contracts that provide for deliveries at higher volume rate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based 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based on the facts and circumstances known to us at the time. Amounts recognized related to claims and REAs as of December 31, 2016 were not material individually or in aggregate. As of December 31, 2015 , the company had initiated REAs of approximately $300 million under contracts related to two Aerospace Systems programs, most of which were resolved in the third quarter of 2016. We recognize changes in estimated contract sales or costs and the resulting operating margins using the cumulative catch-up method of accounting. This method recognizes, in current period operating margin, the cumulative effect of the changes on current and prior periods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G&amp;A) costs, is charged against income in the period the loss is identified. Loss provisions are first offset against costs included in unbilled accounts receivable or inventoried costs; remaining amounts are reflected in current liabilities. Significant EAC adjustments on a single contract could have a material effect on the company's consolidated financial position or annual results of operations. When such adjustments occur, we generally disclose the nature, underlying conditions and financial impact of the adjustments.</t>
  </si>
  <si>
    <t>General and Administrative Expenses</t>
  </si>
  <si>
    <t>General and Administrative Expenses In accordance with industry practice and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t>
  </si>
  <si>
    <t>Research and Development</t>
  </si>
  <si>
    <t>Research and Development Company-sponsored research and development activities primarily include efforts related to government programs. Customer-funded research and development activities are charged directly to the related contracts.</t>
  </si>
  <si>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industry practice and regulations that govern the cost accounting requirements for government contracts, current state and local income and franchise taxes are generally considered allowable and allocable costs and are therefo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recognize the tax benefits resulting from such positions and reports the tax effects as a liability for uncertain tax positions in its consolidated statements of financial position.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t>
  </si>
  <si>
    <t>Cash and Cash Equivalents Cash and cash equivalents are comprised of cash in banks and highly liquid instruments with original maturities of three months or less, primarily consisting of bank time deposits and investments in institutional money market funds. The company does not invest in high yield or high risk securities. Cash in bank accounts often exceed federally insured limits.</t>
  </si>
  <si>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calculated the fair value of long-term debt using Level 2 inputs, based on interest rates available for debt with terms and maturities similar to the company’s existing debt arrangements.</t>
  </si>
  <si>
    <t>Environmental costs</t>
  </si>
  <si>
    <t>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inventoried costs (current portion) and other non-current assets until charged to contracts. The portion of environmental costs not expected to be recoverable is expensed. These amounts are evaluated for recoverability on a routine basis.</t>
  </si>
  <si>
    <t>Marketable Securities</t>
  </si>
  <si>
    <t>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loss) . Investments in held-to-maturity instruments with original maturities greater than three months are recorded at amortized cost. The company holds a portfolio of marketable securities consisting of securities that are classified as either trading or available-for-sale to partially fund non-qualified employee benefit plans.</t>
  </si>
  <si>
    <t>Derivative Financial Instruments</t>
  </si>
  <si>
    <t>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loss) .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Where model-derived valuations are appropriate, the company utilizes the income approach to determine the fair value and uses the applicable London Interbank Offered Rate (LIBOR) swap rates.</t>
  </si>
  <si>
    <t>Accounts Receivable</t>
  </si>
  <si>
    <t>Accounts Receivable and Inventoried Costs Accounts receivable include amounts billed and currently due from customers, as well as amounts currently due but unbilled (primarily related to costs incurred on contracts accounted for under the cost-to-cost method). Accounts receivable also include certain estimated contract change amounts, claims or REAs in negotiation that are probable of recovery and amounts retained by the customer pending contract completion. Accumulated contract costs in unbilled accounts receivable and inventoried costs include direct production costs, factory and engineering overhead, production tooling costs, and, for government contracts, allowable G&amp;A costs. According to the provisions of U.S. Government contracts, the customer asserts title to, or a security interest in, inventories related to such contracts as a result of contract advances, performance-based payments, and progress payments. In accordance with industry practice, unbilled accounts receivable and inventoried costs are classified as current assets and include amounts related to contracts having production cycles longer than one year. Payments received in excess of unbilled accounts receivable and inventoried costs on a contract by contract basis are recorded as advance payments and amounts in excess of costs incurred in the consolidated statements of financial position.</t>
  </si>
  <si>
    <t>Inventoried Costs</t>
  </si>
  <si>
    <t>Inventoried costs primarily relate to work in process on contracts accounted for under the units-of-delivery method. These costs represent accumulated contract costs less the portion of such costs allocated to delivered items. Product inventory primarily consists of raw materials and is stated at the lower of cost or market, generally using the average cost method.</t>
  </si>
  <si>
    <t>Cash Surrender Value of Life Insurance Policies</t>
  </si>
  <si>
    <t>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si>
  <si>
    <t>Property, Plant and Equipment</t>
  </si>
  <si>
    <t>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6 2015 Land and land improvements Up to 40 (1) $ 415 $ 381 Buildings and improvements Up to 45 1,798 1,618 Machinery and other equipment Up to 20 4,711 4,610 Capitalized software costs 3-5 439 406 Leasehold improvements Length of Lease (2) 1,056 898 Property, plant and equipment, at cost 8,419 7,913 Accumulated depreciation (4,831 ) (4,849 ) Property, plant and equipment, net $ 3,588 $ 3,064 (1) Land is not a depreciable asset. (2) Leasehold improvements are depreciated over the shorter of the useful life of the asset or the length of the lease.</t>
  </si>
  <si>
    <t>Leases</t>
  </si>
  <si>
    <t>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Goodwill and Other Purchased Intangible Assets The company tests for impairment of goodwill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and are included in other non-current assets in the consolidated statements of financial position. The company’s purchased intangible assets are being amortized over an aggregate weighted-average period of 22 years.</t>
  </si>
  <si>
    <t>Litigation, Commitments, and Contingencies</t>
  </si>
  <si>
    <t>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potential disallowed costs. Such provisions are reviewed periodically using the most recent information available.</t>
  </si>
  <si>
    <t xml:space="preserve">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amort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FAS and CAS expense is recorded in operating income at the consolidated company level. For U.S. GAAP reporting,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For most of the company’s plans, gains or losses outside of the corridor are subject to amortization over the average future service period of active plan participants (approximately nine years). For plans where all or almost all plan participants are inactive, gains or losses outside of the corridor are generally subject to amortization over the average remaining life expectancy of plan participants (approximately 20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Net actuarial gains or losses are re-determined annually or upon remeasurement events and principally arise from changes in the interest rate used to discount our benefit obligations and differences between expected and actual returns on plan assets. Fixed-income funds: Redemption periods are daily, monthly or quarterly with various notice requirements but generally are less than 30 days. Real estate funds: The closed-end real estate funds and infrastructure funds have terms that are typically 10 or more years. Generally, with the fund's approval, investors may redeem their interests in the fund. Opportunistic investments: Opportunistic investments are primarily held in partnerships with a 5-10 year life.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6 : Asset Allocation Ranges Cash and cash equivalents 0% - 12% U.S. equities 15% - 35% International equities 10% - 30% Fixed-income securities 20% - 55% Alternative investments 8% - 28% U.S. and International equities: Generally, redemption periods are monthly with a notice requirement less than 30 days.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re valued at the last reported sales or quoted price on the last business day of the reporting period. Fair values for certain fixed-income securities, which are not exchange-traded, are valued using third-party pricing services. Hedge funds: The redemption period of hedge funds is generally quarterly and requires a 90 -day notice.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Private equities: The term of each fund is typically 10 or more years and the fund's investors do not have an option to redeem their interest in the fund. </t>
  </si>
  <si>
    <t>Stock Compensation</t>
  </si>
  <si>
    <t>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is adjusted to equal the number ultimately expected to vest.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t>
  </si>
  <si>
    <t>Accumulated Other Comprehensive Loss</t>
  </si>
  <si>
    <t>The reclassifications represent the amortization of net actuarial losses and prior service credits, and are included in the computation of net periodic pension cost. See Note 12 for further information.</t>
  </si>
  <si>
    <t>Stockholders' Equity</t>
  </si>
  <si>
    <t>Shareholders' Equity The company records the difference between the cost of shares repurchased and their par value as well as tax withholding in excess of related stock compensation expense as a reduction of paid-in capital to the extent available and then as a reduction of retained earnings.</t>
  </si>
  <si>
    <t>New Accounting Pronouncements and Changes in Accounting Principles [Text Block]</t>
  </si>
  <si>
    <t xml:space="preserve">On May 1, 2015, the FASB issued ASU No. 2015-07, Disclosure for Investments in Certain Entities That Calculate Net Asset Value per Share (or Its Equivalent), Fair Value Measurement (Topic 820) . ASU 2015-07 eliminates the requirement to categorize investments in the fair value hierarchy if their fair value is measured at net asset value (NAV) per share (or its equivalent) using the practical expedient. We adopted these updates in 2016 and applied them retrospectively to all periods presented. On March 30, 2016, the Financial Accounting Standards Board (FASB) issued Accounting Standards Update (ASU) No. 2016-09, Compensation - Stock Compensation (Topic 718): Improvements to Employee Share-Based Payment Accounting . The company adopted ASU 2016-09 during the first quarter of 2016. Among other things, ASU 2016-09 requires that entities recognize excess tax benefits and deficiencies related to employee share-based payment transactions as income tax expense or benefit. ASU 2016-09 also eliminates the requirement to reclassify excess tax benefits and deficiencies from operating activities to financing activities in the statement of cash flows. As a result of adoption, the company recognized an $85 million tax benefit during the year ended December 31, 2016. Adoption also resulted in an $85 million increase in operating cash flows and a corresponding $85 million reduction in financing cash flows for the year ended December 31, 2016. </t>
  </si>
  <si>
    <t>Description of New Accounting Pronouncements Not yet Adopted [Text Block]</t>
  </si>
  <si>
    <t>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SU 2016-02 will be effective January 1, 2019, although early adoption is permitted, and it is to be applied using a modified retrospective approach. We are currently evaluating the timing of adoption as well as the effect ASU 2016-02 will have on the company’s consolidated financial position, annual results of operations and/or cash flows. On May 28, 2014, the FASB issued ASU No. 2014-09, Revenue from Contracts with Customers . ASU 2014-09 supersedes existing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ASU 2014-09 may be applied either retrospectively or through the use of a modified-retrospective method. We currently expect to adopt the standard on January 1, 2018 and apply it retrospectively to all periods presented. During 2016, we substantially completed our evaluation of ASU 2014-09, including the expected impact on our business processes, systems and controls, and potential differences in the timing and/or method of revenue recognition for our contracts. As a result of our evaluation, we identified changes to and are modifying certain of our accounting policies and practices. We also designed and implemented specific controls over our evaluation of the impact of ASU 2014-09, including our calculation of the cumulative effect of adopting ASU 2014-09. Although we do not expect significant changes to our accounting systems or controls upon adoption of ASU 2014-09, we expect to modify certain of our current controls to incorporate the revisions we have made to our accounting policies and practices. Based on our evaluation of ASU 2014-09, we currently do not expect it to have a material impact on our results of operations or cash flows in the periods after adoption. Under ASU 2014-09, revenue is recognized as control transfers to the customer. As such, revenue for our contracts will generally be recognized over time using the cost-to-cost method, which is consistent with the revenue recognition model we currently use for the majority of our contracts. For those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We expect to complete our assessment of the cumulative effect of adopting ASU 2014-09 as well as the expected impact of adoption on our 2016 results during the first half of 2017. We will continue our evaluation of ASU 2014-09 (including how it may impact new contracts we receive as well as new or emerging interpretations of the standard) through the date of adoption</t>
  </si>
  <si>
    <t>Earnings Per Share</t>
  </si>
  <si>
    <t>We calculate basic earnings per share by dividing net earnings by the weighted-average number of shares of common stock outstanding during each period. Diluted earnings per share include the dilutive effect of awards granted to employees under stock-based compensation plans.</t>
  </si>
  <si>
    <t>Fiscal Month Accounting Convention</t>
  </si>
  <si>
    <t>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si>
  <si>
    <t>Summary of Significant Accounting Policies (Tables)</t>
  </si>
  <si>
    <t>Revenue, Major Customer [Line Items]</t>
  </si>
  <si>
    <t>Schedule of Revenue by Major Customers by Reporting Segments [Table Text Block]</t>
  </si>
  <si>
    <t>Sales by Customer Category - The following table presents sales by customer category: Year Ended December 31 2016 2015 2014 $ in millions $ % (4) $ % (4) $ % (4) U.S. Government (1) $ 20,573 84 % $ 19,458 83 % $ 20,085 84 % International (2) 3,205 13 % 3,339 14 % 3,045 13 % Other Customers (3) 730 3 % 729 3 % 849 3 % Total Sales $ 24,508 $ 23,526 $ 23,979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outside the U.S. (3) Sales to Other Customers include sales to U.S. state and local governments and commercial sales in the U.S. (4) Percentage of total sales.</t>
  </si>
  <si>
    <t>Schedule of Change in Accounting Estimate [Table Text Block]</t>
  </si>
  <si>
    <t>The following table presents the effect of aggregate net EAC adjustments: Year Ended December 31 $ in millions, except per share data 2016 2015 2014 Operating Income $ 494 $ 580 $ 664 Net Earnings (1) 321 377 432 Diluted earnings per share (1) 1.78 1.97 2.04 (1) Based on statutory tax rates</t>
  </si>
  <si>
    <t>Major classes of property, plant and equipment and their useful lives are as follows: December 31 Useful life in years, $ in millions Useful Life 2016 2015 Land and land improvements Up to 40 (1) $ 415 $ 381 Buildings and improvements Up to 45 1,798 1,618 Machinery and other equipment Up to 20 4,711 4,610 Capitalized software costs 3-5 439 406 Leasehold improvements Length of Lease (2) 1,056 898 Property, plant and equipment, at cost 8,419 7,913 Accumulated depreciation (4,831 ) (4,849 ) Property, plant and equipment, net $ 3,588 $ 3,064 (1) Land is not a depreciable asset. (2) Leasehold improvements are depreciated over the shorter of the useful life of the asset or the length of the lease.</t>
  </si>
  <si>
    <t>The components of accumulated other comprehensive loss are as follows: December 31 $ in millions 2016 2015 Unamortized benefit plan costs, net of tax benefit of $3,439 in 2016 and $3,350 in 2015 $ (5,416 ) $ (5,241 ) Cumulative translation adjustment (132 ) (82 ) Net unrealized gain on marketable securities and cash flow hedges, net of tax 2 3 Total accumulated other comprehensive loss $ (5,546 ) $ (5,320 )</t>
  </si>
  <si>
    <t>Earnings Per Share, Share Repurchases and Dividends on Common Stock (Tables)</t>
  </si>
  <si>
    <t>Share Repurchases</t>
  </si>
  <si>
    <t>The table below summarizes the company’s share repurchases to date under the authorizations described above: Repurchase Program Amount Total Average (1) Date Completed Shares Repurchased Year Ended December 31 2016 2015 2014 May 15, 2013 $ 4,000 32.8 $ 121.97 March 2015 — 2.7 21.4 December 4, 2014 $ 3,000 18.0 $ 166.70 March 2016 1.4 16.6 — September 16, 2015 $ 4,000 5.9 $ 218.28 5.9 — — 7.3 19.3 21.4 (1) Includes commissions paid.</t>
  </si>
  <si>
    <t>Segment Information (Tables)</t>
  </si>
  <si>
    <t>Sales and operating income by segment</t>
  </si>
  <si>
    <t>The following table presents sales and operating income by segment: Year Ended December 31 $ in millions 2016 2015 2014 Sales Aerospace Systems $ 10,828 $ 9,940 $ 9,910 Mission Systems 10,928 10,674 11,001 Technology Services 4,825 4,819 4,902 Intersegment eliminations (2,073 ) (1,907 ) (1,834 ) Total sales 24,508 23,526 23,979 Operating income Aerospace Systems 1,236 1,205 1,285 Mission Systems 1,445 1,410 1,557 Technology Services 512 514 461 Intersegment eliminations (258 ) (209 ) (204 ) Total segment operating income 2,935 2,920 3,099 Net FAS/CAS pension adjustment 316 348 269 Unallocated corporate expenses (53 ) (190 ) (169 ) Other (5 ) (2 ) (3 ) Total operating income $ 3,193 $ 3,076 $ 3,196</t>
  </si>
  <si>
    <t>Intersegment sales and operating income</t>
  </si>
  <si>
    <t>The following table presents intersegment sales and operating income before eliminations: Year Ended December 31 $ in millions 2016 2015 2014 Sales Operating Income Sales Operating Income Sales Operating Income Intersegment sales and operating income Aerospace Systems $ 239 $ 28 $ 221 $ 27 $ 166 $ 21 Mission Systems 875 136 781 97 842 115 Technology Services 959 94 905 85 826 68 Total $ 2,073 $ 258 $ 1,907 $ 209 $ 1,834 $ 204</t>
  </si>
  <si>
    <t>Total assets by segment</t>
  </si>
  <si>
    <t>The following table presents assets by segment: December 31 $ in millions 2016 2015 Assets Aerospace Systems $ 7,523 $ 7,049 Mission Systems 9,991 9,475 Technology Services 3,082 3,047 Segment assets 20,596 19,571 Corporate assets (1) 5,018 4,853 Total assets $ 25,614 $ 24,424 (1) Corporate assets principally consist of cash and cash equivalents and deferred tax assets.</t>
  </si>
  <si>
    <t>Additional information by segment</t>
  </si>
  <si>
    <t>The following table presents capital expenditures and depreciation and amortization by segment: Capital Expenditures Depreciation and Amortization (1) $ in millions 2016 2015 2014 2016 2015 2014 Aerospace Systems $ 451 $ 237 $ 376 $ 216 $ 215 $ 208 Mission Systems 372 141 131 140 153 158 Technology Services 6 3 3 37 36 36 Corporate 91 90 51 63 63 60 Total $ 920 $ 471 $ 561 $ 456 $ 467 $ 462 (1) Depreciation and amortization expense includes amortization of purchased intangible assets, as well as amortization of deferred and other outsourcing costs.</t>
  </si>
  <si>
    <t>Accounts Receivable, Net (Tables)</t>
  </si>
  <si>
    <t>Accounts receivable</t>
  </si>
  <si>
    <t>Accounts receivable consisted of the following: December 31 $ in millions 2016 2015 Due from U.S. Government Billed $ 444 $ 506 Unbilled 8,878 7,699 Progress and performance-based payments received (7,123 ) (6,140 ) 2,199 2,065 Due from International and Other Customers (1) Billed 238 223 Unbilled 4,747 3,713 Progress and performance-based payments received (3,822 ) (3,101 ) 1,163 835 Total accounts receivable 3,362 2,900 Allowance for doubtful accounts (63 ) (59 ) Total accounts receivable, net $ 3,299 $ 2,841 (1) Includes receivables due from the U.S. Government associated with foreign military sales.</t>
  </si>
  <si>
    <t>Inventoried Costs, Net (Tables)</t>
  </si>
  <si>
    <t>Inventoried costs consisted of the following: December 31 $ in millions 2016 2015 Production costs of contracts in process $ 1,574 $ 1,218 G&amp;A expenses 249 293 1,823 1,511 Progress and performance-based payments received (1,107 ) (807 ) 716 704 Product inventory and raw material 100 103 Total inventoried costs, net $ 816 $ 807</t>
  </si>
  <si>
    <t>Income Taxes (Tables)</t>
  </si>
  <si>
    <t>Income tax expense</t>
  </si>
  <si>
    <t>Federal and foreign income tax expense consisted of the following: Year Ended December 31 $ in millions 2016 2015 2014 Federal income tax expense: Current $ 661 $ 310 $ 701 Deferred 49 472 155 Total federal income tax expense 710 782 856 Foreign income tax expense: Current 14 21 10 Deferred (1 ) (3 ) 2 Total foreign income tax expense 13 18 12 Total federal and foreign income tax expense $ 723 $ 800 $ 868</t>
  </si>
  <si>
    <t>Income tax reconciliation</t>
  </si>
  <si>
    <t>Income tax expense differs from the amount computed by multiplying the statutory federal income tax rate times earnings before income taxes due to the following: Year Ended December 31 $ in millions 2016 2015 2014 Income tax expense at statutory rate $ 1,023 $ 976 $ 1,028 Stock compensation - excess tax benefits (85 ) — — Research credit (61 ) (119 ) (43 ) Manufacturing deduction (58 ) (31 ) (48 ) Settlements with taxing authorities (40 ) — (51 ) Repatriation of Non-U.S Earnings (33 ) — — Other, net (23 ) (26 ) (18 ) Total federal and foreign income taxes $ 723 $ 800 $ 868</t>
  </si>
  <si>
    <t>Unrecognized tax benefit rollforward</t>
  </si>
  <si>
    <t>The change in unrecognized tax benefits during 2016 , 2015 and 2014 , excluding interest, is as follows: December 31 $ in millions 2016 2015 2014 Unrecognized tax benefits at beginning of the year $ 223 $ 210 $ 241 Additions based on tax positions related to the current year 35 52 62 Additions for tax positions of prior years 2 17 9 Reductions for tax positions of prior years (40 ) (10 ) (47 ) Settlements with taxing authorities (84 ) — (14 ) Other, net (1 ) (46 ) (41 ) Net change in unrecognized tax benefits (88 ) 13 (31 ) Unrecognized tax benefits at end of the year $ 135 $ 223 $ 210</t>
  </si>
  <si>
    <t>Components of deferred tax assets and liabilities</t>
  </si>
  <si>
    <t>The tax effects of significant temporary differences and carryforwards that gave rise to year-end deferred federal, state and foreign tax balances, as presented in the consolidated statements of financial position, are as follows: December 31 $ in millions 2016 2015 Deferred Tax Assets Retiree benefits $ 2,814 $ 2,549 Accrued employee compensation 349 316 Provisions for accrued liabilities 295 347 Inventory 287 227 Stock-based compensation 72 76 Other 72 68 Gross deferred tax assets 3,889 3,583 Less valuation allowance (31 ) (34 ) Net deferred tax assets 3,858 3,549 Deferred Tax Liabilities Goodwill 798 788 Property, plant and equipment, net 321 297 Contract accounting differences 1,200 976 Other 77 79 Deferred tax liabilities 2,396 2,140 Total net deferred tax assets $ 1,462 $ 1,409</t>
  </si>
  <si>
    <t>Goodwill and Other Purchased Intangible Assets (Tables)</t>
  </si>
  <si>
    <t>Changes in the carrying amounts of goodwill for the years ended December 31, 2015 and 2016 , were as follows: $ in millions Aerospace Systems Mission Systems Technology Services Total Balance as of December 31, 2014 $ 3,742 $ 6,706 $ 2,018 $ 12,466 Other (1) — (2 ) (4 ) (6 ) Balance as of December 31, 2015 $ 3,742 $ 6,704 $ 2,014 $ 12,460 Businesses sold and other (1) — (10 ) — (10 ) Balance as of December 31, 2016 $ 3,742 $ 6,694 $ 2,014 $ 12,450 (1) Other consists primarily of adjustments for foreign currency translation.</t>
  </si>
  <si>
    <t>Fair Value of Financial Instruments (Tables)</t>
  </si>
  <si>
    <t>Fair value of assets and liabilities measured on a recurring basis</t>
  </si>
  <si>
    <t>The following table presents the financial assets and liabilities we record at fair value on a recurring basis identified by the level of inputs used to determine fair value. See Note 1 for the definitions of these levels. December 31, 2016 December 31, 2015 $ in millions Level 1 Level 2 Total Level 1 Level 2 Total Financial Assets (Liabilities) Marketable securities Trading $ 321 $ 2 $ 323 $ 301 $ 2 $ 303 Available-for-sale 7 — 7 7 — 7 Derivatives — 8 8 — 5 5</t>
  </si>
  <si>
    <t>Long-Term Debt (Tables)</t>
  </si>
  <si>
    <t>Long-term debt</t>
  </si>
  <si>
    <t>Long-term debt consists of the following: $ in millions December 31 2016 2015 Fixed-rate notes and debentures, maturing in Interest rate 2016 7.75% $ — $ 107 2018 1.75% 850 1,050 2019 5.05% 500 500 2021 3.50% 700 700 2023 3.25% 1,050 1,050 2026 7.75% - 7.88% 527 527 2027 3.20% 750 — 2031 7.75% 466 466 2040 5.05% 300 300 2043 4.75% 950 950 2045 3.85% 600 600 Credit facilities 1.64% 135 — Other Various 273 276 Debt issuance costs (31 ) (30 ) Total long-term debt 7,070 6,496 Less: current portion 12 110 Long-term debt, net of current portion $ 7,058 $ 6,386</t>
  </si>
  <si>
    <t>Long-term debt maturities</t>
  </si>
  <si>
    <t>Maturities of long-term debt as of December 31, 2016 , are as follows: $ in millions Year Ending December 31 2017 $ 12 2018 853 2019 567 2020 94 2021 740 Thereafter 4,831 Total principal payments 7,097 Unamortized premium on long-term debt, net of discount 4 Debt issuance costs (31 ) Total long-term debt $ 7,070</t>
  </si>
  <si>
    <t>Commitments and Contingencies (Tables)</t>
  </si>
  <si>
    <t>Schedule of Future Minimum Rental Payments for Operating Leases</t>
  </si>
  <si>
    <t>Minimum rental commitments under long-term non-cancelable operating leases as of December 31, 2016 are payable as follows: $ in millions Year Ending December 31 2017 $ 257 2018 186 2019 131 2020 92 2021 66 Thereafter 160 Total minimum lease payments $ 892</t>
  </si>
  <si>
    <t>Retirement Benefits (Tables)</t>
  </si>
  <si>
    <t>Components of net periodic benefit cost</t>
  </si>
  <si>
    <t>The cost to the company of its retirement benefit plans is shown in the following table: Year Ended December 31 Pension Benefits Medical and Life Benefits $ in millions 2016 2015 2014 2016 2015 2014 Components of net periodic benefit cost Service cost $ 446 $ 484 $ 457 $ 30 $ 35 $ 34 Interest cost 1,284 1,224 1,260 94 94 99 Expected return on plan assets (1,853 ) (1,975 ) (1,871 ) (86 ) (89 ) (83 ) Amortization of: Prior service credit (60 ) (60 ) (59 ) (22 ) (28 ) (45 ) Net loss from previous years 714 682 327 16 27 13 Other — — 1 — — — Net periodic benefit cost $ 531 $ 355 $ 115 $ 32 $ 39 $ 18</t>
  </si>
  <si>
    <t>Changes in unamortized benefit plan costs</t>
  </si>
  <si>
    <t>The table below summarizes the components of changes in unamortized benefit plan costs for the years ended December 31, 2014 , 2015 and 2016 : $ in millions Pension Benefits Medical and Life Benefits Total Changes in unamortized benefit plan costs Change in net actuarial loss $ 3,833 $ 234 $ 4,067 Change in prior service cost — (92 ) (92 ) Amortization of: Prior service credit 59 45 104 Net loss from previous years (327 ) (13 ) (340 ) Tax benefit related to above items (1,357 ) (66 ) (1,423 ) Change in unamortized benefit plan costs – 2014 2,208 108 2,316 Change in net actuarial loss 626 (125 ) 501 Amortization of: Prior service credit 60 28 88 Net loss from previous years (682 ) (27 ) (709 ) Tax (benefit) expense related to above items (1 ) 46 45 Change in unamortized benefit plan costs – 2015 3 (78 ) (75 ) Change in net actuarial loss 1,003 (91 ) 912 Change in prior service cost — — — Amortization of: Prior service credit 60 22 82 Net loss from previous years (714 ) (16 ) (730 ) Tax (benefit) expense related to above items (121 ) 32 (89 ) Change in unamortized benefit plan costs – 2016 $ 228 $ (53 ) $ 175</t>
  </si>
  <si>
    <t>Amounts recorded in accumulated other comprehensive loss</t>
  </si>
  <si>
    <t>The table below presents the components of accumulated other comprehensive loss related to the company's retirement benefit plans: Pension Benefits Medical and Life Benefits $ in millions 2016 2015 2016 2015 Amounts recorded in accumulated other comprehensive loss Net actuarial loss $ (9,030 ) $ (8,741 ) $ (113 ) $ (220 ) Prior service credit 244 304 44 66 Income tax benefits related to above items 3,407 3,286 32 64 Unamortized benefit plan costs $ (5,379 ) $ (5,151 ) $ (37 ) $ (90 )</t>
  </si>
  <si>
    <t>Change in plan assets and amounts recognized in the consolidated statements of financial position</t>
  </si>
  <si>
    <t>The following table sets forth the funded status and amounts recognized in the consolidated statements of financial position for the company’s retirement benefi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6 2015 2016 2015 Plan Assets Fair value of plan assets at beginning of year $ 23,950 $ 25,063 $ 1,153 $ 1,216 Net gain (loss) on plan assets 1,867 (258 ) 97 (5 ) Employer contributions 81 578 83 68 Participant contributions 11 10 20 22 Benefits paid (1,480 ) (1,428 ) (146 ) (151 ) Other (45 ) (15 ) 1 3 Fair value of plan assets at end of year 24,384 23,950 1,208 1,153 Projected Benefit Obligation Projected benefit obligation at beginning of year 29,182 30,525 2,181 2,398 Service cost 446 484 30 35 Interest cost 1,284 1,224 94 94 Participant contributions 11 10 20 22 Actuarial loss (gain) 1,026 (1,602 ) (80 ) (219 ) Benefits paid (1,480 ) (1,428 ) (146 ) (151 ) Other (60 ) (31 ) 1 2 Projected benefit obligation at end of year 30,409 29,182 2,100 2,181 Funded status $ (6,025 ) $ (5,232 ) $ (892 ) $ (1,028 ) Classification of amounts recognized in the consolidated statements of financial position Non-current assets $ 2 $ 18 $ 87 $ 79 Current liability (146 ) (142 ) (42 ) (43 ) Non-current liability (5,881 ) (5,108 ) (937 ) (1,064 )</t>
  </si>
  <si>
    <t>Amounts expected to be recognized in 2017 net periodic benefit cost</t>
  </si>
  <si>
    <t>The following table shows those amounts expected to be recognized in net periodic benefit cost in 2017 : $ in millions Pension Benefits Medical and Total Amounts expected to be recognized in 2017 net periodic benefit cost Net actuarial loss $ 712 $ 9 $ 721 Prior service credit (58 ) (21 ) (79 )</t>
  </si>
  <si>
    <t>Pension plans with accumulated benefit obligations in excess of fair value of plan assets</t>
  </si>
  <si>
    <t>Amounts for pension plans with accumulated benefit obligations in excess of fair value of plan assets are as follows: December 31 $ in millions 2016 2015 Projected benefit obligation $ 30,350 $ 29,131 Accumulated benefit obligation 30,065 28,923 Fair value of plan assets 24,322 23,882</t>
  </si>
  <si>
    <t>Weighted-average plan assumptions</t>
  </si>
  <si>
    <t>On a weighted-average basis, the following assumptions were used to determine benefit obligations and net periodic benefit cost: Pension Benefits Medical and Life Benefits 2016 2015 2016 2015 Assumptions used to determine benefit obligation at December 31 Discount rate 4.19 % 4.53 % 4.13 % 4.47 % Initial cash balance crediting rate assumed for the next year 3.10 % 3.00 % Rate to which the cash balance crediting rate is assumed to increase (the ultimate rate) 3.60 % 3.75 % Year that the cash balance crediting rate reaches the ultimate rate 2022 2021 Rate of compensation increase 3.00 % 3.00 % Initial health care cost trend rate assumed for the next year 6.50 % 7.00 % Rate to which the health care cost trend rate is assumed to decline (the ultimate trend rate) 5.00 % 5.00 % Year that the health care cost trend rate reaches the ultimate trend rate 2020 2020 Assumptions used to determine benefit cost for the year ended December 31 Discount rate 4.53 % 4.12 % 4.47 % 4.04 % Initial cash balance crediting rate assumed for the next year 3.00 % 2.75 % Rate to which the cash balance crediting rate is assumed to increase (the ultimate rate) 3.75 % 3.50 % Year that the cash balance crediting rate reaches the ultimate rate 2021 2020 Expected long-term return on plan assets 8.00 % 8.00 % 7.70 % 7.58 % Rate of compensation increase 3.00 % 3.00 % Initial health care cost trend rate assumed for the next year 7.00 % 6.50 % Rate to which the health care cost trend rate is assumed to decline (the ultimate trend rate) 5.00 % 5.00 % Year that the health care cost trend rate reaches the ultimate trend rate 2020 2019</t>
  </si>
  <si>
    <t>Plan asset allocation</t>
  </si>
  <si>
    <t>For the majority of the plans’ assets, the investment policies require that the asset allocation be maintained within the following ranges as of December 31, 2016 : Asset Allocation Ranges Cash and cash equivalents 0% - 12% U.S. equities 15% - 35% International equities 10% - 30% Fixed-income securities 20% - 55% Alternative investments 8% - 28% The table below provides the fair values of the company’s pension and VEBA trust plan assets at December 31, 2016 and 2015 ,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6 and 2015 , there were no investments expected to be sold at a value materially different than NAV. Level 1 Level 2 Level 3 Total $ in millions 2016 2015 2016 2015 2016 2015 2016 2015 Asset category Cash and cash equivalents $ 72 $ 37 $ 2,477 $ 1,457 $ 2,549 $ 1,494 U.S. equities 3,686 4,043 — — $ 3 $ 2 3,689 4,045 International equities 2,392 2,300 48 81 $ 1 2,441 2,381 Fixed-income securities U.S. Treasuries 1,109 530 1,109 530 U.S. Government Agency 424 717 424 717 Non-U.S. Government 108 274 108 274 Corporate debt 3,723 4,876 3,723 4,876 Asset backed 296 392 1 1 297 393 High yield debt 1,844 1,678 1,844 1,678 Bank loans 297 261 297 261 Other Assets (10 ) 20 12 5 2 25 Investments valued using NAV as a practical expedient U.S. equities 700 593 International equities 3,329 2,470 Fixed-income funds 99 133 Hedge funds 220 219 Opportunistic investments 581 278 Private equities 1,801 1,850 Real estate funds 2,379 2,886 Fair value of plan assets at the end of the year $6,140 $6,400 $10,338 $10,271 $5 $3 $25,592 $25,103</t>
  </si>
  <si>
    <t>Estimated benefit payments</t>
  </si>
  <si>
    <t>The following table reflects estimated future benefit payments for the next ten years, based upon the same assumptions used to measure the benefit obligation, and includes expected future employee service, as of December 31, 2016 : $ in millions Pension Plans Medical and Life Plans Total Year Ending December 31 2017 $ 1,531 $ 150 $ 1,681 2018 1,575 154 1,729 2019 1,622 152 1,774 2020 1,670 153 1,823 2021 1,718 153 1,871 2022 through 2026 9,251 731 9,982</t>
  </si>
  <si>
    <t>Stock Compensation Plans and Other Compensation Arrangements (Tables)</t>
  </si>
  <si>
    <t>Stock Award Rollforward Activity</t>
  </si>
  <si>
    <t>Stock award activity for the years ended December 31, 2014 , 2015 and 2016 , is presented in the table below. Vested awards do not include any adjustments to reflect the final performance measure for issued shares. Stock Weighted- Weighted- Outstanding at January 1, 2014 3,420 $ 61 1.5 Granted 763 118 Vested (1,217 ) 58 Forfeited (158 ) 70 Outstanding at December 31, 2014 2,808 $ 77 1.1 Granted 539 166 Vested (1,691 ) 62 Forfeited (70 ) 108 Outstanding at December 31, 2015 1,586 $ 122 1.2 Granted 483 186 Vested (872 ) 97 Forfeited (49 ) 143 Outstanding at December 31, 2016 1,148 $ 167 1.3</t>
  </si>
  <si>
    <t>Cash Units and Cash Performance Units Aggregate Payout Amount [Table Text Block]</t>
  </si>
  <si>
    <t>The following table presents the minimum and maximum aggregate payout amounts related to those cash awards granted for the periods presented: Year Ended December 31 $ in millions 2016 2015 2014 Minimum aggregate payout amount $ 39 $ 37 $ 32 Maximum aggregate payout amount 199 194 179</t>
  </si>
  <si>
    <t>Unaudited Selected Quarterly Data (Tables)</t>
  </si>
  <si>
    <t>Schedule of Unaudited Selected Quarterly Data</t>
  </si>
  <si>
    <t>2015 In millions, except per share amounts 1st Qtr 2nd Qtr 3rd Qtr 4th Qtr Sales $ 5,957 $ 5,896 $ 5,979 $ 5,694 Operating income 780 813 794 689 Net earnings 484 531 516 459 Basic earnings per share 2.45 2.77 2.78 2.52 Diluted earnings per share 2.41 2.74 2.75 2.49 Weighted-average common shares outstanding 197.7 191.8 185.8 182.1 Weighted-average diluted shares outstanding 200.5 193.7 187.9 184.2 2016 In millions, except per share amounts 1st Qtr 2nd Qtr 3rd Qtr 4th Qtr Sales $ 5,956 $ 6,000 $ 6,155 $ 6,397 Operating income 739 797 826 831 Net earnings 556 517 602 525 Basic earnings per share 3.07 2.87 3.38 2.98 Diluted earnings per share 3.03 2.85 3.35 2.96 Weighted-average common shares outstanding 181.3 180.1 178.1 176.0 Weighted-average diluted shares outstanding 183.4 181.5 179.6 177.6</t>
  </si>
  <si>
    <t>Summary of Significant Accounting Policies (Details 1) - USD ($) $ in Millions</t>
  </si>
  <si>
    <t>Summary of Significant Accounting Policies (Amounts in paragraphs)</t>
  </si>
  <si>
    <t>Request for Equitable Adjustment</t>
  </si>
  <si>
    <t>Research and development expenses</t>
  </si>
  <si>
    <t>Cash surrender value of life insurance</t>
  </si>
  <si>
    <t>Percentage threshold net actuarial gains losses subject to amortization</t>
  </si>
  <si>
    <t>10.00%</t>
  </si>
  <si>
    <t>Average future service period of employees</t>
  </si>
  <si>
    <t>9 years</t>
  </si>
  <si>
    <t>Average remaining life expectancy of plan participants</t>
  </si>
  <si>
    <t>20 years</t>
  </si>
  <si>
    <t>Stock plans, vesting period</t>
  </si>
  <si>
    <t>3 years</t>
  </si>
  <si>
    <t>Summary of Significant Accounting Policies (Details 2) - USD ($) $ in Millions</t>
  </si>
  <si>
    <t>Property, plant and equipment, at cost</t>
  </si>
  <si>
    <t>Property, plant, and equipment, net</t>
  </si>
  <si>
    <t>Land and land improvements</t>
  </si>
  <si>
    <t>Buildings and improvements</t>
  </si>
  <si>
    <t>Machinery and other equipment</t>
  </si>
  <si>
    <t>Capitalized software costs</t>
  </si>
  <si>
    <t>Leasehold improvements</t>
  </si>
  <si>
    <t>Minimum | Capitalized software costs</t>
  </si>
  <si>
    <t>Property, plant and equipment, estimated useful life</t>
  </si>
  <si>
    <t>Maximum | Land and land improvements</t>
  </si>
  <si>
    <t>40 years</t>
  </si>
  <si>
    <t>Maximum | Buildings and improvements</t>
  </si>
  <si>
    <t>45 years</t>
  </si>
  <si>
    <t>Maximum | Machinery and other equipment</t>
  </si>
  <si>
    <t>Maximum | Capitalized software costs</t>
  </si>
  <si>
    <t>5 years</t>
  </si>
  <si>
    <t>Summary of Significant Accounting Policies (Details 3) - USD ($) $ in Millions</t>
  </si>
  <si>
    <t>Unamortized benefit plan costs, net of tax benefit of $3,439 in 2016 and $3,350 in 2015</t>
  </si>
  <si>
    <t>Cumulative translation adjustment</t>
  </si>
  <si>
    <t>Net unrealized gain on marketable securities and cash flow hedges, net of tax</t>
  </si>
  <si>
    <t>Total accumulated other comprehensive loss</t>
  </si>
  <si>
    <t>Unamortized benefit plan costs - Tax Benefit</t>
  </si>
  <si>
    <t>Unamortized benefit plan, actuarial loss, net of tax</t>
  </si>
  <si>
    <t>Other Comprehensive (Income) Loss, Reclassification Adjustment from AOCI, Pension and Other Postretirement Benefit Plans, Net of Tax</t>
  </si>
  <si>
    <t>Summary of Significant Accounting Policies (Details 4) - USD ($) $ / shares in Units, $ in Millions</t>
  </si>
  <si>
    <t>3 Months Ended</t>
  </si>
  <si>
    <t>Sep. 30, 2016</t>
  </si>
  <si>
    <t>Mar. 31, 2016</t>
  </si>
  <si>
    <t>Sep. 30, 2015</t>
  </si>
  <si>
    <t>Jun. 30, 2015</t>
  </si>
  <si>
    <t>Mar. 31, 2015</t>
  </si>
  <si>
    <t>Change in Accounting Estimate [Line Items]</t>
  </si>
  <si>
    <t>Operating Income (Loss)</t>
  </si>
  <si>
    <t>Contracts Accounted for under Percentage of Completion [Member]</t>
  </si>
  <si>
    <t>Summary of Significant Accounting Policies Summary of Significant Accounting Policies (Details 5) - USD ($) $ in Millions</t>
  </si>
  <si>
    <t>New Accounting Pronouncement, Early Adoption [Line Items]</t>
  </si>
  <si>
    <t>Net Cash Provided by (Used in) Operating Activities</t>
  </si>
  <si>
    <t>Net Cash Provided by (Used in) Financing Activities</t>
  </si>
  <si>
    <t>New Accounting Pronouncement, Early Adoption, Effect [Member]</t>
  </si>
  <si>
    <t>Summary of Significant Accounting Policies Summary of Significant Accounting Policies (Details 6) - USD ($) $ in Millions</t>
  </si>
  <si>
    <t>US Government [Member]</t>
  </si>
  <si>
    <t>Concentration Risk, Percentage</t>
  </si>
  <si>
    <t>84.00%</t>
  </si>
  <si>
    <t>83.00%</t>
  </si>
  <si>
    <t>International Customer [Member]</t>
  </si>
  <si>
    <t>13.00%</t>
  </si>
  <si>
    <t>14.00%</t>
  </si>
  <si>
    <t>Other Customers [Member]</t>
  </si>
  <si>
    <t>3.00%</t>
  </si>
  <si>
    <t>Summary of Significant Accounting Policies Summary of Significant Accounting Policies (Details 7) - USD ($) $ in Millions</t>
  </si>
  <si>
    <t>New Accounting Pronouncements or Change in Accounting Principle [Line Items]</t>
  </si>
  <si>
    <t>Debt Issuance Costs, Net</t>
  </si>
  <si>
    <t>Accounting Standards Update 2015-03 [Member] | Long-term Debt [Member]</t>
  </si>
  <si>
    <t>Accounting Standards Update 2015-03 [Member] | Other Noncurrent Assets [Member]</t>
  </si>
  <si>
    <t>Earnings Per Share, Share Repurchases and Dividends on Common Stock (Details 1) - USD ($) $ / shares in Units, shares in Millions, $ in Millions</t>
  </si>
  <si>
    <t>15 Months Ended</t>
  </si>
  <si>
    <t>25 Months Ended</t>
  </si>
  <si>
    <t>44 Months Ended</t>
  </si>
  <si>
    <t>Sep. 16, 2015</t>
  </si>
  <si>
    <t>Dec. 04, 2014</t>
  </si>
  <si>
    <t>May 15, 2013</t>
  </si>
  <si>
    <t>Stock Repurchase [Line Items]</t>
  </si>
  <si>
    <t>Shares Repurchased</t>
  </si>
  <si>
    <t>May 2013 Share Repurchase Program Original Authorization</t>
  </si>
  <si>
    <t>Amount Authorized</t>
  </si>
  <si>
    <t>Total Shares Retired</t>
  </si>
  <si>
    <t>Average Price Per Share</t>
  </si>
  <si>
    <t>December 2014 Share Repurchase Original Authorization</t>
  </si>
  <si>
    <t>September 2015 Share Repurchase Original Authorization</t>
  </si>
  <si>
    <t>Amount repurchased</t>
  </si>
  <si>
    <t>Amount remaining under authorization for share repurchases</t>
  </si>
  <si>
    <t>Earnings Per Share, Share Repurchases and Dividends on Common Stock (Details 2) - $ / shares shares in Millions</t>
  </si>
  <si>
    <t>1 Months Ended</t>
  </si>
  <si>
    <t>May 31, 2016</t>
  </si>
  <si>
    <t>May 31, 2015</t>
  </si>
  <si>
    <t>May 31, 2014</t>
  </si>
  <si>
    <t>May 31, 2013</t>
  </si>
  <si>
    <t>Earnings Per Share, Basic and Diluted [Abstract]</t>
  </si>
  <si>
    <t>Dilutive effect of stock options and other stock awards granted</t>
  </si>
  <si>
    <t>Increase (Decrease) in Stock Dividend, Percentage</t>
  </si>
  <si>
    <t>15.00%</t>
  </si>
  <si>
    <t>Common stock dividend (in dollars per share)</t>
  </si>
  <si>
    <t>Segment Information (Details 1) $ in Millions</t>
  </si>
  <si>
    <t>Dec. 31, 2016USD ($)</t>
  </si>
  <si>
    <t>Sep. 30, 2016USD ($)</t>
  </si>
  <si>
    <t>Jun. 30, 2016USD ($)</t>
  </si>
  <si>
    <t>Mar. 31, 2016USD ($)</t>
  </si>
  <si>
    <t>Dec. 31, 2015USD ($)</t>
  </si>
  <si>
    <t>Sep. 30, 2015USD ($)</t>
  </si>
  <si>
    <t>Jun. 30, 2015USD ($)</t>
  </si>
  <si>
    <t>Mar. 31, 2015USD ($)</t>
  </si>
  <si>
    <t>Dec. 31, 2014USD ($)</t>
  </si>
  <si>
    <t>Sales and Service Revenues by Segment (Table Amounts) [Abstract]</t>
  </si>
  <si>
    <t>Number of reportable segments</t>
  </si>
  <si>
    <t>Benefit from claimed state refund</t>
  </si>
  <si>
    <t>Benefit from overhead claim recoveries</t>
  </si>
  <si>
    <t>Expense recognized due to change in accounting methods</t>
  </si>
  <si>
    <t>Expense recognized from a discretionary pension contribution</t>
  </si>
  <si>
    <t>Operating Segments</t>
  </si>
  <si>
    <t>Operating Segments | Aerospace Systems</t>
  </si>
  <si>
    <t>Operating Segments | MIssion Systems</t>
  </si>
  <si>
    <t>Operating Segments | Technology Services</t>
  </si>
  <si>
    <t>Intersegment Eliminations [Member]</t>
  </si>
  <si>
    <t>Intersegment Eliminations [Member] | Aerospace Systems</t>
  </si>
  <si>
    <t>Intersegment Eliminations [Member] | MIssion Systems</t>
  </si>
  <si>
    <t>Intersegment Eliminations [Member] | Technology Services</t>
  </si>
  <si>
    <t>Net FAS/CAS pension adjustment Income (Expense) [Member]</t>
  </si>
  <si>
    <t>Corporate, Non-Segment [Member]</t>
  </si>
  <si>
    <t>Segment Reconciling Items [Member]</t>
  </si>
  <si>
    <t>Segment Information (Details 2) - USD ($) $ in Millions</t>
  </si>
  <si>
    <t>Intersegment sales and operating income (Table Amounts) [Abstract]</t>
  </si>
  <si>
    <t>Intersegment Eliminations [Member] | Mission Systems</t>
  </si>
  <si>
    <t>Segment Information (Details 3) - USD ($) $ in Millions</t>
  </si>
  <si>
    <t>Segment Reporting Information [Line Items]</t>
  </si>
  <si>
    <t>Operating Segments [Member]</t>
  </si>
  <si>
    <t>Operating Segments [Member] | Aerospace Systems</t>
  </si>
  <si>
    <t>Operating Segments [Member] | Mission Systems</t>
  </si>
  <si>
    <t>Operating Segments [Member] | Technology Services</t>
  </si>
  <si>
    <t>Segment Information (Details 4) - USD ($) $ in Millions</t>
  </si>
  <si>
    <t>Additional information by Segment (Table Amounts) [Abstract]</t>
  </si>
  <si>
    <t>Capital Expenditures</t>
  </si>
  <si>
    <t>Depreciation and Amortization</t>
  </si>
  <si>
    <t>Aerospace Systems</t>
  </si>
  <si>
    <t>Mission Systems</t>
  </si>
  <si>
    <t>Technology Services</t>
  </si>
  <si>
    <t>Corporate</t>
  </si>
  <si>
    <t>Accounts Receivable, Net (Details) - USD ($) $ in Millions</t>
  </si>
  <si>
    <t>Accounts Receivable, Net [Abstract]</t>
  </si>
  <si>
    <t>Total accounts receivable</t>
  </si>
  <si>
    <t>Allowance for doubtful accounts</t>
  </si>
  <si>
    <t>Total accounts receivable, net</t>
  </si>
  <si>
    <t>US Government</t>
  </si>
  <si>
    <t>Billed</t>
  </si>
  <si>
    <t>Unbilled</t>
  </si>
  <si>
    <t>Progress and performance-based payments received</t>
  </si>
  <si>
    <t>Other Customers</t>
  </si>
  <si>
    <t>Inventoried Costs, Net (Details) - USD ($) $ in Millions</t>
  </si>
  <si>
    <t>Production costs of contracts in process</t>
  </si>
  <si>
    <t>Inventoried costs</t>
  </si>
  <si>
    <t>Inventoried costs, net of progress payments</t>
  </si>
  <si>
    <t>Product inventory</t>
  </si>
  <si>
    <t>Inventory, Net</t>
  </si>
  <si>
    <t>Income Taxes (Details 1) - USD ($) $ in Millions</t>
  </si>
  <si>
    <t>Income Taxes on Continuing Operations (Table Amounts)</t>
  </si>
  <si>
    <t>Current federal income tax expense (benefit)</t>
  </si>
  <si>
    <t>Deferred federal income tax expense (benefit)</t>
  </si>
  <si>
    <t>Total federal income tax expense (benefit)</t>
  </si>
  <si>
    <t>Current foreign income tax expense (benefit)</t>
  </si>
  <si>
    <t>Deferred foreign income tax expense (benefit)</t>
  </si>
  <si>
    <t>Total foreign income tax expense (benefit)</t>
  </si>
  <si>
    <t>Total federal and foreign income tax expense</t>
  </si>
  <si>
    <t>Income Taxes (Details 2) - USD ($) $ in Millions</t>
  </si>
  <si>
    <t>Effective income tax rate</t>
  </si>
  <si>
    <t>24.70%</t>
  </si>
  <si>
    <t>28.70%</t>
  </si>
  <si>
    <t>29.60%</t>
  </si>
  <si>
    <t>Effective Income Tax Rate Reconciliation, Increase in Research Tax Credit</t>
  </si>
  <si>
    <t>Income taxes paid, net</t>
  </si>
  <si>
    <t>Income Tax Reconciliation (Table Amounts) [Abstract]</t>
  </si>
  <si>
    <t>Income tax expense at statutory rate</t>
  </si>
  <si>
    <t>Stock compensation - excess tax benefits</t>
  </si>
  <si>
    <t>Research credit</t>
  </si>
  <si>
    <t>Manufacturing deduction</t>
  </si>
  <si>
    <t>Settlements with taxing authorities</t>
  </si>
  <si>
    <t>Repatriation of non-U.S. earnings</t>
  </si>
  <si>
    <t>Income Taxes (Details 3) - USD ($) $ in Millions</t>
  </si>
  <si>
    <t>Unrecognized Tax Benefits Rollforward (Table Amounts) [Abstract]</t>
  </si>
  <si>
    <t>Unrecognized tax benefits at beginning of the year</t>
  </si>
  <si>
    <t>Additions based on tax positions related to the current year</t>
  </si>
  <si>
    <t>Additions for tax positions of prior years</t>
  </si>
  <si>
    <t>Reductions for tax positions of prior years</t>
  </si>
  <si>
    <t>Net change in unrecognized tax benefits</t>
  </si>
  <si>
    <t>Unrecognized tax benefits at end of the year</t>
  </si>
  <si>
    <t>Income Taxes (Details 4) - USD ($) $ in Millions</t>
  </si>
  <si>
    <t>Deferred Tax Assets (Table Amounts)</t>
  </si>
  <si>
    <t>Provisions for accrued liabilities</t>
  </si>
  <si>
    <t>Inventory</t>
  </si>
  <si>
    <t>Gross deferred tax assets</t>
  </si>
  <si>
    <t>Less valuation allowance</t>
  </si>
  <si>
    <t>Net deferred tax assets</t>
  </si>
  <si>
    <t>Deferred Tax Liabilities (Table Amounts)</t>
  </si>
  <si>
    <t>Property, plant and equipment, net</t>
  </si>
  <si>
    <t>Contract accounting differences</t>
  </si>
  <si>
    <t>Gross deferred tax liabilities</t>
  </si>
  <si>
    <t>Total net deferred tax assets</t>
  </si>
  <si>
    <t>Income Taxes (Details 5) - USD ($) $ in Millions</t>
  </si>
  <si>
    <t>Dec. 31, 2017</t>
  </si>
  <si>
    <t>Income Tax Contingency [Line Items]</t>
  </si>
  <si>
    <t>Unrecognized Tax Benefits, Decrease Resulting from Settlements with Taxing Authorities</t>
  </si>
  <si>
    <t>Decrease In Unrecognized Tax Benefits is Reasonably Possible</t>
  </si>
  <si>
    <t>Unrecognized Tax Benefits, Income Tax Penalties and Interest Accrued</t>
  </si>
  <si>
    <t>Unrecognized Tax Benefits that Would Impact Effective Tax Rate</t>
  </si>
  <si>
    <t>Tax Credit Carryforward, Amount</t>
  </si>
  <si>
    <t>Operating Loss Carryforwards</t>
  </si>
  <si>
    <t>Undistributed Earnings of Foreign Subsidiaries</t>
  </si>
  <si>
    <t>Foreign Earnings Repatriated</t>
  </si>
  <si>
    <t>Deferred Tax Assets, Gross [Abstract]</t>
  </si>
  <si>
    <t>Valuation allowance against tax assets</t>
  </si>
  <si>
    <t>Maximum | Forecast</t>
  </si>
  <si>
    <t>Tax Adjustments, Settlements, and Unusual Provisions</t>
  </si>
  <si>
    <t>Resolution of IRS examination of the company's 2007-2011 tax returns [Member]</t>
  </si>
  <si>
    <t>Goodwill and Other Purchased Intangible Assets (Details 1) - USD ($) $ in Millions</t>
  </si>
  <si>
    <t>Goodwill (Table Amounts)</t>
  </si>
  <si>
    <t>Beginning balance</t>
  </si>
  <si>
    <t>Businesses sold and other</t>
  </si>
  <si>
    <t>Ending balance</t>
  </si>
  <si>
    <t>Goodwill and Other Purchased Intangible Assets (Details 2) - USD ($) $ in Millions</t>
  </si>
  <si>
    <t>Less accumulated amortization</t>
  </si>
  <si>
    <t>Net contract, program and other intangible assets</t>
  </si>
  <si>
    <t>Goodwill and Other Purchased Intangible Assets (Details 3) - USD ($) $ in Millions</t>
  </si>
  <si>
    <t>Goodwill [Line Items]</t>
  </si>
  <si>
    <t>Amortization of Intangible Assets</t>
  </si>
  <si>
    <t>Acquired Finite-lived Intangible Assets, Weighted Average Useful Life</t>
  </si>
  <si>
    <t>22 years</t>
  </si>
  <si>
    <t>Finite-Lived Intangible Assets, Amortization Expense, Average Next Five Years</t>
  </si>
  <si>
    <t>Aerospace Systems [Member]</t>
  </si>
  <si>
    <t>Goodwill, Impaired, Accumulated Impairment Loss</t>
  </si>
  <si>
    <t>Fair Value of Financial Instruments (Details 1) - USD ($) $ in Millions</t>
  </si>
  <si>
    <t>Fair Value, Inputs, Level 1 [Member]</t>
  </si>
  <si>
    <t>Fair Value, Assets and Liabilities Measured on Recurring and Nonrecurring Basis [Line Items]</t>
  </si>
  <si>
    <t>Trading Securities</t>
  </si>
  <si>
    <t>Available-for-sale Securities</t>
  </si>
  <si>
    <t>Derivative Assets (Liabilities), at Fair Value, Net</t>
  </si>
  <si>
    <t>Fair Value, Inputs, Level 2 [Member]</t>
  </si>
  <si>
    <t>Fair Value, Measurements, Recurring [Member]</t>
  </si>
  <si>
    <t>Fair Value of Financial Instruments (Details 2) - USD ($) $ in Millions</t>
  </si>
  <si>
    <t>Derivative Instruments and Hedging Activities</t>
  </si>
  <si>
    <t>Derivatives, notional amount</t>
  </si>
  <si>
    <t>Cash Flow Hedges</t>
  </si>
  <si>
    <t>Long-Term Debt (Details 1) - USD ($) $ in Millions</t>
  </si>
  <si>
    <t>Long-Term Debt (Table Amounts) [Abstract]</t>
  </si>
  <si>
    <t>Other long-term debt</t>
  </si>
  <si>
    <t>Debt issuance costs</t>
  </si>
  <si>
    <t>Total long-term debt</t>
  </si>
  <si>
    <t>Less: current portion</t>
  </si>
  <si>
    <t>Long-term debt, net of current portion</t>
  </si>
  <si>
    <t>Debt Instrument, Interest Rate, Stated Percentage</t>
  </si>
  <si>
    <t>7.75%</t>
  </si>
  <si>
    <t>1.75%</t>
  </si>
  <si>
    <t>5.05%</t>
  </si>
  <si>
    <t>3.50%</t>
  </si>
  <si>
    <t>3.25%</t>
  </si>
  <si>
    <t>3.20%</t>
  </si>
  <si>
    <t>4.75%</t>
  </si>
  <si>
    <t>3.85%</t>
  </si>
  <si>
    <t>Two Year Term [Member] [Domain]</t>
  </si>
  <si>
    <t>1.64%</t>
  </si>
  <si>
    <t>Credit facilities</t>
  </si>
  <si>
    <t>Minimum | 2026</t>
  </si>
  <si>
    <t>Maximum | 2026</t>
  </si>
  <si>
    <t>7.88%</t>
  </si>
  <si>
    <t>Long-Term Debt (Details 2) - USD ($) $ in Millions</t>
  </si>
  <si>
    <t>Maturities of Long-term Debt [Abstract]</t>
  </si>
  <si>
    <t>Thereafter</t>
  </si>
  <si>
    <t>Total principal payments</t>
  </si>
  <si>
    <t>Unamortized premium on long-term debt, net of discount</t>
  </si>
  <si>
    <t>Long-Term Debt (Details 3) £ in Millions</t>
  </si>
  <si>
    <t>Dec. 31, 2016GBP (£)</t>
  </si>
  <si>
    <t>Jul. 31, 2015USD ($)</t>
  </si>
  <si>
    <t>Aug. 29, 2013USD ($)</t>
  </si>
  <si>
    <t>Revolving Credit Facility [Member]</t>
  </si>
  <si>
    <t>Debt Instrument [Line Items]</t>
  </si>
  <si>
    <t>Credit Facility, Covenant Terms, Maximum Debt to Capitalization Ratio</t>
  </si>
  <si>
    <t>The company also cannot permit the ratio of its debt to capitalization (as set forth in the Credit Agreements) to exceed 65 percent.</t>
  </si>
  <si>
    <t>Line of Credit Facility, Covenant Compliance</t>
  </si>
  <si>
    <t>the company was in compliance with all covenants under the Credit Agreements</t>
  </si>
  <si>
    <t>Five Year Term [Member] [Domain] | Revolving Credit Facility [Member]</t>
  </si>
  <si>
    <t>Line of Credit Facility, Maximum Borrowing Capacity</t>
  </si>
  <si>
    <t>Two Year Term [Member] [Domain] | Revolving Credit Facility [Member]</t>
  </si>
  <si>
    <t>Credit facilities | £</t>
  </si>
  <si>
    <t>Line of Credit Facility, Interest Rate Description</t>
  </si>
  <si>
    <t>LIBOR plus 1.10 percent</t>
  </si>
  <si>
    <t>Long-Term Debt (Details 4) - USD ($) $ in Millions</t>
  </si>
  <si>
    <t>Feb. 28, 2015</t>
  </si>
  <si>
    <t>Long-term Debt, Fair Value</t>
  </si>
  <si>
    <t>Interest paid, net of interest received</t>
  </si>
  <si>
    <t>February 2027 Maturity [Domain] | Senior Notes [Member]</t>
  </si>
  <si>
    <t>Debt Instrument, Face Amount</t>
  </si>
  <si>
    <t>Debt Instrument, Maturity Date</t>
  </si>
  <si>
    <t>Feb. 1,
		2027</t>
  </si>
  <si>
    <t>April 2018 Maturity [Domain] | Senior Notes [Member]</t>
  </si>
  <si>
    <t>Repayments of Debt</t>
  </si>
  <si>
    <t>6.75%</t>
  </si>
  <si>
    <t>Apr. 15,
		2018</t>
  </si>
  <si>
    <t>Gain (loss) on extinguishment of debt</t>
  </si>
  <si>
    <t>April 2045 Maturity [Domain] | Senior Notes [Member]</t>
  </si>
  <si>
    <t>Apr. 15,
		2045</t>
  </si>
  <si>
    <t>March 2016 Maturity [Member] | Senior Notes [Member]</t>
  </si>
  <si>
    <t>Investigations, Claims and Litigation Investigations, Claims and Litigation (Details) € in Millions, BRL in Millions, $ in Millions</t>
  </si>
  <si>
    <t>2 Months Ended</t>
  </si>
  <si>
    <t>39 Months Ended</t>
  </si>
  <si>
    <t>41 Months Ended</t>
  </si>
  <si>
    <t>43 Months Ended</t>
  </si>
  <si>
    <t>Sep. 30, 2013Defendant</t>
  </si>
  <si>
    <t>Dec. 31, 2007USD ($)</t>
  </si>
  <si>
    <t>Dec. 31, 2016EUR (€)</t>
  </si>
  <si>
    <t>Dec. 31, 2016BRL</t>
  </si>
  <si>
    <t>May 04, 2012USD ($)</t>
  </si>
  <si>
    <t>Loss Contingencies [Line Items]</t>
  </si>
  <si>
    <t>Receivables, unpaid long-term contracts</t>
  </si>
  <si>
    <t>Solystic Matter [Member]</t>
  </si>
  <si>
    <t>Loss Contingency, Damages Sought, Value</t>
  </si>
  <si>
    <t>Counterclaim</t>
  </si>
  <si>
    <t>Unpaid Portions of Contract Price and Direct Costs Incurred [Member] | United States Postal Service [Member]</t>
  </si>
  <si>
    <t>Acts and Omissions with Adverse Affects on Performance and Obligations [Member] | United States Postal Service [Member]</t>
  </si>
  <si>
    <t>Gain Contingency, Unrecorded Amount</t>
  </si>
  <si>
    <t>United States Postal Service [Member]</t>
  </si>
  <si>
    <t>Contract award</t>
  </si>
  <si>
    <t>United States Postal Service [Member] | False Claims Act [Member] | Threatened Litigation [Member]</t>
  </si>
  <si>
    <t>Solystic Matter [Member] | Solystic Matter [Member]</t>
  </si>
  <si>
    <t>Loss Contingency, Number of Defendants | Defendant</t>
  </si>
  <si>
    <t>Initial Claim [Member] | Solystic Matter [Member]</t>
  </si>
  <si>
    <t>Incremental claim [Member] | Solystic Matter [Member]</t>
  </si>
  <si>
    <t>Maximum | United States Postal Service [Member]</t>
  </si>
  <si>
    <t>Loss Contingency, Estimate of Possible Loss</t>
  </si>
  <si>
    <t>Commitments and Contingencies (Details 1) - USD ($) $ in Millions</t>
  </si>
  <si>
    <t>Environmental Commitments and Contingencies (Amounts in Paragraphs)</t>
  </si>
  <si>
    <t>Amounts accrued for probable environmental remediation costs</t>
  </si>
  <si>
    <t>Recorded Third-Party Environmental Recoveries, Amount</t>
  </si>
  <si>
    <t>Financial Arrangements (Amounts in Paragraph)</t>
  </si>
  <si>
    <t>Unused standby letters of credit and bank guarantees</t>
  </si>
  <si>
    <t>Surety Bond Outstanding</t>
  </si>
  <si>
    <t>Other Current Liabilities [Member]</t>
  </si>
  <si>
    <t>Other Noncurrent Liabilities [Member]</t>
  </si>
  <si>
    <t>Inventoried Costs [Member]</t>
  </si>
  <si>
    <t>Other Noncurrent Assets [Member]</t>
  </si>
  <si>
    <t>Maximum | Environmental Issue [Member]</t>
  </si>
  <si>
    <t>Minimum | Environmental Issue [Member]</t>
  </si>
  <si>
    <t>Commitments and Contingencies (Details 2) - USD ($) $ in Millions</t>
  </si>
  <si>
    <t>Rent expense for operating leases</t>
  </si>
  <si>
    <t>Operating Leases, Future Minimum Payments Due, Fiscal Year Maturity [Abstract]</t>
  </si>
  <si>
    <t>Total Minimum Lease Payments</t>
  </si>
  <si>
    <t>Retirement Benefits (Details 1) - USD ($) $ in Millions</t>
  </si>
  <si>
    <t>Pension Benefits</t>
  </si>
  <si>
    <t>Components of Net Periodic Benefit Cost (Table Amounts) [Abstract]</t>
  </si>
  <si>
    <t>Service cost</t>
  </si>
  <si>
    <t>Interest cost</t>
  </si>
  <si>
    <t>Expected return on plan assets</t>
  </si>
  <si>
    <t>Amortization of:</t>
  </si>
  <si>
    <t>Prior service credit</t>
  </si>
  <si>
    <t>Net loss from previous years</t>
  </si>
  <si>
    <t>Net periodic benefit cost</t>
  </si>
  <si>
    <t>Medical and Life Benefits</t>
  </si>
  <si>
    <t>Retirement Benefits (Details 2) - USD ($) $ in Millions</t>
  </si>
  <si>
    <t>Changes in Unamortized Benefit plan Costs (Table Amounts) [Abstract]</t>
  </si>
  <si>
    <t>Change in net actuarial loss</t>
  </si>
  <si>
    <t>Change in prior service cost</t>
  </si>
  <si>
    <t>Tax expense (benefit) related to above items</t>
  </si>
  <si>
    <t>Change in unamortized benefit plan costs</t>
  </si>
  <si>
    <t>Retirement Benefits (Details 3) - USD ($) $ in Millions</t>
  </si>
  <si>
    <t>Amounts recorded in accumulated other comprehensive loss (Table Amounts)</t>
  </si>
  <si>
    <t>Unamortized benefit plan costs</t>
  </si>
  <si>
    <t>Net actuarial loss</t>
  </si>
  <si>
    <t>Income tax benefits related to above items</t>
  </si>
  <si>
    <t>Retirement Benefits (Details 4) - USD ($) $ in Millions</t>
  </si>
  <si>
    <t>Change in plan assets</t>
  </si>
  <si>
    <t>Fair value of plan assets at beginning of year</t>
  </si>
  <si>
    <t>Fair value of plan assets at end of year</t>
  </si>
  <si>
    <t>Amounts Recognized on the Balance Sheet</t>
  </si>
  <si>
    <t>Non-current liability</t>
  </si>
  <si>
    <t>Change in projected benefit obligation</t>
  </si>
  <si>
    <t>Projected benefit obligation at beginning of year</t>
  </si>
  <si>
    <t>Plan participants’ contributions</t>
  </si>
  <si>
    <t>Actuarial (gain) loss</t>
  </si>
  <si>
    <t>Benefits paid</t>
  </si>
  <si>
    <t>Projected benefit obligation at end of year</t>
  </si>
  <si>
    <t>Net gain on plan assets</t>
  </si>
  <si>
    <t>Employer contributions</t>
  </si>
  <si>
    <t>Funded status</t>
  </si>
  <si>
    <t>Non-current assets</t>
  </si>
  <si>
    <t>Current liability</t>
  </si>
  <si>
    <t>Retirement Benefits (Details 5) $ in Millions</t>
  </si>
  <si>
    <t>Amounts expected to be recognized in 2014 net periodic benefit cost (Table Amounts)</t>
  </si>
  <si>
    <t>Retirement Benefits (Details 6) - USD ($) $ in Millions</t>
  </si>
  <si>
    <t>Pension plans with accumulated benefit obligations in excess of fair value of plan assets (Table Amounts) [Abstract]</t>
  </si>
  <si>
    <t>Projected benefit obligation</t>
  </si>
  <si>
    <t>Accumulated benefit obligation</t>
  </si>
  <si>
    <t>Fair value of plan assets</t>
  </si>
  <si>
    <t>Retirement Benefits (Details 7)</t>
  </si>
  <si>
    <t>Assumptions Used to Determine Benefit Obligation</t>
  </si>
  <si>
    <t>Discount rate</t>
  </si>
  <si>
    <t>4.19%</t>
  </si>
  <si>
    <t>4.53%</t>
  </si>
  <si>
    <t>Initial cash balance crediting rate assumed for the next year</t>
  </si>
  <si>
    <t>3.10%</t>
  </si>
  <si>
    <t>Rate to which the cash balance crediting rate is assumed to increase (the ultimate rate)</t>
  </si>
  <si>
    <t>3.60%</t>
  </si>
  <si>
    <t>3.75%</t>
  </si>
  <si>
    <t>Year that the cash balance crediting rate reaches the ultimate rate</t>
  </si>
  <si>
    <t>Rate of compensation increase</t>
  </si>
  <si>
    <t>Assumptions Used to Determine Benefit Cost</t>
  </si>
  <si>
    <t>4.12%</t>
  </si>
  <si>
    <t>2.75%</t>
  </si>
  <si>
    <t>Expected long-term return on plan assets</t>
  </si>
  <si>
    <t>8.00%</t>
  </si>
  <si>
    <t>4.13%</t>
  </si>
  <si>
    <t>4.47%</t>
  </si>
  <si>
    <t>4.04%</t>
  </si>
  <si>
    <t>7.70%</t>
  </si>
  <si>
    <t>7.58%</t>
  </si>
  <si>
    <t>Benefit Obligation [Member]</t>
  </si>
  <si>
    <t>Defined Benefit Plan Disclosure (Table Amounts)</t>
  </si>
  <si>
    <t>Initial health care cost trend rate assumed for the next year</t>
  </si>
  <si>
    <t>6.50%</t>
  </si>
  <si>
    <t>7.00%</t>
  </si>
  <si>
    <t>Rate to which the health care cost trend rate is assumed to decline (the ultimate trend rate)</t>
  </si>
  <si>
    <t>5.00%</t>
  </si>
  <si>
    <t>Year that the health care cost trend rate reaches the ultimate trend rate</t>
  </si>
  <si>
    <t>Post-retirement Benefit Cost</t>
  </si>
  <si>
    <t>Retirement Benefits (Details 8)</t>
  </si>
  <si>
    <t>Cash and Cash Equivalents [Member]</t>
  </si>
  <si>
    <t>Plan Asset Allocation Ranges (Table Amounts) [Abstract]</t>
  </si>
  <si>
    <t>Asset allocation ranges, minimum</t>
  </si>
  <si>
    <t>0.00%</t>
  </si>
  <si>
    <t>Asset allocation ranges, maximum</t>
  </si>
  <si>
    <t>12.00%</t>
  </si>
  <si>
    <t>U.S. Equity Securities [Member]</t>
  </si>
  <si>
    <t>35.00%</t>
  </si>
  <si>
    <t>International Equity Securities [Member]</t>
  </si>
  <si>
    <t>30.00%</t>
  </si>
  <si>
    <t>Fixed income securities</t>
  </si>
  <si>
    <t>20.00%</t>
  </si>
  <si>
    <t>55.00%</t>
  </si>
  <si>
    <t>Alternative investments</t>
  </si>
  <si>
    <t>28.00%</t>
  </si>
  <si>
    <t>Retirement Benefits (Details 9) - USD ($) $ in Millions</t>
  </si>
  <si>
    <t>Plan Assets by Fair Value Measurement Input (Table Amounts) [Abstract]</t>
  </si>
  <si>
    <t>Cash &amp; cash equivalents</t>
  </si>
  <si>
    <t>Alternative Investments, Fair Value Disclosure</t>
  </si>
  <si>
    <t>International equities</t>
  </si>
  <si>
    <t>U.S. Treasuries</t>
  </si>
  <si>
    <t>U.S. Government Agency</t>
  </si>
  <si>
    <t>Non-U.S. Government</t>
  </si>
  <si>
    <t>Corporate debt</t>
  </si>
  <si>
    <t>Asset backed</t>
  </si>
  <si>
    <t>High yield debt</t>
  </si>
  <si>
    <t>Bank loans</t>
  </si>
  <si>
    <t>Fixed Income Funds</t>
  </si>
  <si>
    <t>Hedge Funds</t>
  </si>
  <si>
    <t>OpportunisticFunds</t>
  </si>
  <si>
    <t>Private Equity Funds [Member]</t>
  </si>
  <si>
    <t>Real Estate [Member]</t>
  </si>
  <si>
    <t>Level 1 | Cash &amp; cash equivalents</t>
  </si>
  <si>
    <t>Level 1 | U.S. Equity Securities [Member]</t>
  </si>
  <si>
    <t>Level 1 | International equities</t>
  </si>
  <si>
    <t>Level 1 | Other</t>
  </si>
  <si>
    <t>Level 2 | Cash &amp; cash equivalents</t>
  </si>
  <si>
    <t>Level 2 | U.S. Equity Securities [Member]</t>
  </si>
  <si>
    <t>Level 2 | International equities</t>
  </si>
  <si>
    <t>Level 2 | U.S. Treasuries</t>
  </si>
  <si>
    <t>Level 2 | U.S. Government Agency</t>
  </si>
  <si>
    <t>Level 2 | Non-U.S. Government</t>
  </si>
  <si>
    <t>Level 2 | Corporate debt</t>
  </si>
  <si>
    <t>Level 2 | Asset backed</t>
  </si>
  <si>
    <t>Level 2 | High yield debt</t>
  </si>
  <si>
    <t>Level 2 | Bank loans</t>
  </si>
  <si>
    <t>Level 2 | Other</t>
  </si>
  <si>
    <t>Level 3 | U.S. Equity Securities [Member]</t>
  </si>
  <si>
    <t>Level 3 | International equities</t>
  </si>
  <si>
    <t>Level 3 | Asset backed</t>
  </si>
  <si>
    <t>Pension and Other Post-retirement benefit plans [Member]</t>
  </si>
  <si>
    <t>Derivative Asset</t>
  </si>
  <si>
    <t>Derivative Liability</t>
  </si>
  <si>
    <t>Retirement Benefits (Details 10) $ in Millions</t>
  </si>
  <si>
    <t>Estimated Benefit Payments (Table Amounts) [Abstract]</t>
  </si>
  <si>
    <t>2022 through 2026</t>
  </si>
  <si>
    <t>Retirement Benefits (Details 11) - USD ($) $ in Millions</t>
  </si>
  <si>
    <t>Defined Contribution Plans Disclosure (Amounts in paragraphs)</t>
  </si>
  <si>
    <t>Employer match for contributions by plan participant</t>
  </si>
  <si>
    <t>Defined Contribution Plan, Employer Discretionary Contribution Amount</t>
  </si>
  <si>
    <t>Pension and post-retirement benefits disclosures (Amounts in paragraphs)</t>
  </si>
  <si>
    <t>Accumulated benefit obligation for all defined benefit pension plans</t>
  </si>
  <si>
    <t>OPEB contributions</t>
  </si>
  <si>
    <t>Expected 2017 employer contributions</t>
  </si>
  <si>
    <t>Information About Plan Assets (Amounts in paragraphs) [Abstract]</t>
  </si>
  <si>
    <t>Defined Benefit Plan, Contributions by Employer</t>
  </si>
  <si>
    <t>Voluntary Contributions | Pension Benefits</t>
  </si>
  <si>
    <t>Fair Value, Investments, Entities that Calculate Net Asset Value Per Share, Unfunded Commitments</t>
  </si>
  <si>
    <t>Real Estate Funds</t>
  </si>
  <si>
    <t>Average investment term, alternative investments</t>
  </si>
  <si>
    <t>10 years</t>
  </si>
  <si>
    <t>Fair Value, Investments, Entities that Calculate Net Asset Value Per Share, Investment Redemption, Frequency</t>
  </si>
  <si>
    <t>quarterly</t>
  </si>
  <si>
    <t>Fair Value, Investments, Entities that Calculate Net Asset Value Per Share, Investment Redemption, Notice Period</t>
  </si>
  <si>
    <t>90 days</t>
  </si>
  <si>
    <t>Private equities</t>
  </si>
  <si>
    <t xml:space="preserve"> daily, monthly or quarterly</t>
  </si>
  <si>
    <t>30 days</t>
  </si>
  <si>
    <t>Monthly</t>
  </si>
  <si>
    <t>SavingsPlan</t>
  </si>
  <si>
    <t>4.00%</t>
  </si>
  <si>
    <t>Stock Compensation Plans and Other Compensation Arrangements (Details 1) - USD ($) $ in Millions</t>
  </si>
  <si>
    <t>Share-based Compensation by Share-based Payment Award</t>
  </si>
  <si>
    <t>Stock-based compensation expense</t>
  </si>
  <si>
    <t>Tax benefits from stock-based compensation expense</t>
  </si>
  <si>
    <t>Stock Compensation Plans and Other Compensation Arrangements (Details 2) - $ / shares shares in Thousands</t>
  </si>
  <si>
    <t>Dec. 31, 2013</t>
  </si>
  <si>
    <t>Stock awards, outstanding, weighted average remaining contractual terms</t>
  </si>
  <si>
    <t>1 year 3 months</t>
  </si>
  <si>
    <t>1 year 2 months</t>
  </si>
  <si>
    <t>1 year 1 month</t>
  </si>
  <si>
    <t>1 year 6 months</t>
  </si>
  <si>
    <t>Stock Award Activity (Table)</t>
  </si>
  <si>
    <t>Stock awards - outstanding at period start</t>
  </si>
  <si>
    <t>Stock awards - granted</t>
  </si>
  <si>
    <t>Stock awards - vested</t>
  </si>
  <si>
    <t>Stock awards - forfeited</t>
  </si>
  <si>
    <t>Stock awards - outstanding at period end</t>
  </si>
  <si>
    <t>Stock Awards, Weighted Average Grant Date Fair Value [Table]</t>
  </si>
  <si>
    <t>Weighted-average grant date fair value - outstanding at period start</t>
  </si>
  <si>
    <t>Weighted-average grant date fair value - granted</t>
  </si>
  <si>
    <t>Weighted-average grant date fair value - vested</t>
  </si>
  <si>
    <t>Weighted-average grant date fair value - forfeited</t>
  </si>
  <si>
    <t>Weighted-average grant date fair value - outstanding at period end</t>
  </si>
  <si>
    <t>Stock Compensation Plans and Other Compensation Arrangements (Details 3) - USD ($) $ in Millions</t>
  </si>
  <si>
    <t>Share-based Compensation Arrangement by Share-based Payment Award, Equity Instruments Other than Options, Grants in Period</t>
  </si>
  <si>
    <t>Employee Service Share-based Compensation, Nonvested Awards, Compensation Cost Not yet Recognized</t>
  </si>
  <si>
    <t>Weighted-average period for unrecognized compensation expense to be charged to expense</t>
  </si>
  <si>
    <t>Stock issued, settlement of fully vested stock awards, fair value grant date</t>
  </si>
  <si>
    <t>Available for future grant</t>
  </si>
  <si>
    <t>2011 Long-Term Incentive Stock Plan</t>
  </si>
  <si>
    <t>Amended 2011 Plan [Domain]</t>
  </si>
  <si>
    <t>Share-based Compensation Arrangement by Share-based Payment Award, Number of Additional Shares Authorized</t>
  </si>
  <si>
    <t>Minimum</t>
  </si>
  <si>
    <t>Required service period under 2011 Plan and 1993 SPND (years)</t>
  </si>
  <si>
    <t>Minimum | Grants During 2010 and After [Member]</t>
  </si>
  <si>
    <t>Share Based Compensation Arrangement By Share Based Payment Award Award Grants Percentage Financial Metric Met Exceeded</t>
  </si>
  <si>
    <t>Maximum | Grants During 2010 and After [Member]</t>
  </si>
  <si>
    <t>200.00%</t>
  </si>
  <si>
    <t>Employee Stock Option [Member]</t>
  </si>
  <si>
    <t>Stock options, issued</t>
  </si>
  <si>
    <t>Cash Units and Cash Performance Units [Member]</t>
  </si>
  <si>
    <t>Cash Units and Cash Performance Units [Member] | Minimum</t>
  </si>
  <si>
    <t>Deferred Compensation Cash-based Arrangements, Liability, Current</t>
  </si>
  <si>
    <t>Cash Units and Cash Performance Units [Member] | Maximum</t>
  </si>
  <si>
    <t>Unaudited Selected Quarterly Data (Details) - USD ($) $ / shares in Units, shares in Millions, $ in Millions</t>
  </si>
  <si>
    <t>Unaudited Selected Quarterly Data (Table Amounts) [Abstract]</t>
  </si>
  <si>
    <t>Weighted-average common shares outstanding</t>
  </si>
  <si>
    <t>Weighted-average diluted shares outstanding</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BRL &quot;#,##0_);_(&quot;BRL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421</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9.5</v>
      </c>
    </row>
    <row r="17" spans="1:4">
      <c r="A17" s="4" t="s">
        <v>28</v>
      </c>
      <c r="C17" s="5" t="n">
        <v>174599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738</v>
      </c>
      <c r="C4" s="7" t="n">
        <v>13966</v>
      </c>
      <c r="D4" s="7" t="n">
        <v>14015</v>
      </c>
    </row>
    <row r="5" spans="1:4">
      <c r="A5" s="4" t="s">
        <v>34</v>
      </c>
      <c r="B5" s="5" t="n">
        <v>9770</v>
      </c>
      <c r="C5" s="5" t="n">
        <v>9560</v>
      </c>
      <c r="D5" s="5" t="n">
        <v>9964</v>
      </c>
    </row>
    <row r="6" spans="1:4">
      <c r="A6" s="4" t="s">
        <v>35</v>
      </c>
      <c r="B6" s="5" t="n">
        <v>24508</v>
      </c>
      <c r="C6" s="5" t="n">
        <v>23526</v>
      </c>
      <c r="D6" s="5" t="n">
        <v>23979</v>
      </c>
    </row>
    <row r="7" spans="1:4">
      <c r="A7" s="3" t="s">
        <v>36</v>
      </c>
    </row>
    <row r="8" spans="1:4">
      <c r="A8" s="4" t="s">
        <v>33</v>
      </c>
      <c r="B8" s="5" t="n">
        <v>11002</v>
      </c>
      <c r="C8" s="5" t="n">
        <v>10333</v>
      </c>
      <c r="D8" s="5" t="n">
        <v>10431</v>
      </c>
    </row>
    <row r="9" spans="1:4">
      <c r="A9" s="4" t="s">
        <v>34</v>
      </c>
      <c r="B9" s="5" t="n">
        <v>7729</v>
      </c>
      <c r="C9" s="5" t="n">
        <v>7551</v>
      </c>
      <c r="D9" s="5" t="n">
        <v>7947</v>
      </c>
    </row>
    <row r="10" spans="1:4">
      <c r="A10" s="4" t="s">
        <v>37</v>
      </c>
      <c r="B10" s="5" t="n">
        <v>2584</v>
      </c>
      <c r="C10" s="5" t="n">
        <v>2566</v>
      </c>
      <c r="D10" s="5" t="n">
        <v>2405</v>
      </c>
    </row>
    <row r="11" spans="1:4">
      <c r="A11" s="4" t="s">
        <v>38</v>
      </c>
      <c r="B11" s="5" t="n">
        <v>3193</v>
      </c>
      <c r="C11" s="5" t="n">
        <v>3076</v>
      </c>
      <c r="D11" s="5" t="n">
        <v>3196</v>
      </c>
    </row>
    <row r="12" spans="1:4">
      <c r="A12" s="3" t="s">
        <v>39</v>
      </c>
    </row>
    <row r="13" spans="1:4">
      <c r="A13" s="4" t="s">
        <v>40</v>
      </c>
      <c r="B13" s="5" t="n">
        <v>-301</v>
      </c>
      <c r="C13" s="5" t="n">
        <v>-301</v>
      </c>
      <c r="D13" s="5" t="n">
        <v>-282</v>
      </c>
    </row>
    <row r="14" spans="1:4">
      <c r="A14" s="4" t="s">
        <v>41</v>
      </c>
      <c r="B14" s="5" t="n">
        <v>31</v>
      </c>
      <c r="C14" s="5" t="n">
        <v>15</v>
      </c>
      <c r="D14" s="5" t="n">
        <v>23</v>
      </c>
    </row>
    <row r="15" spans="1:4">
      <c r="A15" s="4" t="s">
        <v>42</v>
      </c>
      <c r="B15" s="5" t="n">
        <v>2923</v>
      </c>
      <c r="C15" s="5" t="n">
        <v>2790</v>
      </c>
      <c r="D15" s="5" t="n">
        <v>2937</v>
      </c>
    </row>
    <row r="16" spans="1:4">
      <c r="A16" s="4" t="s">
        <v>43</v>
      </c>
      <c r="B16" s="5" t="n">
        <v>723</v>
      </c>
      <c r="C16" s="5" t="n">
        <v>800</v>
      </c>
      <c r="D16" s="5" t="n">
        <v>868</v>
      </c>
    </row>
    <row r="17" spans="1:4">
      <c r="A17" s="4" t="s">
        <v>44</v>
      </c>
      <c r="B17" s="7" t="n">
        <v>2200</v>
      </c>
      <c r="C17" s="7" t="n">
        <v>1990</v>
      </c>
      <c r="D17" s="7" t="n">
        <v>2069</v>
      </c>
    </row>
    <row r="18" spans="1:4">
      <c r="A18" s="3" t="s">
        <v>45</v>
      </c>
    </row>
    <row r="19" spans="1:4">
      <c r="A19" s="4" t="s">
        <v>45</v>
      </c>
      <c r="B19" s="8" t="n">
        <v>12.3</v>
      </c>
      <c r="C19" s="8" t="n">
        <v>10.51</v>
      </c>
      <c r="D19" s="8" t="n">
        <v>9.91</v>
      </c>
    </row>
    <row r="20" spans="1:4">
      <c r="A20" s="4" t="s">
        <v>46</v>
      </c>
      <c r="B20" s="9" t="n">
        <v>178.9</v>
      </c>
      <c r="C20" s="9" t="n">
        <v>189.4</v>
      </c>
      <c r="D20" s="9" t="n">
        <v>208.8</v>
      </c>
    </row>
    <row r="21" spans="1:4">
      <c r="A21" s="3" t="s">
        <v>47</v>
      </c>
    </row>
    <row r="22" spans="1:4">
      <c r="A22" s="4" t="s">
        <v>47</v>
      </c>
      <c r="B22" s="8" t="n">
        <v>12.19</v>
      </c>
      <c r="C22" s="8" t="n">
        <v>10.39</v>
      </c>
      <c r="D22" s="8" t="n">
        <v>9.75</v>
      </c>
    </row>
    <row r="23" spans="1:4">
      <c r="A23" s="4" t="s">
        <v>48</v>
      </c>
      <c r="B23" s="9" t="n">
        <v>180.5</v>
      </c>
      <c r="C23" s="9" t="n">
        <v>191.6</v>
      </c>
      <c r="D23" s="9" t="n">
        <v>212.1</v>
      </c>
    </row>
    <row r="24" spans="1:4">
      <c r="A24" s="4" t="s">
        <v>49</v>
      </c>
      <c r="B24" s="7" t="n">
        <v>2200</v>
      </c>
      <c r="C24" s="7" t="n">
        <v>1990</v>
      </c>
      <c r="D24" s="7" t="n">
        <v>2069</v>
      </c>
    </row>
    <row r="25" spans="1:4">
      <c r="A25" s="3" t="s">
        <v>50</v>
      </c>
    </row>
    <row r="26" spans="1:4">
      <c r="A26" s="4" t="s">
        <v>51</v>
      </c>
      <c r="B26" s="5" t="n">
        <v>-175</v>
      </c>
      <c r="C26" s="5" t="n">
        <v>75</v>
      </c>
      <c r="D26" s="5" t="n">
        <v>-2316</v>
      </c>
    </row>
    <row r="27" spans="1:4">
      <c r="A27" s="4" t="s">
        <v>52</v>
      </c>
      <c r="B27" s="5" t="n">
        <v>-50</v>
      </c>
      <c r="C27" s="5" t="n">
        <v>-41</v>
      </c>
      <c r="D27" s="5" t="n">
        <v>-59</v>
      </c>
    </row>
    <row r="28" spans="1:4">
      <c r="A28" s="4" t="s">
        <v>41</v>
      </c>
      <c r="B28" s="5" t="n">
        <v>-1</v>
      </c>
      <c r="C28" s="5" t="n">
        <v>2</v>
      </c>
      <c r="D28" s="5" t="n">
        <v>3</v>
      </c>
    </row>
    <row r="29" spans="1:4">
      <c r="A29" s="4" t="s">
        <v>53</v>
      </c>
      <c r="B29" s="5" t="n">
        <v>-226</v>
      </c>
      <c r="C29" s="5" t="n">
        <v>36</v>
      </c>
      <c r="D29" s="5" t="n">
        <v>-2372</v>
      </c>
    </row>
    <row r="30" spans="1:4">
      <c r="A30" s="4" t="s">
        <v>54</v>
      </c>
      <c r="B30" s="7" t="n">
        <v>1974</v>
      </c>
      <c r="C30" s="7" t="n">
        <v>2026</v>
      </c>
      <c r="D30" s="7" t="n">
        <v>-3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58</v>
      </c>
      <c r="B10" s="4" t="s">
        <v>197</v>
      </c>
    </row>
    <row r="11" spans="1:2">
      <c r="A11" s="4" t="s">
        <v>60</v>
      </c>
      <c r="B11" s="4" t="s">
        <v>198</v>
      </c>
    </row>
    <row r="12" spans="1:2">
      <c r="A12" s="4" t="s">
        <v>164</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161</v>
      </c>
      <c r="B21" s="4" t="s">
        <v>216</v>
      </c>
    </row>
    <row r="22" spans="1:2">
      <c r="A22" s="4" t="s">
        <v>217</v>
      </c>
      <c r="B22" s="4" t="s">
        <v>218</v>
      </c>
    </row>
    <row r="23" spans="1:2">
      <c r="A23" s="4" t="s">
        <v>175</v>
      </c>
      <c r="B23" s="4" t="s">
        <v>219</v>
      </c>
    </row>
    <row r="24" spans="1:2">
      <c r="A24" s="4" t="s">
        <v>220</v>
      </c>
      <c r="B24" s="4" t="s">
        <v>221</v>
      </c>
    </row>
    <row r="25" spans="1:2">
      <c r="A25" s="4" t="s">
        <v>222</v>
      </c>
      <c r="B25" s="4" t="s">
        <v>223</v>
      </c>
    </row>
    <row r="26" spans="1:2">
      <c r="A26" s="4" t="s">
        <v>224</v>
      </c>
      <c r="B26" s="4" t="s">
        <v>225</v>
      </c>
    </row>
    <row r="27" spans="1:2">
      <c r="A27" s="4" t="s">
        <v>226</v>
      </c>
      <c r="B27" s="4" t="s">
        <v>227</v>
      </c>
    </row>
    <row r="28" spans="1:2">
      <c r="A28" s="4" t="s">
        <v>228</v>
      </c>
      <c r="B28" s="4" t="s">
        <v>229</v>
      </c>
    </row>
    <row r="29" spans="1:2">
      <c r="A29" s="4" t="s">
        <v>230</v>
      </c>
      <c r="B29" s="4" t="s">
        <v>231</v>
      </c>
    </row>
    <row r="30" spans="1:2">
      <c r="A30" s="4" t="s">
        <v>232</v>
      </c>
      <c r="B3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12</v>
      </c>
      <c r="B6" s="4" t="s">
        <v>240</v>
      </c>
    </row>
    <row r="7" spans="1:2">
      <c r="A7" s="4" t="s">
        <v>222</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4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5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5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56</v>
      </c>
    </row>
    <row r="4" spans="1:2">
      <c r="A4" s="4" t="s">
        <v>208</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5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62</v>
      </c>
    </row>
    <row r="4" spans="1:2">
      <c r="A4" s="4" t="s">
        <v>66</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57</v>
      </c>
      <c r="B4" s="7" t="n">
        <v>89</v>
      </c>
      <c r="C4" s="7" t="n">
        <v>-45</v>
      </c>
      <c r="D4" s="7" t="n">
        <v>14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6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6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7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8</v>
      </c>
      <c r="B1" s="2" t="s">
        <v>1</v>
      </c>
    </row>
    <row r="2" spans="1:4">
      <c r="B2" s="2" t="s">
        <v>2</v>
      </c>
      <c r="C2" s="2" t="s">
        <v>30</v>
      </c>
      <c r="D2" s="2" t="s">
        <v>31</v>
      </c>
    </row>
    <row r="3" spans="1:4">
      <c r="A3" s="3" t="s">
        <v>309</v>
      </c>
    </row>
    <row r="4" spans="1:4">
      <c r="A4" s="4" t="s">
        <v>310</v>
      </c>
      <c r="C4" s="7" t="n">
        <v>300</v>
      </c>
    </row>
    <row r="5" spans="1:4">
      <c r="A5" s="4" t="s">
        <v>311</v>
      </c>
      <c r="B5" s="7" t="n">
        <v>705</v>
      </c>
      <c r="C5" s="5" t="n">
        <v>712</v>
      </c>
      <c r="D5" s="7" t="n">
        <v>569</v>
      </c>
    </row>
    <row r="6" spans="1:4">
      <c r="A6" s="4" t="s">
        <v>312</v>
      </c>
      <c r="B6" s="7" t="n">
        <v>304</v>
      </c>
      <c r="C6" s="7" t="n">
        <v>284</v>
      </c>
    </row>
    <row r="7" spans="1:4">
      <c r="A7" s="4" t="s">
        <v>313</v>
      </c>
      <c r="B7" s="4" t="s">
        <v>314</v>
      </c>
    </row>
    <row r="8" spans="1:4">
      <c r="A8" s="4" t="s">
        <v>315</v>
      </c>
      <c r="B8" s="4" t="s">
        <v>316</v>
      </c>
    </row>
    <row r="9" spans="1:4">
      <c r="A9" s="4" t="s">
        <v>317</v>
      </c>
      <c r="B9" s="4" t="s">
        <v>318</v>
      </c>
    </row>
    <row r="10" spans="1:4">
      <c r="A10" s="4" t="s">
        <v>319</v>
      </c>
      <c r="B10" s="4" t="s">
        <v>3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1</v>
      </c>
      <c r="B1" s="2" t="s">
        <v>1</v>
      </c>
    </row>
    <row r="2" spans="1:3">
      <c r="B2" s="2" t="s">
        <v>2</v>
      </c>
      <c r="C2" s="2" t="s">
        <v>30</v>
      </c>
    </row>
    <row r="3" spans="1:3">
      <c r="A3" s="3" t="s">
        <v>212</v>
      </c>
    </row>
    <row r="4" spans="1:3">
      <c r="A4" s="4" t="s">
        <v>322</v>
      </c>
      <c r="B4" s="7" t="n">
        <v>8419</v>
      </c>
      <c r="C4" s="7" t="n">
        <v>7913</v>
      </c>
    </row>
    <row r="5" spans="1:3">
      <c r="A5" s="4" t="s">
        <v>91</v>
      </c>
      <c r="B5" s="5" t="n">
        <v>-4831</v>
      </c>
      <c r="C5" s="5" t="n">
        <v>-4849</v>
      </c>
    </row>
    <row r="6" spans="1:3">
      <c r="A6" s="4" t="s">
        <v>323</v>
      </c>
      <c r="B6" s="5" t="n">
        <v>3588</v>
      </c>
      <c r="C6" s="5" t="n">
        <v>3064</v>
      </c>
    </row>
    <row r="7" spans="1:3">
      <c r="A7" s="4" t="s">
        <v>324</v>
      </c>
    </row>
    <row r="8" spans="1:3">
      <c r="A8" s="3" t="s">
        <v>212</v>
      </c>
    </row>
    <row r="9" spans="1:3">
      <c r="A9" s="4" t="s">
        <v>322</v>
      </c>
      <c r="B9" s="5" t="n">
        <v>415</v>
      </c>
      <c r="C9" s="5" t="n">
        <v>381</v>
      </c>
    </row>
    <row r="10" spans="1:3">
      <c r="A10" s="4" t="s">
        <v>325</v>
      </c>
    </row>
    <row r="11" spans="1:3">
      <c r="A11" s="3" t="s">
        <v>212</v>
      </c>
    </row>
    <row r="12" spans="1:3">
      <c r="A12" s="4" t="s">
        <v>322</v>
      </c>
      <c r="B12" s="5" t="n">
        <v>1798</v>
      </c>
      <c r="C12" s="5" t="n">
        <v>1618</v>
      </c>
    </row>
    <row r="13" spans="1:3">
      <c r="A13" s="4" t="s">
        <v>326</v>
      </c>
    </row>
    <row r="14" spans="1:3">
      <c r="A14" s="3" t="s">
        <v>212</v>
      </c>
    </row>
    <row r="15" spans="1:3">
      <c r="A15" s="4" t="s">
        <v>322</v>
      </c>
      <c r="B15" s="5" t="n">
        <v>4711</v>
      </c>
      <c r="C15" s="5" t="n">
        <v>4610</v>
      </c>
    </row>
    <row r="16" spans="1:3">
      <c r="A16" s="4" t="s">
        <v>327</v>
      </c>
    </row>
    <row r="17" spans="1:3">
      <c r="A17" s="3" t="s">
        <v>212</v>
      </c>
    </row>
    <row r="18" spans="1:3">
      <c r="A18" s="4" t="s">
        <v>322</v>
      </c>
      <c r="B18" s="5" t="n">
        <v>439</v>
      </c>
      <c r="C18" s="5" t="n">
        <v>406</v>
      </c>
    </row>
    <row r="19" spans="1:3">
      <c r="A19" s="4" t="s">
        <v>328</v>
      </c>
    </row>
    <row r="20" spans="1:3">
      <c r="A20" s="3" t="s">
        <v>212</v>
      </c>
    </row>
    <row r="21" spans="1:3">
      <c r="A21" s="4" t="s">
        <v>322</v>
      </c>
      <c r="B21" s="7" t="n">
        <v>1056</v>
      </c>
      <c r="C21" s="7" t="n">
        <v>898</v>
      </c>
    </row>
    <row r="22" spans="1:3">
      <c r="A22" s="4" t="s">
        <v>329</v>
      </c>
    </row>
    <row r="23" spans="1:3">
      <c r="A23" s="3" t="s">
        <v>212</v>
      </c>
    </row>
    <row r="24" spans="1:3">
      <c r="A24" s="4" t="s">
        <v>330</v>
      </c>
      <c r="B24" s="4" t="s">
        <v>320</v>
      </c>
    </row>
    <row r="25" spans="1:3">
      <c r="A25" s="4" t="s">
        <v>331</v>
      </c>
    </row>
    <row r="26" spans="1:3">
      <c r="A26" s="3" t="s">
        <v>212</v>
      </c>
    </row>
    <row r="27" spans="1:3">
      <c r="A27" s="4" t="s">
        <v>330</v>
      </c>
      <c r="B27" s="4" t="s">
        <v>332</v>
      </c>
    </row>
    <row r="28" spans="1:3">
      <c r="A28" s="4" t="s">
        <v>333</v>
      </c>
    </row>
    <row r="29" spans="1:3">
      <c r="A29" s="3" t="s">
        <v>212</v>
      </c>
    </row>
    <row r="30" spans="1:3">
      <c r="A30" s="4" t="s">
        <v>330</v>
      </c>
      <c r="B30" s="4" t="s">
        <v>334</v>
      </c>
    </row>
    <row r="31" spans="1:3">
      <c r="A31" s="4" t="s">
        <v>335</v>
      </c>
    </row>
    <row r="32" spans="1:3">
      <c r="A32" s="3" t="s">
        <v>212</v>
      </c>
    </row>
    <row r="33" spans="1:3">
      <c r="A33" s="4" t="s">
        <v>330</v>
      </c>
      <c r="B33" s="4" t="s">
        <v>318</v>
      </c>
    </row>
    <row r="34" spans="1:3">
      <c r="A34" s="4" t="s">
        <v>336</v>
      </c>
    </row>
    <row r="35" spans="1:3">
      <c r="A35" s="3" t="s">
        <v>212</v>
      </c>
    </row>
    <row r="36" spans="1:3">
      <c r="A36" s="4" t="s">
        <v>330</v>
      </c>
      <c r="B3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31</v>
      </c>
    </row>
    <row r="3" spans="1:4">
      <c r="A3" s="3" t="s">
        <v>222</v>
      </c>
    </row>
    <row r="4" spans="1:4">
      <c r="A4" s="4" t="s">
        <v>339</v>
      </c>
      <c r="B4" s="7" t="n">
        <v>-5416</v>
      </c>
      <c r="C4" s="7" t="n">
        <v>-5241</v>
      </c>
    </row>
    <row r="5" spans="1:4">
      <c r="A5" s="4" t="s">
        <v>340</v>
      </c>
      <c r="B5" s="5" t="n">
        <v>-132</v>
      </c>
      <c r="C5" s="5" t="n">
        <v>-82</v>
      </c>
    </row>
    <row r="6" spans="1:4">
      <c r="A6" s="4" t="s">
        <v>341</v>
      </c>
      <c r="B6" s="5" t="n">
        <v>2</v>
      </c>
      <c r="C6" s="5" t="n">
        <v>3</v>
      </c>
    </row>
    <row r="7" spans="1:4">
      <c r="A7" s="4" t="s">
        <v>342</v>
      </c>
      <c r="B7" s="5" t="n">
        <v>-5546</v>
      </c>
      <c r="C7" s="5" t="n">
        <v>-5320</v>
      </c>
    </row>
    <row r="8" spans="1:4">
      <c r="A8" s="4" t="s">
        <v>343</v>
      </c>
      <c r="B8" s="5" t="n">
        <v>3439</v>
      </c>
      <c r="C8" s="5" t="n">
        <v>3350</v>
      </c>
    </row>
    <row r="9" spans="1:4">
      <c r="A9" s="4" t="s">
        <v>344</v>
      </c>
      <c r="B9" s="5" t="n">
        <v>5600</v>
      </c>
      <c r="C9" s="5" t="n">
        <v>5500</v>
      </c>
    </row>
    <row r="10" spans="1:4">
      <c r="A10" s="4" t="s">
        <v>345</v>
      </c>
      <c r="B10" s="7" t="n">
        <v>402</v>
      </c>
      <c r="C10" s="7" t="n">
        <v>388</v>
      </c>
      <c r="D10" s="7" t="n">
        <v>1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347</v>
      </c>
      <c r="J1" s="2" t="s">
        <v>1</v>
      </c>
    </row>
    <row r="2" spans="1:12">
      <c r="B2" s="2" t="s">
        <v>2</v>
      </c>
      <c r="C2" s="2" t="s">
        <v>348</v>
      </c>
      <c r="D2" s="2" t="s">
        <v>4</v>
      </c>
      <c r="E2" s="2" t="s">
        <v>349</v>
      </c>
      <c r="F2" s="2" t="s">
        <v>30</v>
      </c>
      <c r="G2" s="2" t="s">
        <v>350</v>
      </c>
      <c r="H2" s="2" t="s">
        <v>351</v>
      </c>
      <c r="I2" s="2" t="s">
        <v>352</v>
      </c>
      <c r="J2" s="2" t="s">
        <v>2</v>
      </c>
      <c r="K2" s="2" t="s">
        <v>30</v>
      </c>
      <c r="L2" s="2" t="s">
        <v>31</v>
      </c>
    </row>
    <row r="3" spans="1:12">
      <c r="A3" s="3" t="s">
        <v>353</v>
      </c>
    </row>
    <row r="4" spans="1:12">
      <c r="A4" s="4" t="s">
        <v>354</v>
      </c>
      <c r="B4" s="7" t="n">
        <v>831</v>
      </c>
      <c r="C4" s="7" t="n">
        <v>826</v>
      </c>
      <c r="D4" s="7" t="n">
        <v>797</v>
      </c>
      <c r="E4" s="7" t="n">
        <v>739</v>
      </c>
      <c r="F4" s="7" t="n">
        <v>689</v>
      </c>
      <c r="G4" s="7" t="n">
        <v>794</v>
      </c>
      <c r="H4" s="7" t="n">
        <v>813</v>
      </c>
      <c r="I4" s="7" t="n">
        <v>780</v>
      </c>
      <c r="J4" s="7" t="n">
        <v>3193</v>
      </c>
      <c r="K4" s="7" t="n">
        <v>3076</v>
      </c>
      <c r="L4" s="7" t="n">
        <v>3196</v>
      </c>
    </row>
    <row r="5" spans="1:12">
      <c r="A5" s="4" t="s">
        <v>44</v>
      </c>
      <c r="B5" s="7" t="n">
        <v>525</v>
      </c>
      <c r="C5" s="7" t="n">
        <v>602</v>
      </c>
      <c r="D5" s="7" t="n">
        <v>517</v>
      </c>
      <c r="E5" s="7" t="n">
        <v>556</v>
      </c>
      <c r="F5" s="7" t="n">
        <v>459</v>
      </c>
      <c r="G5" s="7" t="n">
        <v>516</v>
      </c>
      <c r="H5" s="7" t="n">
        <v>531</v>
      </c>
      <c r="I5" s="7" t="n">
        <v>484</v>
      </c>
      <c r="J5" s="7" t="n">
        <v>2200</v>
      </c>
      <c r="K5" s="7" t="n">
        <v>1990</v>
      </c>
      <c r="L5" s="7" t="n">
        <v>2069</v>
      </c>
    </row>
    <row r="6" spans="1:12">
      <c r="A6" s="4" t="s">
        <v>47</v>
      </c>
      <c r="B6" s="8" t="n">
        <v>2.96</v>
      </c>
      <c r="C6" s="8" t="n">
        <v>3.35</v>
      </c>
      <c r="D6" s="8" t="n">
        <v>2.85</v>
      </c>
      <c r="E6" s="8" t="n">
        <v>3.03</v>
      </c>
      <c r="F6" s="8" t="n">
        <v>2.49</v>
      </c>
      <c r="G6" s="8" t="n">
        <v>2.75</v>
      </c>
      <c r="H6" s="8" t="n">
        <v>2.74</v>
      </c>
      <c r="I6" s="8" t="n">
        <v>2.41</v>
      </c>
      <c r="J6" s="8" t="n">
        <v>12.19</v>
      </c>
      <c r="K6" s="8" t="n">
        <v>10.39</v>
      </c>
      <c r="L6" s="8" t="n">
        <v>9.75</v>
      </c>
    </row>
    <row r="7" spans="1:12">
      <c r="A7" s="4" t="s">
        <v>355</v>
      </c>
    </row>
    <row r="8" spans="1:12">
      <c r="A8" s="3" t="s">
        <v>353</v>
      </c>
    </row>
    <row r="9" spans="1:12">
      <c r="A9" s="4" t="s">
        <v>354</v>
      </c>
      <c r="J9" s="7" t="n">
        <v>494</v>
      </c>
      <c r="K9" s="7" t="n">
        <v>580</v>
      </c>
      <c r="L9" s="7" t="n">
        <v>664</v>
      </c>
    </row>
    <row r="10" spans="1:12">
      <c r="A10" s="4" t="s">
        <v>44</v>
      </c>
      <c r="J10" s="7" t="n">
        <v>321</v>
      </c>
      <c r="K10" s="7" t="n">
        <v>377</v>
      </c>
      <c r="L10" s="7" t="n">
        <v>432</v>
      </c>
    </row>
    <row r="11" spans="1:12">
      <c r="A11" s="4" t="s">
        <v>47</v>
      </c>
      <c r="J11" s="8" t="n">
        <v>1.78</v>
      </c>
      <c r="K11" s="8" t="n">
        <v>1.97</v>
      </c>
      <c r="L11" s="8" t="n">
        <v>2.0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2541</v>
      </c>
      <c r="C3" s="7" t="n">
        <v>2319</v>
      </c>
    </row>
    <row r="4" spans="1:3">
      <c r="A4" s="4" t="s">
        <v>61</v>
      </c>
      <c r="B4" s="5" t="n">
        <v>3299</v>
      </c>
      <c r="C4" s="5" t="n">
        <v>2841</v>
      </c>
    </row>
    <row r="5" spans="1:3">
      <c r="A5" s="4" t="s">
        <v>62</v>
      </c>
      <c r="B5" s="5" t="n">
        <v>816</v>
      </c>
      <c r="C5" s="5" t="n">
        <v>807</v>
      </c>
    </row>
    <row r="6" spans="1:3">
      <c r="A6" s="4" t="s">
        <v>63</v>
      </c>
      <c r="B6" s="5" t="n">
        <v>200</v>
      </c>
      <c r="C6" s="5" t="n">
        <v>367</v>
      </c>
    </row>
    <row r="7" spans="1:3">
      <c r="A7" s="4" t="s">
        <v>64</v>
      </c>
      <c r="B7" s="5" t="n">
        <v>6856</v>
      </c>
      <c r="C7" s="5" t="n">
        <v>6334</v>
      </c>
    </row>
    <row r="8" spans="1:3">
      <c r="A8" s="4" t="s">
        <v>65</v>
      </c>
      <c r="B8" s="5" t="n">
        <v>3588</v>
      </c>
      <c r="C8" s="5" t="n">
        <v>3064</v>
      </c>
    </row>
    <row r="9" spans="1:3">
      <c r="A9" s="4" t="s">
        <v>66</v>
      </c>
      <c r="B9" s="5" t="n">
        <v>12450</v>
      </c>
      <c r="C9" s="5" t="n">
        <v>12460</v>
      </c>
    </row>
    <row r="10" spans="1:3">
      <c r="A10" s="4" t="s">
        <v>67</v>
      </c>
      <c r="B10" s="5" t="n">
        <v>1462</v>
      </c>
      <c r="C10" s="5" t="n">
        <v>1409</v>
      </c>
    </row>
    <row r="11" spans="1:3">
      <c r="A11" s="4" t="s">
        <v>68</v>
      </c>
      <c r="B11" s="5" t="n">
        <v>1258</v>
      </c>
      <c r="C11" s="5" t="n">
        <v>1157</v>
      </c>
    </row>
    <row r="12" spans="1:3">
      <c r="A12" s="4" t="s">
        <v>69</v>
      </c>
      <c r="B12" s="5" t="n">
        <v>25614</v>
      </c>
      <c r="C12" s="5" t="n">
        <v>24424</v>
      </c>
    </row>
    <row r="13" spans="1:3">
      <c r="A13" s="3" t="s">
        <v>70</v>
      </c>
    </row>
    <row r="14" spans="1:3">
      <c r="A14" s="4" t="s">
        <v>71</v>
      </c>
      <c r="B14" s="5" t="n">
        <v>1554</v>
      </c>
      <c r="C14" s="5" t="n">
        <v>1282</v>
      </c>
    </row>
    <row r="15" spans="1:3">
      <c r="A15" s="4" t="s">
        <v>72</v>
      </c>
      <c r="B15" s="5" t="n">
        <v>1342</v>
      </c>
      <c r="C15" s="5" t="n">
        <v>1195</v>
      </c>
    </row>
    <row r="16" spans="1:3">
      <c r="A16" s="4" t="s">
        <v>73</v>
      </c>
      <c r="B16" s="5" t="n">
        <v>1471</v>
      </c>
      <c r="C16" s="5" t="n">
        <v>1537</v>
      </c>
    </row>
    <row r="17" spans="1:3">
      <c r="A17" s="4" t="s">
        <v>74</v>
      </c>
      <c r="B17" s="5" t="n">
        <v>1263</v>
      </c>
      <c r="C17" s="5" t="n">
        <v>1443</v>
      </c>
    </row>
    <row r="18" spans="1:3">
      <c r="A18" s="4" t="s">
        <v>75</v>
      </c>
      <c r="B18" s="5" t="n">
        <v>5630</v>
      </c>
      <c r="C18" s="5" t="n">
        <v>5457</v>
      </c>
    </row>
    <row r="19" spans="1:3">
      <c r="A19" s="4" t="s">
        <v>76</v>
      </c>
      <c r="B19" s="5" t="n">
        <v>7058</v>
      </c>
      <c r="C19" s="5" t="n">
        <v>6386</v>
      </c>
    </row>
    <row r="20" spans="1:3">
      <c r="A20" s="4" t="s">
        <v>77</v>
      </c>
      <c r="B20" s="5" t="n">
        <v>6818</v>
      </c>
      <c r="C20" s="5" t="n">
        <v>6172</v>
      </c>
    </row>
    <row r="21" spans="1:3">
      <c r="A21" s="4" t="s">
        <v>78</v>
      </c>
      <c r="B21" s="5" t="n">
        <v>849</v>
      </c>
      <c r="C21" s="5" t="n">
        <v>887</v>
      </c>
    </row>
    <row r="22" spans="1:3">
      <c r="A22" s="4" t="s">
        <v>79</v>
      </c>
      <c r="B22" s="5" t="n">
        <v>20355</v>
      </c>
      <c r="C22" s="5" t="n">
        <v>18902</v>
      </c>
    </row>
    <row r="23" spans="1:3">
      <c r="A23" s="4" t="s">
        <v>80</v>
      </c>
      <c r="B23" s="4" t="s">
        <v>81</v>
      </c>
      <c r="C23" s="4" t="s">
        <v>81</v>
      </c>
    </row>
    <row r="24" spans="1:3">
      <c r="A24" s="3" t="s">
        <v>82</v>
      </c>
    </row>
    <row r="25" spans="1:3">
      <c r="A25" s="4" t="s">
        <v>83</v>
      </c>
      <c r="B25" s="5" t="n">
        <v>0</v>
      </c>
      <c r="C25" s="5" t="n">
        <v>0</v>
      </c>
    </row>
    <row r="26" spans="1:3">
      <c r="A26" s="4" t="s">
        <v>84</v>
      </c>
      <c r="B26" s="5" t="n">
        <v>175</v>
      </c>
      <c r="C26" s="5" t="n">
        <v>181</v>
      </c>
    </row>
    <row r="27" spans="1:3">
      <c r="A27" s="4" t="s">
        <v>85</v>
      </c>
      <c r="B27" s="5" t="n">
        <v>10630</v>
      </c>
      <c r="C27" s="5" t="n">
        <v>10661</v>
      </c>
    </row>
    <row r="28" spans="1:3">
      <c r="A28" s="4" t="s">
        <v>86</v>
      </c>
      <c r="B28" s="5" t="n">
        <v>-5546</v>
      </c>
      <c r="C28" s="5" t="n">
        <v>-5320</v>
      </c>
    </row>
    <row r="29" spans="1:3">
      <c r="A29" s="4" t="s">
        <v>87</v>
      </c>
      <c r="B29" s="5" t="n">
        <v>5259</v>
      </c>
      <c r="C29" s="5" t="n">
        <v>5522</v>
      </c>
    </row>
    <row r="30" spans="1:3">
      <c r="A30" s="4" t="s">
        <v>88</v>
      </c>
      <c r="B30" s="7" t="n">
        <v>25614</v>
      </c>
      <c r="C30" s="7" t="n">
        <v>244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47</v>
      </c>
      <c r="J1" s="2" t="s">
        <v>1</v>
      </c>
    </row>
    <row r="2" spans="1:12">
      <c r="B2" s="2" t="s">
        <v>2</v>
      </c>
      <c r="C2" s="2" t="s">
        <v>348</v>
      </c>
      <c r="D2" s="2" t="s">
        <v>4</v>
      </c>
      <c r="E2" s="2" t="s">
        <v>349</v>
      </c>
      <c r="F2" s="2" t="s">
        <v>30</v>
      </c>
      <c r="G2" s="2" t="s">
        <v>350</v>
      </c>
      <c r="H2" s="2" t="s">
        <v>351</v>
      </c>
      <c r="I2" s="2" t="s">
        <v>352</v>
      </c>
      <c r="J2" s="2" t="s">
        <v>2</v>
      </c>
      <c r="K2" s="2" t="s">
        <v>30</v>
      </c>
      <c r="L2" s="2" t="s">
        <v>31</v>
      </c>
    </row>
    <row r="3" spans="1:12">
      <c r="A3" s="3" t="s">
        <v>357</v>
      </c>
    </row>
    <row r="4" spans="1:12">
      <c r="A4" s="4" t="s">
        <v>44</v>
      </c>
      <c r="B4" s="7" t="n">
        <v>525</v>
      </c>
      <c r="C4" s="7" t="n">
        <v>602</v>
      </c>
      <c r="D4" s="7" t="n">
        <v>517</v>
      </c>
      <c r="E4" s="7" t="n">
        <v>556</v>
      </c>
      <c r="F4" s="7" t="n">
        <v>459</v>
      </c>
      <c r="G4" s="7" t="n">
        <v>516</v>
      </c>
      <c r="H4" s="7" t="n">
        <v>531</v>
      </c>
      <c r="I4" s="7" t="n">
        <v>484</v>
      </c>
      <c r="J4" s="7" t="n">
        <v>2200</v>
      </c>
      <c r="K4" s="7" t="n">
        <v>1990</v>
      </c>
      <c r="L4" s="7" t="n">
        <v>2069</v>
      </c>
    </row>
    <row r="5" spans="1:12">
      <c r="A5" s="4" t="s">
        <v>358</v>
      </c>
      <c r="J5" s="5" t="n">
        <v>2813</v>
      </c>
      <c r="K5" s="5" t="n">
        <v>2162</v>
      </c>
      <c r="L5" s="5" t="n">
        <v>2593</v>
      </c>
    </row>
    <row r="6" spans="1:12">
      <c r="A6" s="4" t="s">
        <v>359</v>
      </c>
      <c r="J6" s="5" t="n">
        <v>-1786</v>
      </c>
      <c r="K6" s="7" t="n">
        <v>-3275</v>
      </c>
      <c r="L6" s="7" t="n">
        <v>-3235</v>
      </c>
    </row>
    <row r="7" spans="1:12">
      <c r="A7" s="4" t="s">
        <v>360</v>
      </c>
    </row>
    <row r="8" spans="1:12">
      <c r="A8" s="3" t="s">
        <v>357</v>
      </c>
    </row>
    <row r="9" spans="1:12">
      <c r="A9" s="4" t="s">
        <v>44</v>
      </c>
      <c r="J9" s="5" t="n">
        <v>85</v>
      </c>
    </row>
    <row r="10" spans="1:12">
      <c r="A10" s="4" t="s">
        <v>358</v>
      </c>
      <c r="J10" s="5" t="n">
        <v>85</v>
      </c>
    </row>
    <row r="11" spans="1:12">
      <c r="A11" s="4" t="s">
        <v>359</v>
      </c>
      <c r="J11" s="7" t="n">
        <v>8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47</v>
      </c>
      <c r="J1" s="2" t="s">
        <v>1</v>
      </c>
    </row>
    <row r="2" spans="1:12">
      <c r="B2" s="2" t="s">
        <v>2</v>
      </c>
      <c r="C2" s="2" t="s">
        <v>348</v>
      </c>
      <c r="D2" s="2" t="s">
        <v>4</v>
      </c>
      <c r="E2" s="2" t="s">
        <v>349</v>
      </c>
      <c r="F2" s="2" t="s">
        <v>30</v>
      </c>
      <c r="G2" s="2" t="s">
        <v>350</v>
      </c>
      <c r="H2" s="2" t="s">
        <v>351</v>
      </c>
      <c r="I2" s="2" t="s">
        <v>352</v>
      </c>
      <c r="J2" s="2" t="s">
        <v>2</v>
      </c>
      <c r="K2" s="2" t="s">
        <v>30</v>
      </c>
      <c r="L2" s="2" t="s">
        <v>31</v>
      </c>
    </row>
    <row r="3" spans="1:12">
      <c r="A3" s="3" t="s">
        <v>235</v>
      </c>
    </row>
    <row r="4" spans="1:12">
      <c r="A4" s="4" t="s">
        <v>35</v>
      </c>
      <c r="B4" s="7" t="n">
        <v>6397</v>
      </c>
      <c r="C4" s="7" t="n">
        <v>6155</v>
      </c>
      <c r="D4" s="7" t="n">
        <v>6000</v>
      </c>
      <c r="E4" s="7" t="n">
        <v>5956</v>
      </c>
      <c r="F4" s="7" t="n">
        <v>5694</v>
      </c>
      <c r="G4" s="7" t="n">
        <v>5979</v>
      </c>
      <c r="H4" s="7" t="n">
        <v>5896</v>
      </c>
      <c r="I4" s="7" t="n">
        <v>5957</v>
      </c>
      <c r="J4" s="7" t="n">
        <v>24508</v>
      </c>
      <c r="K4" s="7" t="n">
        <v>23526</v>
      </c>
      <c r="L4" s="7" t="n">
        <v>23979</v>
      </c>
    </row>
    <row r="5" spans="1:12">
      <c r="A5" s="4" t="s">
        <v>362</v>
      </c>
    </row>
    <row r="6" spans="1:12">
      <c r="A6" s="3" t="s">
        <v>235</v>
      </c>
    </row>
    <row r="7" spans="1:12">
      <c r="A7" s="4" t="s">
        <v>35</v>
      </c>
      <c r="J7" s="7" t="n">
        <v>20573</v>
      </c>
      <c r="K7" s="7" t="n">
        <v>19458</v>
      </c>
      <c r="L7" s="7" t="n">
        <v>20085</v>
      </c>
    </row>
    <row r="8" spans="1:12">
      <c r="A8" s="4" t="s">
        <v>363</v>
      </c>
      <c r="J8" s="4" t="s">
        <v>364</v>
      </c>
      <c r="K8" s="4" t="s">
        <v>365</v>
      </c>
      <c r="L8" s="4" t="s">
        <v>364</v>
      </c>
    </row>
    <row r="9" spans="1:12">
      <c r="A9" s="4" t="s">
        <v>366</v>
      </c>
    </row>
    <row r="10" spans="1:12">
      <c r="A10" s="3" t="s">
        <v>235</v>
      </c>
    </row>
    <row r="11" spans="1:12">
      <c r="A11" s="4" t="s">
        <v>35</v>
      </c>
      <c r="J11" s="7" t="n">
        <v>3205</v>
      </c>
      <c r="K11" s="7" t="n">
        <v>3339</v>
      </c>
      <c r="L11" s="7" t="n">
        <v>3045</v>
      </c>
    </row>
    <row r="12" spans="1:12">
      <c r="A12" s="4" t="s">
        <v>363</v>
      </c>
      <c r="J12" s="4" t="s">
        <v>367</v>
      </c>
      <c r="K12" s="4" t="s">
        <v>368</v>
      </c>
      <c r="L12" s="4" t="s">
        <v>367</v>
      </c>
    </row>
    <row r="13" spans="1:12">
      <c r="A13" s="4" t="s">
        <v>369</v>
      </c>
    </row>
    <row r="14" spans="1:12">
      <c r="A14" s="3" t="s">
        <v>235</v>
      </c>
    </row>
    <row r="15" spans="1:12">
      <c r="A15" s="4" t="s">
        <v>35</v>
      </c>
      <c r="J15" s="7" t="n">
        <v>730</v>
      </c>
      <c r="K15" s="7" t="n">
        <v>729</v>
      </c>
      <c r="L15" s="7" t="n">
        <v>849</v>
      </c>
    </row>
    <row r="16" spans="1:12">
      <c r="A16" s="4" t="s">
        <v>363</v>
      </c>
      <c r="J16" s="4" t="s">
        <v>370</v>
      </c>
      <c r="K16" s="4" t="s">
        <v>370</v>
      </c>
      <c r="L16" s="4" t="s">
        <v>37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7" t="n">
        <v>31</v>
      </c>
      <c r="C3" s="7" t="n">
        <v>30</v>
      </c>
    </row>
    <row r="4" spans="1:3">
      <c r="A4" s="4" t="s">
        <v>374</v>
      </c>
    </row>
    <row r="5" spans="1:3">
      <c r="A5" s="3" t="s">
        <v>372</v>
      </c>
    </row>
    <row r="6" spans="1:3">
      <c r="A6" s="4" t="s">
        <v>373</v>
      </c>
      <c r="C6" s="5" t="n">
        <v>30</v>
      </c>
    </row>
    <row r="7" spans="1:3">
      <c r="A7" s="4" t="s">
        <v>375</v>
      </c>
    </row>
    <row r="8" spans="1:3">
      <c r="A8" s="3" t="s">
        <v>372</v>
      </c>
    </row>
    <row r="9" spans="1:3">
      <c r="A9" s="4" t="s">
        <v>373</v>
      </c>
      <c r="C9" s="7"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3"/>
  </cols>
  <sheetData>
    <row r="1" spans="1:10">
      <c r="A1" s="1" t="s">
        <v>376</v>
      </c>
      <c r="B1" s="2" t="s">
        <v>1</v>
      </c>
      <c r="E1" s="2" t="s">
        <v>377</v>
      </c>
      <c r="F1" s="2" t="s">
        <v>378</v>
      </c>
      <c r="G1" s="2" t="s">
        <v>379</v>
      </c>
    </row>
    <row r="2" spans="1:10">
      <c r="B2" s="2" t="s">
        <v>2</v>
      </c>
      <c r="C2" s="2" t="s">
        <v>30</v>
      </c>
      <c r="D2" s="2" t="s">
        <v>31</v>
      </c>
      <c r="E2" s="2" t="s">
        <v>2</v>
      </c>
      <c r="F2" s="2" t="s">
        <v>2</v>
      </c>
      <c r="G2" s="2" t="s">
        <v>2</v>
      </c>
      <c r="H2" s="2" t="s">
        <v>380</v>
      </c>
      <c r="I2" s="2" t="s">
        <v>381</v>
      </c>
      <c r="J2" s="2" t="s">
        <v>382</v>
      </c>
    </row>
    <row r="3" spans="1:10">
      <c r="A3" s="3" t="s">
        <v>383</v>
      </c>
    </row>
    <row r="4" spans="1:10">
      <c r="A4" s="4" t="s">
        <v>384</v>
      </c>
      <c r="B4" s="9" t="n">
        <v>7.3</v>
      </c>
      <c r="C4" s="9" t="n">
        <v>19.3</v>
      </c>
      <c r="D4" s="9" t="n">
        <v>21.4</v>
      </c>
    </row>
    <row r="5" spans="1:10">
      <c r="A5" s="4" t="s">
        <v>385</v>
      </c>
    </row>
    <row r="6" spans="1:10">
      <c r="A6" s="3" t="s">
        <v>383</v>
      </c>
    </row>
    <row r="7" spans="1:10">
      <c r="A7" s="4" t="s">
        <v>386</v>
      </c>
      <c r="J7" s="7" t="n">
        <v>4000</v>
      </c>
    </row>
    <row r="8" spans="1:10">
      <c r="A8" s="4" t="s">
        <v>387</v>
      </c>
      <c r="G8" s="9" t="n">
        <v>32.8</v>
      </c>
    </row>
    <row r="9" spans="1:10">
      <c r="A9" s="4" t="s">
        <v>388</v>
      </c>
      <c r="G9" s="8" t="n">
        <v>121.97</v>
      </c>
    </row>
    <row r="10" spans="1:10">
      <c r="A10" s="4" t="s">
        <v>384</v>
      </c>
      <c r="B10" s="5" t="n">
        <v>0</v>
      </c>
      <c r="C10" s="9" t="n">
        <v>2.7</v>
      </c>
      <c r="D10" s="9" t="n">
        <v>21.4</v>
      </c>
    </row>
    <row r="11" spans="1:10">
      <c r="A11" s="4" t="s">
        <v>389</v>
      </c>
    </row>
    <row r="12" spans="1:10">
      <c r="A12" s="3" t="s">
        <v>383</v>
      </c>
    </row>
    <row r="13" spans="1:10">
      <c r="A13" s="4" t="s">
        <v>386</v>
      </c>
      <c r="I13" s="7" t="n">
        <v>3000</v>
      </c>
    </row>
    <row r="14" spans="1:10">
      <c r="A14" s="4" t="s">
        <v>387</v>
      </c>
      <c r="F14" s="5" t="n">
        <v>18</v>
      </c>
    </row>
    <row r="15" spans="1:10">
      <c r="A15" s="4" t="s">
        <v>388</v>
      </c>
      <c r="F15" s="8" t="n">
        <v>166.7</v>
      </c>
    </row>
    <row r="16" spans="1:10">
      <c r="A16" s="4" t="s">
        <v>384</v>
      </c>
      <c r="B16" s="9" t="n">
        <v>1.4</v>
      </c>
      <c r="C16" s="9" t="n">
        <v>16.6</v>
      </c>
      <c r="D16" s="5" t="n">
        <v>0</v>
      </c>
    </row>
    <row r="17" spans="1:10">
      <c r="A17" s="4" t="s">
        <v>390</v>
      </c>
    </row>
    <row r="18" spans="1:10">
      <c r="A18" s="3" t="s">
        <v>383</v>
      </c>
    </row>
    <row r="19" spans="1:10">
      <c r="A19" s="4" t="s">
        <v>386</v>
      </c>
      <c r="H19" s="7" t="n">
        <v>4000</v>
      </c>
    </row>
    <row r="20" spans="1:10">
      <c r="A20" s="4" t="s">
        <v>387</v>
      </c>
      <c r="E20" s="9" t="n">
        <v>5.9</v>
      </c>
    </row>
    <row r="21" spans="1:10">
      <c r="A21" s="4" t="s">
        <v>388</v>
      </c>
      <c r="E21" s="8" t="n">
        <v>218.28</v>
      </c>
    </row>
    <row r="22" spans="1:10">
      <c r="A22" s="4" t="s">
        <v>384</v>
      </c>
      <c r="B22" s="9" t="n">
        <v>5.9</v>
      </c>
      <c r="C22" s="5" t="n">
        <v>0</v>
      </c>
      <c r="D22" s="5" t="n">
        <v>0</v>
      </c>
    </row>
    <row r="23" spans="1:10">
      <c r="A23" s="4" t="s">
        <v>391</v>
      </c>
      <c r="B23" s="7" t="n">
        <v>1300</v>
      </c>
    </row>
    <row r="24" spans="1:10">
      <c r="A24" s="4" t="s">
        <v>392</v>
      </c>
      <c r="B24" s="7" t="n">
        <v>2700</v>
      </c>
      <c r="E24" s="7" t="n">
        <v>2700</v>
      </c>
      <c r="F24" s="7" t="n">
        <v>2700</v>
      </c>
      <c r="G24" s="7" t="n">
        <v>2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6"/>
    <col customWidth="1" max="7" min="7" width="14"/>
    <col customWidth="1" max="8" min="8" width="14"/>
  </cols>
  <sheetData>
    <row r="1" spans="1:8">
      <c r="A1" s="1" t="s">
        <v>393</v>
      </c>
      <c r="B1" s="2" t="s">
        <v>394</v>
      </c>
      <c r="F1" s="2" t="s">
        <v>1</v>
      </c>
    </row>
    <row r="2" spans="1:8">
      <c r="B2" s="2" t="s">
        <v>395</v>
      </c>
      <c r="C2" s="2" t="s">
        <v>396</v>
      </c>
      <c r="D2" s="2" t="s">
        <v>397</v>
      </c>
      <c r="E2" s="2" t="s">
        <v>398</v>
      </c>
      <c r="F2" s="2" t="s">
        <v>2</v>
      </c>
      <c r="G2" s="2" t="s">
        <v>30</v>
      </c>
      <c r="H2" s="2" t="s">
        <v>31</v>
      </c>
    </row>
    <row r="3" spans="1:8">
      <c r="A3" s="3" t="s">
        <v>399</v>
      </c>
    </row>
    <row r="4" spans="1:8">
      <c r="A4" s="4" t="s">
        <v>400</v>
      </c>
      <c r="F4" s="9" t="n">
        <v>1.6</v>
      </c>
      <c r="G4" s="9" t="n">
        <v>2.2</v>
      </c>
      <c r="H4" s="9" t="n">
        <v>3.3</v>
      </c>
    </row>
    <row r="5" spans="1:8">
      <c r="A5" s="4" t="s">
        <v>401</v>
      </c>
      <c r="B5" s="4" t="s">
        <v>367</v>
      </c>
      <c r="C5" s="4" t="s">
        <v>368</v>
      </c>
      <c r="D5" s="4" t="s">
        <v>402</v>
      </c>
    </row>
    <row r="6" spans="1:8">
      <c r="A6" s="4" t="s">
        <v>403</v>
      </c>
      <c r="B6" s="8" t="n">
        <v>0.9</v>
      </c>
      <c r="C6" s="8" t="n">
        <v>0.8</v>
      </c>
      <c r="D6" s="8" t="n">
        <v>0.7</v>
      </c>
      <c r="E6" s="8" t="n">
        <v>0.61</v>
      </c>
      <c r="F6" s="8" t="n">
        <v>3.5</v>
      </c>
      <c r="G6" s="8" t="n">
        <v>3.1</v>
      </c>
      <c r="H6" s="8" t="n">
        <v>2.71</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4</v>
      </c>
      <c r="B1" s="2" t="s">
        <v>347</v>
      </c>
      <c r="J1" s="2" t="s">
        <v>1</v>
      </c>
    </row>
    <row r="2" spans="1:12">
      <c r="B2" s="2" t="s">
        <v>405</v>
      </c>
      <c r="C2" s="2" t="s">
        <v>406</v>
      </c>
      <c r="D2" s="2" t="s">
        <v>407</v>
      </c>
      <c r="E2" s="2" t="s">
        <v>408</v>
      </c>
      <c r="F2" s="2" t="s">
        <v>409</v>
      </c>
      <c r="G2" s="2" t="s">
        <v>410</v>
      </c>
      <c r="H2" s="2" t="s">
        <v>411</v>
      </c>
      <c r="I2" s="2" t="s">
        <v>412</v>
      </c>
      <c r="J2" s="2" t="s">
        <v>405</v>
      </c>
      <c r="K2" s="2" t="s">
        <v>409</v>
      </c>
      <c r="L2" s="2" t="s">
        <v>413</v>
      </c>
    </row>
    <row r="3" spans="1:12">
      <c r="A3" s="3" t="s">
        <v>414</v>
      </c>
    </row>
    <row r="4" spans="1:12">
      <c r="A4" s="4" t="s">
        <v>415</v>
      </c>
      <c r="J4" s="5" t="n">
        <v>3</v>
      </c>
    </row>
    <row r="5" spans="1:12">
      <c r="A5" s="4" t="s">
        <v>35</v>
      </c>
      <c r="B5" s="7" t="n">
        <v>6397</v>
      </c>
      <c r="C5" s="7" t="n">
        <v>6155</v>
      </c>
      <c r="D5" s="7" t="n">
        <v>6000</v>
      </c>
      <c r="E5" s="7" t="n">
        <v>5956</v>
      </c>
      <c r="F5" s="7" t="n">
        <v>5694</v>
      </c>
      <c r="G5" s="7" t="n">
        <v>5979</v>
      </c>
      <c r="H5" s="7" t="n">
        <v>5896</v>
      </c>
      <c r="I5" s="7" t="n">
        <v>5957</v>
      </c>
      <c r="J5" s="7" t="n">
        <v>24508</v>
      </c>
      <c r="K5" s="7" t="n">
        <v>23526</v>
      </c>
      <c r="L5" s="7" t="n">
        <v>23979</v>
      </c>
    </row>
    <row r="6" spans="1:12">
      <c r="A6" s="4" t="s">
        <v>38</v>
      </c>
      <c r="B6" s="7" t="n">
        <v>831</v>
      </c>
      <c r="C6" s="7" t="n">
        <v>826</v>
      </c>
      <c r="D6" s="7" t="n">
        <v>797</v>
      </c>
      <c r="E6" s="7" t="n">
        <v>739</v>
      </c>
      <c r="F6" s="7" t="n">
        <v>689</v>
      </c>
      <c r="G6" s="7" t="n">
        <v>794</v>
      </c>
      <c r="H6" s="7" t="n">
        <v>813</v>
      </c>
      <c r="I6" s="7" t="n">
        <v>780</v>
      </c>
      <c r="J6" s="5" t="n">
        <v>3193</v>
      </c>
      <c r="K6" s="5" t="n">
        <v>3076</v>
      </c>
      <c r="L6" s="5" t="n">
        <v>3196</v>
      </c>
    </row>
    <row r="7" spans="1:12">
      <c r="A7" s="4" t="s">
        <v>416</v>
      </c>
      <c r="J7" s="5" t="n">
        <v>35</v>
      </c>
    </row>
    <row r="8" spans="1:12">
      <c r="A8" s="4" t="s">
        <v>417</v>
      </c>
      <c r="J8" s="5" t="n">
        <v>25</v>
      </c>
    </row>
    <row r="9" spans="1:12">
      <c r="A9" s="4" t="s">
        <v>418</v>
      </c>
      <c r="J9" s="5" t="n">
        <v>45</v>
      </c>
      <c r="K9" s="5" t="n">
        <v>21</v>
      </c>
    </row>
    <row r="10" spans="1:12">
      <c r="A10" s="4" t="s">
        <v>419</v>
      </c>
      <c r="J10" s="5" t="n">
        <v>25</v>
      </c>
    </row>
    <row r="11" spans="1:12">
      <c r="A11" s="4" t="s">
        <v>420</v>
      </c>
    </row>
    <row r="12" spans="1:12">
      <c r="A12" s="3" t="s">
        <v>414</v>
      </c>
    </row>
    <row r="13" spans="1:12">
      <c r="A13" s="4" t="s">
        <v>38</v>
      </c>
      <c r="J13" s="5" t="n">
        <v>2935</v>
      </c>
      <c r="K13" s="5" t="n">
        <v>2920</v>
      </c>
      <c r="L13" s="5" t="n">
        <v>3099</v>
      </c>
    </row>
    <row r="14" spans="1:12">
      <c r="A14" s="4" t="s">
        <v>421</v>
      </c>
    </row>
    <row r="15" spans="1:12">
      <c r="A15" s="3" t="s">
        <v>414</v>
      </c>
    </row>
    <row r="16" spans="1:12">
      <c r="A16" s="4" t="s">
        <v>35</v>
      </c>
      <c r="J16" s="5" t="n">
        <v>10828</v>
      </c>
      <c r="K16" s="5" t="n">
        <v>9940</v>
      </c>
      <c r="L16" s="5" t="n">
        <v>9910</v>
      </c>
    </row>
    <row r="17" spans="1:12">
      <c r="A17" s="4" t="s">
        <v>38</v>
      </c>
      <c r="J17" s="5" t="n">
        <v>1236</v>
      </c>
      <c r="K17" s="5" t="n">
        <v>1205</v>
      </c>
      <c r="L17" s="5" t="n">
        <v>1285</v>
      </c>
    </row>
    <row r="18" spans="1:12">
      <c r="A18" s="4" t="s">
        <v>422</v>
      </c>
    </row>
    <row r="19" spans="1:12">
      <c r="A19" s="3" t="s">
        <v>414</v>
      </c>
    </row>
    <row r="20" spans="1:12">
      <c r="A20" s="4" t="s">
        <v>35</v>
      </c>
      <c r="J20" s="5" t="n">
        <v>10928</v>
      </c>
      <c r="K20" s="5" t="n">
        <v>10674</v>
      </c>
      <c r="L20" s="5" t="n">
        <v>11001</v>
      </c>
    </row>
    <row r="21" spans="1:12">
      <c r="A21" s="4" t="s">
        <v>38</v>
      </c>
      <c r="J21" s="5" t="n">
        <v>1445</v>
      </c>
      <c r="K21" s="5" t="n">
        <v>1410</v>
      </c>
      <c r="L21" s="5" t="n">
        <v>1557</v>
      </c>
    </row>
    <row r="22" spans="1:12">
      <c r="A22" s="4" t="s">
        <v>423</v>
      </c>
    </row>
    <row r="23" spans="1:12">
      <c r="A23" s="3" t="s">
        <v>414</v>
      </c>
    </row>
    <row r="24" spans="1:12">
      <c r="A24" s="4" t="s">
        <v>35</v>
      </c>
      <c r="J24" s="5" t="n">
        <v>4825</v>
      </c>
      <c r="K24" s="5" t="n">
        <v>4819</v>
      </c>
      <c r="L24" s="5" t="n">
        <v>4902</v>
      </c>
    </row>
    <row r="25" spans="1:12">
      <c r="A25" s="4" t="s">
        <v>38</v>
      </c>
      <c r="J25" s="5" t="n">
        <v>512</v>
      </c>
      <c r="K25" s="5" t="n">
        <v>514</v>
      </c>
      <c r="L25" s="5" t="n">
        <v>461</v>
      </c>
    </row>
    <row r="26" spans="1:12">
      <c r="A26" s="4" t="s">
        <v>424</v>
      </c>
    </row>
    <row r="27" spans="1:12">
      <c r="A27" s="3" t="s">
        <v>414</v>
      </c>
    </row>
    <row r="28" spans="1:12">
      <c r="A28" s="4" t="s">
        <v>35</v>
      </c>
      <c r="J28" s="5" t="n">
        <v>2073</v>
      </c>
      <c r="K28" s="5" t="n">
        <v>1907</v>
      </c>
      <c r="L28" s="5" t="n">
        <v>1834</v>
      </c>
    </row>
    <row r="29" spans="1:12">
      <c r="A29" s="4" t="s">
        <v>38</v>
      </c>
      <c r="J29" s="5" t="n">
        <v>258</v>
      </c>
      <c r="K29" s="5" t="n">
        <v>209</v>
      </c>
      <c r="L29" s="5" t="n">
        <v>204</v>
      </c>
    </row>
    <row r="30" spans="1:12">
      <c r="A30" s="4" t="s">
        <v>425</v>
      </c>
    </row>
    <row r="31" spans="1:12">
      <c r="A31" s="3" t="s">
        <v>414</v>
      </c>
    </row>
    <row r="32" spans="1:12">
      <c r="A32" s="4" t="s">
        <v>35</v>
      </c>
      <c r="J32" s="5" t="n">
        <v>239</v>
      </c>
      <c r="K32" s="5" t="n">
        <v>221</v>
      </c>
      <c r="L32" s="5" t="n">
        <v>166</v>
      </c>
    </row>
    <row r="33" spans="1:12">
      <c r="A33" s="4" t="s">
        <v>38</v>
      </c>
      <c r="J33" s="5" t="n">
        <v>28</v>
      </c>
      <c r="K33" s="5" t="n">
        <v>27</v>
      </c>
      <c r="L33" s="5" t="n">
        <v>21</v>
      </c>
    </row>
    <row r="34" spans="1:12">
      <c r="A34" s="4" t="s">
        <v>426</v>
      </c>
    </row>
    <row r="35" spans="1:12">
      <c r="A35" s="3" t="s">
        <v>414</v>
      </c>
    </row>
    <row r="36" spans="1:12">
      <c r="A36" s="4" t="s">
        <v>35</v>
      </c>
      <c r="J36" s="5" t="n">
        <v>875</v>
      </c>
      <c r="K36" s="5" t="n">
        <v>781</v>
      </c>
      <c r="L36" s="5" t="n">
        <v>842</v>
      </c>
    </row>
    <row r="37" spans="1:12">
      <c r="A37" s="4" t="s">
        <v>38</v>
      </c>
      <c r="J37" s="5" t="n">
        <v>136</v>
      </c>
      <c r="K37" s="5" t="n">
        <v>97</v>
      </c>
      <c r="L37" s="5" t="n">
        <v>115</v>
      </c>
    </row>
    <row r="38" spans="1:12">
      <c r="A38" s="4" t="s">
        <v>427</v>
      </c>
    </row>
    <row r="39" spans="1:12">
      <c r="A39" s="3" t="s">
        <v>414</v>
      </c>
    </row>
    <row r="40" spans="1:12">
      <c r="A40" s="4" t="s">
        <v>35</v>
      </c>
      <c r="J40" s="5" t="n">
        <v>959</v>
      </c>
      <c r="K40" s="5" t="n">
        <v>905</v>
      </c>
      <c r="L40" s="5" t="n">
        <v>826</v>
      </c>
    </row>
    <row r="41" spans="1:12">
      <c r="A41" s="4" t="s">
        <v>38</v>
      </c>
      <c r="J41" s="5" t="n">
        <v>94</v>
      </c>
      <c r="K41" s="5" t="n">
        <v>85</v>
      </c>
      <c r="L41" s="5" t="n">
        <v>68</v>
      </c>
    </row>
    <row r="42" spans="1:12">
      <c r="A42" s="4" t="s">
        <v>428</v>
      </c>
    </row>
    <row r="43" spans="1:12">
      <c r="A43" s="3" t="s">
        <v>414</v>
      </c>
    </row>
    <row r="44" spans="1:12">
      <c r="A44" s="4" t="s">
        <v>38</v>
      </c>
      <c r="J44" s="5" t="n">
        <v>316</v>
      </c>
      <c r="K44" s="5" t="n">
        <v>348</v>
      </c>
      <c r="L44" s="5" t="n">
        <v>269</v>
      </c>
    </row>
    <row r="45" spans="1:12">
      <c r="A45" s="4" t="s">
        <v>429</v>
      </c>
    </row>
    <row r="46" spans="1:12">
      <c r="A46" s="3" t="s">
        <v>414</v>
      </c>
    </row>
    <row r="47" spans="1:12">
      <c r="A47" s="4" t="s">
        <v>38</v>
      </c>
      <c r="J47" s="5" t="n">
        <v>-53</v>
      </c>
      <c r="K47" s="5" t="n">
        <v>-190</v>
      </c>
      <c r="L47" s="5" t="n">
        <v>-169</v>
      </c>
    </row>
    <row r="48" spans="1:12">
      <c r="A48" s="4" t="s">
        <v>430</v>
      </c>
    </row>
    <row r="49" spans="1:12">
      <c r="A49" s="3" t="s">
        <v>414</v>
      </c>
    </row>
    <row r="50" spans="1:12">
      <c r="A50" s="4" t="s">
        <v>38</v>
      </c>
      <c r="J50" s="7" t="n">
        <v>-5</v>
      </c>
      <c r="K50" s="7" t="n">
        <v>-2</v>
      </c>
      <c r="L50" s="7" t="n">
        <v>-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347</v>
      </c>
      <c r="J1" s="2" t="s">
        <v>1</v>
      </c>
    </row>
    <row r="2" spans="1:12">
      <c r="B2" s="2" t="s">
        <v>2</v>
      </c>
      <c r="C2" s="2" t="s">
        <v>348</v>
      </c>
      <c r="D2" s="2" t="s">
        <v>4</v>
      </c>
      <c r="E2" s="2" t="s">
        <v>349</v>
      </c>
      <c r="F2" s="2" t="s">
        <v>30</v>
      </c>
      <c r="G2" s="2" t="s">
        <v>350</v>
      </c>
      <c r="H2" s="2" t="s">
        <v>351</v>
      </c>
      <c r="I2" s="2" t="s">
        <v>352</v>
      </c>
      <c r="J2" s="2" t="s">
        <v>2</v>
      </c>
      <c r="K2" s="2" t="s">
        <v>30</v>
      </c>
      <c r="L2" s="2" t="s">
        <v>31</v>
      </c>
    </row>
    <row r="3" spans="1:12">
      <c r="A3" s="3" t="s">
        <v>432</v>
      </c>
    </row>
    <row r="4" spans="1:12">
      <c r="A4" s="4" t="s">
        <v>35</v>
      </c>
      <c r="B4" s="7" t="n">
        <v>6397</v>
      </c>
      <c r="C4" s="7" t="n">
        <v>6155</v>
      </c>
      <c r="D4" s="7" t="n">
        <v>6000</v>
      </c>
      <c r="E4" s="7" t="n">
        <v>5956</v>
      </c>
      <c r="F4" s="7" t="n">
        <v>5694</v>
      </c>
      <c r="G4" s="7" t="n">
        <v>5979</v>
      </c>
      <c r="H4" s="7" t="n">
        <v>5896</v>
      </c>
      <c r="I4" s="7" t="n">
        <v>5957</v>
      </c>
      <c r="J4" s="7" t="n">
        <v>24508</v>
      </c>
      <c r="K4" s="7" t="n">
        <v>23526</v>
      </c>
      <c r="L4" s="7" t="n">
        <v>23979</v>
      </c>
    </row>
    <row r="5" spans="1:12">
      <c r="A5" s="4" t="s">
        <v>38</v>
      </c>
      <c r="B5" s="7" t="n">
        <v>831</v>
      </c>
      <c r="C5" s="7" t="n">
        <v>826</v>
      </c>
      <c r="D5" s="7" t="n">
        <v>797</v>
      </c>
      <c r="E5" s="7" t="n">
        <v>739</v>
      </c>
      <c r="F5" s="7" t="n">
        <v>689</v>
      </c>
      <c r="G5" s="7" t="n">
        <v>794</v>
      </c>
      <c r="H5" s="7" t="n">
        <v>813</v>
      </c>
      <c r="I5" s="7" t="n">
        <v>780</v>
      </c>
      <c r="J5" s="5" t="n">
        <v>3193</v>
      </c>
      <c r="K5" s="5" t="n">
        <v>3076</v>
      </c>
      <c r="L5" s="5" t="n">
        <v>3196</v>
      </c>
    </row>
    <row r="6" spans="1:12">
      <c r="A6" s="4" t="s">
        <v>424</v>
      </c>
    </row>
    <row r="7" spans="1:12">
      <c r="A7" s="3" t="s">
        <v>432</v>
      </c>
    </row>
    <row r="8" spans="1:12">
      <c r="A8" s="4" t="s">
        <v>35</v>
      </c>
      <c r="J8" s="5" t="n">
        <v>2073</v>
      </c>
      <c r="K8" s="5" t="n">
        <v>1907</v>
      </c>
      <c r="L8" s="5" t="n">
        <v>1834</v>
      </c>
    </row>
    <row r="9" spans="1:12">
      <c r="A9" s="4" t="s">
        <v>38</v>
      </c>
      <c r="J9" s="5" t="n">
        <v>258</v>
      </c>
      <c r="K9" s="5" t="n">
        <v>209</v>
      </c>
      <c r="L9" s="5" t="n">
        <v>204</v>
      </c>
    </row>
    <row r="10" spans="1:12">
      <c r="A10" s="4" t="s">
        <v>425</v>
      </c>
    </row>
    <row r="11" spans="1:12">
      <c r="A11" s="3" t="s">
        <v>432</v>
      </c>
    </row>
    <row r="12" spans="1:12">
      <c r="A12" s="4" t="s">
        <v>35</v>
      </c>
      <c r="J12" s="5" t="n">
        <v>239</v>
      </c>
      <c r="K12" s="5" t="n">
        <v>221</v>
      </c>
      <c r="L12" s="5" t="n">
        <v>166</v>
      </c>
    </row>
    <row r="13" spans="1:12">
      <c r="A13" s="4" t="s">
        <v>38</v>
      </c>
      <c r="J13" s="5" t="n">
        <v>28</v>
      </c>
      <c r="K13" s="5" t="n">
        <v>27</v>
      </c>
      <c r="L13" s="5" t="n">
        <v>21</v>
      </c>
    </row>
    <row r="14" spans="1:12">
      <c r="A14" s="4" t="s">
        <v>433</v>
      </c>
    </row>
    <row r="15" spans="1:12">
      <c r="A15" s="3" t="s">
        <v>432</v>
      </c>
    </row>
    <row r="16" spans="1:12">
      <c r="A16" s="4" t="s">
        <v>35</v>
      </c>
      <c r="J16" s="5" t="n">
        <v>875</v>
      </c>
      <c r="K16" s="5" t="n">
        <v>781</v>
      </c>
      <c r="L16" s="5" t="n">
        <v>842</v>
      </c>
    </row>
    <row r="17" spans="1:12">
      <c r="A17" s="4" t="s">
        <v>38</v>
      </c>
      <c r="J17" s="5" t="n">
        <v>136</v>
      </c>
      <c r="K17" s="5" t="n">
        <v>97</v>
      </c>
      <c r="L17" s="5" t="n">
        <v>115</v>
      </c>
    </row>
    <row r="18" spans="1:12">
      <c r="A18" s="4" t="s">
        <v>427</v>
      </c>
    </row>
    <row r="19" spans="1:12">
      <c r="A19" s="3" t="s">
        <v>432</v>
      </c>
    </row>
    <row r="20" spans="1:12">
      <c r="A20" s="4" t="s">
        <v>35</v>
      </c>
      <c r="J20" s="5" t="n">
        <v>959</v>
      </c>
      <c r="K20" s="5" t="n">
        <v>905</v>
      </c>
      <c r="L20" s="5" t="n">
        <v>826</v>
      </c>
    </row>
    <row r="21" spans="1:12">
      <c r="A21" s="4" t="s">
        <v>38</v>
      </c>
      <c r="J21" s="7" t="n">
        <v>94</v>
      </c>
      <c r="K21" s="7" t="n">
        <v>85</v>
      </c>
      <c r="L21" s="7" t="n">
        <v>6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30</v>
      </c>
    </row>
    <row r="2" spans="1:3">
      <c r="A2" s="3" t="s">
        <v>435</v>
      </c>
    </row>
    <row r="3" spans="1:3">
      <c r="A3" s="4" t="s">
        <v>69</v>
      </c>
      <c r="B3" s="7" t="n">
        <v>25614</v>
      </c>
      <c r="C3" s="7" t="n">
        <v>24424</v>
      </c>
    </row>
    <row r="4" spans="1:3">
      <c r="A4" s="4" t="s">
        <v>436</v>
      </c>
    </row>
    <row r="5" spans="1:3">
      <c r="A5" s="3" t="s">
        <v>435</v>
      </c>
    </row>
    <row r="6" spans="1:3">
      <c r="A6" s="4" t="s">
        <v>69</v>
      </c>
      <c r="B6" s="5" t="n">
        <v>20596</v>
      </c>
      <c r="C6" s="5" t="n">
        <v>19571</v>
      </c>
    </row>
    <row r="7" spans="1:3">
      <c r="A7" s="4" t="s">
        <v>437</v>
      </c>
    </row>
    <row r="8" spans="1:3">
      <c r="A8" s="3" t="s">
        <v>435</v>
      </c>
    </row>
    <row r="9" spans="1:3">
      <c r="A9" s="4" t="s">
        <v>69</v>
      </c>
      <c r="B9" s="5" t="n">
        <v>7523</v>
      </c>
      <c r="C9" s="5" t="n">
        <v>7049</v>
      </c>
    </row>
    <row r="10" spans="1:3">
      <c r="A10" s="4" t="s">
        <v>438</v>
      </c>
    </row>
    <row r="11" spans="1:3">
      <c r="A11" s="3" t="s">
        <v>435</v>
      </c>
    </row>
    <row r="12" spans="1:3">
      <c r="A12" s="4" t="s">
        <v>69</v>
      </c>
      <c r="B12" s="5" t="n">
        <v>9991</v>
      </c>
      <c r="C12" s="5" t="n">
        <v>9475</v>
      </c>
    </row>
    <row r="13" spans="1:3">
      <c r="A13" s="4" t="s">
        <v>439</v>
      </c>
    </row>
    <row r="14" spans="1:3">
      <c r="A14" s="3" t="s">
        <v>435</v>
      </c>
    </row>
    <row r="15" spans="1:3">
      <c r="A15" s="4" t="s">
        <v>69</v>
      </c>
      <c r="B15" s="5" t="n">
        <v>3082</v>
      </c>
      <c r="C15" s="5" t="n">
        <v>3047</v>
      </c>
    </row>
    <row r="16" spans="1:3">
      <c r="A16" s="4" t="s">
        <v>429</v>
      </c>
    </row>
    <row r="17" spans="1:3">
      <c r="A17" s="3" t="s">
        <v>435</v>
      </c>
    </row>
    <row r="18" spans="1:3">
      <c r="A18" s="4" t="s">
        <v>69</v>
      </c>
      <c r="B18" s="7" t="n">
        <v>5018</v>
      </c>
      <c r="C18" s="7" t="n">
        <v>4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441</v>
      </c>
    </row>
    <row r="4" spans="1:4">
      <c r="A4" s="4" t="s">
        <v>442</v>
      </c>
      <c r="B4" s="7" t="n">
        <v>920</v>
      </c>
      <c r="C4" s="7" t="n">
        <v>471</v>
      </c>
      <c r="D4" s="7" t="n">
        <v>561</v>
      </c>
    </row>
    <row r="5" spans="1:4">
      <c r="A5" s="4" t="s">
        <v>443</v>
      </c>
      <c r="B5" s="5" t="n">
        <v>456</v>
      </c>
      <c r="C5" s="5" t="n">
        <v>467</v>
      </c>
      <c r="D5" s="5" t="n">
        <v>462</v>
      </c>
    </row>
    <row r="6" spans="1:4">
      <c r="A6" s="4" t="s">
        <v>444</v>
      </c>
    </row>
    <row r="7" spans="1:4">
      <c r="A7" s="3" t="s">
        <v>441</v>
      </c>
    </row>
    <row r="8" spans="1:4">
      <c r="A8" s="4" t="s">
        <v>442</v>
      </c>
      <c r="B8" s="5" t="n">
        <v>451</v>
      </c>
      <c r="C8" s="5" t="n">
        <v>237</v>
      </c>
      <c r="D8" s="5" t="n">
        <v>376</v>
      </c>
    </row>
    <row r="9" spans="1:4">
      <c r="A9" s="4" t="s">
        <v>443</v>
      </c>
      <c r="B9" s="5" t="n">
        <v>216</v>
      </c>
      <c r="C9" s="5" t="n">
        <v>215</v>
      </c>
      <c r="D9" s="5" t="n">
        <v>208</v>
      </c>
    </row>
    <row r="10" spans="1:4">
      <c r="A10" s="4" t="s">
        <v>445</v>
      </c>
    </row>
    <row r="11" spans="1:4">
      <c r="A11" s="3" t="s">
        <v>441</v>
      </c>
    </row>
    <row r="12" spans="1:4">
      <c r="A12" s="4" t="s">
        <v>442</v>
      </c>
      <c r="B12" s="5" t="n">
        <v>372</v>
      </c>
      <c r="C12" s="5" t="n">
        <v>141</v>
      </c>
      <c r="D12" s="5" t="n">
        <v>131</v>
      </c>
    </row>
    <row r="13" spans="1:4">
      <c r="A13" s="4" t="s">
        <v>443</v>
      </c>
      <c r="B13" s="5" t="n">
        <v>140</v>
      </c>
      <c r="C13" s="5" t="n">
        <v>153</v>
      </c>
      <c r="D13" s="5" t="n">
        <v>158</v>
      </c>
    </row>
    <row r="14" spans="1:4">
      <c r="A14" s="4" t="s">
        <v>446</v>
      </c>
    </row>
    <row r="15" spans="1:4">
      <c r="A15" s="3" t="s">
        <v>441</v>
      </c>
    </row>
    <row r="16" spans="1:4">
      <c r="A16" s="4" t="s">
        <v>442</v>
      </c>
      <c r="B16" s="5" t="n">
        <v>6</v>
      </c>
      <c r="C16" s="5" t="n">
        <v>3</v>
      </c>
      <c r="D16" s="5" t="n">
        <v>3</v>
      </c>
    </row>
    <row r="17" spans="1:4">
      <c r="A17" s="4" t="s">
        <v>443</v>
      </c>
      <c r="B17" s="5" t="n">
        <v>37</v>
      </c>
      <c r="C17" s="5" t="n">
        <v>36</v>
      </c>
      <c r="D17" s="5" t="n">
        <v>36</v>
      </c>
    </row>
    <row r="18" spans="1:4">
      <c r="A18" s="4" t="s">
        <v>447</v>
      </c>
    </row>
    <row r="19" spans="1:4">
      <c r="A19" s="3" t="s">
        <v>441</v>
      </c>
    </row>
    <row r="20" spans="1:4">
      <c r="A20" s="4" t="s">
        <v>442</v>
      </c>
      <c r="B20" s="5" t="n">
        <v>91</v>
      </c>
      <c r="C20" s="5" t="n">
        <v>90</v>
      </c>
      <c r="D20" s="5" t="n">
        <v>51</v>
      </c>
    </row>
    <row r="21" spans="1:4">
      <c r="A21" s="4" t="s">
        <v>443</v>
      </c>
      <c r="B21" s="7" t="n">
        <v>63</v>
      </c>
      <c r="C21" s="7" t="n">
        <v>63</v>
      </c>
      <c r="D21" s="7" t="n">
        <v>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8</v>
      </c>
      <c r="B1" s="2" t="s">
        <v>2</v>
      </c>
      <c r="C1" s="2" t="s">
        <v>30</v>
      </c>
    </row>
    <row r="2" spans="1:3">
      <c r="A2" s="3" t="s">
        <v>449</v>
      </c>
    </row>
    <row r="3" spans="1:3">
      <c r="A3" s="4" t="s">
        <v>450</v>
      </c>
      <c r="B3" s="7" t="n">
        <v>3362</v>
      </c>
      <c r="C3" s="7" t="n">
        <v>2900</v>
      </c>
    </row>
    <row r="4" spans="1:3">
      <c r="A4" s="4" t="s">
        <v>451</v>
      </c>
      <c r="B4" s="5" t="n">
        <v>-63</v>
      </c>
      <c r="C4" s="5" t="n">
        <v>-59</v>
      </c>
    </row>
    <row r="5" spans="1:3">
      <c r="A5" s="4" t="s">
        <v>452</v>
      </c>
      <c r="B5" s="5" t="n">
        <v>3299</v>
      </c>
      <c r="C5" s="5" t="n">
        <v>2841</v>
      </c>
    </row>
    <row r="6" spans="1:3">
      <c r="A6" s="4" t="s">
        <v>453</v>
      </c>
    </row>
    <row r="7" spans="1:3">
      <c r="A7" s="3" t="s">
        <v>449</v>
      </c>
    </row>
    <row r="8" spans="1:3">
      <c r="A8" s="4" t="s">
        <v>454</v>
      </c>
      <c r="B8" s="5" t="n">
        <v>444</v>
      </c>
      <c r="C8" s="5" t="n">
        <v>506</v>
      </c>
    </row>
    <row r="9" spans="1:3">
      <c r="A9" s="4" t="s">
        <v>455</v>
      </c>
      <c r="B9" s="5" t="n">
        <v>8878</v>
      </c>
      <c r="C9" s="5" t="n">
        <v>7699</v>
      </c>
    </row>
    <row r="10" spans="1:3">
      <c r="A10" s="4" t="s">
        <v>456</v>
      </c>
      <c r="B10" s="5" t="n">
        <v>-7123</v>
      </c>
      <c r="C10" s="5" t="n">
        <v>-6140</v>
      </c>
    </row>
    <row r="11" spans="1:3">
      <c r="A11" s="4" t="s">
        <v>450</v>
      </c>
      <c r="B11" s="5" t="n">
        <v>2199</v>
      </c>
      <c r="C11" s="5" t="n">
        <v>2065</v>
      </c>
    </row>
    <row r="12" spans="1:3">
      <c r="A12" s="4" t="s">
        <v>457</v>
      </c>
    </row>
    <row r="13" spans="1:3">
      <c r="A13" s="3" t="s">
        <v>449</v>
      </c>
    </row>
    <row r="14" spans="1:3">
      <c r="A14" s="4" t="s">
        <v>454</v>
      </c>
      <c r="B14" s="5" t="n">
        <v>238</v>
      </c>
      <c r="C14" s="5" t="n">
        <v>223</v>
      </c>
    </row>
    <row r="15" spans="1:3">
      <c r="A15" s="4" t="s">
        <v>455</v>
      </c>
      <c r="B15" s="5" t="n">
        <v>4747</v>
      </c>
      <c r="C15" s="5" t="n">
        <v>3713</v>
      </c>
    </row>
    <row r="16" spans="1:3">
      <c r="A16" s="4" t="s">
        <v>456</v>
      </c>
      <c r="B16" s="5" t="n">
        <v>-3822</v>
      </c>
      <c r="C16" s="5" t="n">
        <v>-3101</v>
      </c>
    </row>
    <row r="17" spans="1:3">
      <c r="A17" s="4" t="s">
        <v>450</v>
      </c>
      <c r="B17" s="7" t="n">
        <v>1163</v>
      </c>
      <c r="C17" s="7" t="n">
        <v>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7" t="n">
        <v>4831</v>
      </c>
      <c r="C3" s="7" t="n">
        <v>4849</v>
      </c>
    </row>
    <row r="4" spans="1:3">
      <c r="A4" s="4" t="s">
        <v>92</v>
      </c>
      <c r="B4" s="7" t="n">
        <v>12</v>
      </c>
      <c r="C4" s="7" t="n">
        <v>110</v>
      </c>
    </row>
    <row r="5" spans="1:3">
      <c r="A5" s="4" t="s">
        <v>93</v>
      </c>
      <c r="B5" s="7" t="n">
        <v>1</v>
      </c>
      <c r="C5" s="7" t="n">
        <v>1</v>
      </c>
    </row>
    <row r="6" spans="1:3">
      <c r="A6" s="4" t="s">
        <v>94</v>
      </c>
      <c r="B6" s="5" t="n">
        <v>10000000</v>
      </c>
      <c r="C6" s="5" t="n">
        <v>10000000</v>
      </c>
    </row>
    <row r="7" spans="1:3">
      <c r="A7" s="4" t="s">
        <v>95</v>
      </c>
      <c r="B7" s="5" t="n">
        <v>0</v>
      </c>
      <c r="C7" s="5" t="n">
        <v>0</v>
      </c>
    </row>
    <row r="8" spans="1:3">
      <c r="A8" s="4" t="s">
        <v>96</v>
      </c>
      <c r="B8" s="5" t="n">
        <v>0</v>
      </c>
      <c r="C8" s="5" t="n">
        <v>0</v>
      </c>
    </row>
    <row r="9" spans="1:3">
      <c r="A9" s="4" t="s">
        <v>97</v>
      </c>
      <c r="B9" s="7" t="n">
        <v>1</v>
      </c>
      <c r="C9" s="7" t="n">
        <v>1</v>
      </c>
    </row>
    <row r="10" spans="1:3">
      <c r="A10" s="4" t="s">
        <v>98</v>
      </c>
      <c r="B10" s="5" t="n">
        <v>800000000</v>
      </c>
      <c r="C10" s="5" t="n">
        <v>800000000</v>
      </c>
    </row>
    <row r="11" spans="1:3">
      <c r="A11" s="4" t="s">
        <v>99</v>
      </c>
      <c r="B11" s="5" t="n">
        <v>175068263</v>
      </c>
      <c r="C11" s="5" t="n">
        <v>181303083</v>
      </c>
    </row>
    <row r="12" spans="1:3">
      <c r="A12" s="4" t="s">
        <v>100</v>
      </c>
      <c r="B12" s="5" t="n">
        <v>175068263</v>
      </c>
      <c r="C12" s="5" t="n">
        <v>181303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8</v>
      </c>
      <c r="B1" s="2" t="s">
        <v>2</v>
      </c>
      <c r="C1" s="2" t="s">
        <v>30</v>
      </c>
    </row>
    <row r="2" spans="1:3">
      <c r="A2" s="3" t="s">
        <v>156</v>
      </c>
    </row>
    <row r="3" spans="1:3">
      <c r="A3" s="4" t="s">
        <v>459</v>
      </c>
      <c r="B3" s="7" t="n">
        <v>1574</v>
      </c>
      <c r="C3" s="7" t="n">
        <v>1218</v>
      </c>
    </row>
    <row r="4" spans="1:3">
      <c r="A4" s="4" t="s">
        <v>37</v>
      </c>
      <c r="B4" s="5" t="n">
        <v>249</v>
      </c>
      <c r="C4" s="5" t="n">
        <v>293</v>
      </c>
    </row>
    <row r="5" spans="1:3">
      <c r="A5" s="4" t="s">
        <v>460</v>
      </c>
      <c r="B5" s="5" t="n">
        <v>1823</v>
      </c>
      <c r="C5" s="5" t="n">
        <v>1511</v>
      </c>
    </row>
    <row r="6" spans="1:3">
      <c r="A6" s="4" t="s">
        <v>456</v>
      </c>
      <c r="B6" s="5" t="n">
        <v>-1107</v>
      </c>
      <c r="C6" s="5" t="n">
        <v>-807</v>
      </c>
    </row>
    <row r="7" spans="1:3">
      <c r="A7" s="4" t="s">
        <v>461</v>
      </c>
      <c r="B7" s="5" t="n">
        <v>716</v>
      </c>
      <c r="C7" s="5" t="n">
        <v>704</v>
      </c>
    </row>
    <row r="8" spans="1:3">
      <c r="A8" s="4" t="s">
        <v>462</v>
      </c>
      <c r="B8" s="5" t="n">
        <v>100</v>
      </c>
      <c r="C8" s="5" t="n">
        <v>103</v>
      </c>
    </row>
    <row r="9" spans="1:3">
      <c r="A9" s="4" t="s">
        <v>463</v>
      </c>
      <c r="B9" s="7" t="n">
        <v>816</v>
      </c>
      <c r="C9" s="7" t="n">
        <v>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465</v>
      </c>
    </row>
    <row r="4" spans="1:4">
      <c r="A4" s="4" t="s">
        <v>466</v>
      </c>
      <c r="B4" s="7" t="n">
        <v>661</v>
      </c>
      <c r="C4" s="7" t="n">
        <v>310</v>
      </c>
      <c r="D4" s="7" t="n">
        <v>701</v>
      </c>
    </row>
    <row r="5" spans="1:4">
      <c r="A5" s="4" t="s">
        <v>467</v>
      </c>
      <c r="B5" s="5" t="n">
        <v>49</v>
      </c>
      <c r="C5" s="5" t="n">
        <v>472</v>
      </c>
      <c r="D5" s="5" t="n">
        <v>155</v>
      </c>
    </row>
    <row r="6" spans="1:4">
      <c r="A6" s="4" t="s">
        <v>468</v>
      </c>
      <c r="B6" s="5" t="n">
        <v>710</v>
      </c>
      <c r="C6" s="5" t="n">
        <v>782</v>
      </c>
      <c r="D6" s="5" t="n">
        <v>856</v>
      </c>
    </row>
    <row r="7" spans="1:4">
      <c r="A7" s="4" t="s">
        <v>469</v>
      </c>
      <c r="B7" s="5" t="n">
        <v>14</v>
      </c>
      <c r="C7" s="5" t="n">
        <v>21</v>
      </c>
      <c r="D7" s="5" t="n">
        <v>10</v>
      </c>
    </row>
    <row r="8" spans="1:4">
      <c r="A8" s="4" t="s">
        <v>470</v>
      </c>
      <c r="B8" s="5" t="n">
        <v>-1</v>
      </c>
      <c r="C8" s="5" t="n">
        <v>-3</v>
      </c>
      <c r="D8" s="5" t="n">
        <v>2</v>
      </c>
    </row>
    <row r="9" spans="1:4">
      <c r="A9" s="4" t="s">
        <v>471</v>
      </c>
      <c r="B9" s="5" t="n">
        <v>13</v>
      </c>
      <c r="C9" s="5" t="n">
        <v>18</v>
      </c>
      <c r="D9" s="5" t="n">
        <v>12</v>
      </c>
    </row>
    <row r="10" spans="1:4">
      <c r="A10" s="4" t="s">
        <v>472</v>
      </c>
      <c r="B10" s="7" t="n">
        <v>723</v>
      </c>
      <c r="C10" s="7" t="n">
        <v>800</v>
      </c>
      <c r="D10" s="7" t="n">
        <v>8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159</v>
      </c>
    </row>
    <row r="4" spans="1:4">
      <c r="A4" s="4" t="s">
        <v>474</v>
      </c>
      <c r="B4" s="4" t="s">
        <v>475</v>
      </c>
      <c r="C4" s="4" t="s">
        <v>476</v>
      </c>
      <c r="D4" s="4" t="s">
        <v>477</v>
      </c>
    </row>
    <row r="5" spans="1:4">
      <c r="A5" s="4" t="s">
        <v>478</v>
      </c>
      <c r="B5" s="7" t="n">
        <v>-58</v>
      </c>
      <c r="C5" s="7" t="n">
        <v>76</v>
      </c>
    </row>
    <row r="6" spans="1:4">
      <c r="A6" s="4" t="s">
        <v>479</v>
      </c>
      <c r="B6" s="5" t="n">
        <v>691</v>
      </c>
      <c r="C6" s="5" t="n">
        <v>118</v>
      </c>
      <c r="D6" s="7" t="n">
        <v>727</v>
      </c>
    </row>
    <row r="7" spans="1:4">
      <c r="A7" s="3" t="s">
        <v>480</v>
      </c>
    </row>
    <row r="8" spans="1:4">
      <c r="A8" s="4" t="s">
        <v>481</v>
      </c>
      <c r="B8" s="5" t="n">
        <v>1023</v>
      </c>
      <c r="C8" s="5" t="n">
        <v>976</v>
      </c>
      <c r="D8" s="5" t="n">
        <v>1028</v>
      </c>
    </row>
    <row r="9" spans="1:4">
      <c r="A9" s="4" t="s">
        <v>482</v>
      </c>
      <c r="B9" s="5" t="n">
        <v>-85</v>
      </c>
      <c r="C9" s="5" t="n">
        <v>0</v>
      </c>
      <c r="D9" s="5" t="n">
        <v>0</v>
      </c>
    </row>
    <row r="10" spans="1:4">
      <c r="A10" s="4" t="s">
        <v>483</v>
      </c>
      <c r="B10" s="5" t="n">
        <v>-61</v>
      </c>
      <c r="C10" s="5" t="n">
        <v>-119</v>
      </c>
      <c r="D10" s="5" t="n">
        <v>-43</v>
      </c>
    </row>
    <row r="11" spans="1:4">
      <c r="A11" s="4" t="s">
        <v>484</v>
      </c>
      <c r="B11" s="5" t="n">
        <v>-58</v>
      </c>
      <c r="C11" s="5" t="n">
        <v>-31</v>
      </c>
      <c r="D11" s="5" t="n">
        <v>-48</v>
      </c>
    </row>
    <row r="12" spans="1:4">
      <c r="A12" s="4" t="s">
        <v>485</v>
      </c>
      <c r="B12" s="5" t="n">
        <v>-40</v>
      </c>
      <c r="C12" s="5" t="n">
        <v>0</v>
      </c>
      <c r="D12" s="5" t="n">
        <v>-51</v>
      </c>
    </row>
    <row r="13" spans="1:4">
      <c r="A13" s="4" t="s">
        <v>486</v>
      </c>
      <c r="B13" s="5" t="n">
        <v>-33</v>
      </c>
      <c r="C13" s="5" t="n">
        <v>0</v>
      </c>
      <c r="D13" s="5" t="n">
        <v>0</v>
      </c>
    </row>
    <row r="14" spans="1:4">
      <c r="A14" s="4" t="s">
        <v>41</v>
      </c>
      <c r="B14" s="5" t="n">
        <v>-23</v>
      </c>
      <c r="C14" s="5" t="n">
        <v>-26</v>
      </c>
      <c r="D14" s="5" t="n">
        <v>-18</v>
      </c>
    </row>
    <row r="15" spans="1:4">
      <c r="A15" s="4" t="s">
        <v>472</v>
      </c>
      <c r="B15" s="7" t="n">
        <v>723</v>
      </c>
      <c r="C15" s="7" t="n">
        <v>800</v>
      </c>
      <c r="D15" s="7" t="n">
        <v>8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7" t="n">
        <v>223</v>
      </c>
      <c r="C4" s="7" t="n">
        <v>210</v>
      </c>
      <c r="D4" s="7" t="n">
        <v>241</v>
      </c>
    </row>
    <row r="5" spans="1:4">
      <c r="A5" s="4" t="s">
        <v>490</v>
      </c>
      <c r="B5" s="5" t="n">
        <v>35</v>
      </c>
      <c r="C5" s="5" t="n">
        <v>52</v>
      </c>
      <c r="D5" s="5" t="n">
        <v>62</v>
      </c>
    </row>
    <row r="6" spans="1:4">
      <c r="A6" s="4" t="s">
        <v>491</v>
      </c>
      <c r="B6" s="5" t="n">
        <v>2</v>
      </c>
      <c r="C6" s="5" t="n">
        <v>17</v>
      </c>
      <c r="D6" s="5" t="n">
        <v>9</v>
      </c>
    </row>
    <row r="7" spans="1:4">
      <c r="A7" s="4" t="s">
        <v>492</v>
      </c>
      <c r="B7" s="5" t="n">
        <v>-40</v>
      </c>
      <c r="C7" s="5" t="n">
        <v>-10</v>
      </c>
      <c r="D7" s="5" t="n">
        <v>-47</v>
      </c>
    </row>
    <row r="8" spans="1:4">
      <c r="A8" s="4" t="s">
        <v>485</v>
      </c>
      <c r="B8" s="5" t="n">
        <v>-84</v>
      </c>
      <c r="C8" s="5" t="n">
        <v>0</v>
      </c>
      <c r="D8" s="5" t="n">
        <v>-14</v>
      </c>
    </row>
    <row r="9" spans="1:4">
      <c r="A9" s="4" t="s">
        <v>41</v>
      </c>
      <c r="B9" s="5" t="n">
        <v>-1</v>
      </c>
      <c r="C9" s="5" t="n">
        <v>-46</v>
      </c>
      <c r="D9" s="5" t="n">
        <v>-41</v>
      </c>
    </row>
    <row r="10" spans="1:4">
      <c r="A10" s="4" t="s">
        <v>493</v>
      </c>
      <c r="B10" s="5" t="n">
        <v>-88</v>
      </c>
      <c r="C10" s="5" t="n">
        <v>13</v>
      </c>
      <c r="D10" s="5" t="n">
        <v>-31</v>
      </c>
    </row>
    <row r="11" spans="1:4">
      <c r="A11" s="4" t="s">
        <v>494</v>
      </c>
      <c r="B11" s="7" t="n">
        <v>135</v>
      </c>
      <c r="C11" s="7" t="n">
        <v>223</v>
      </c>
      <c r="D11" s="7" t="n">
        <v>2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5</v>
      </c>
      <c r="B1" s="2" t="s">
        <v>2</v>
      </c>
      <c r="C1" s="2" t="s">
        <v>30</v>
      </c>
    </row>
    <row r="2" spans="1:3">
      <c r="A2" s="3" t="s">
        <v>496</v>
      </c>
    </row>
    <row r="3" spans="1:3">
      <c r="A3" s="4" t="s">
        <v>112</v>
      </c>
      <c r="B3" s="7" t="n">
        <v>2814</v>
      </c>
      <c r="C3" s="7" t="n">
        <v>2549</v>
      </c>
    </row>
    <row r="4" spans="1:3">
      <c r="A4" s="4" t="s">
        <v>72</v>
      </c>
      <c r="B4" s="5" t="n">
        <v>349</v>
      </c>
      <c r="C4" s="5" t="n">
        <v>316</v>
      </c>
    </row>
    <row r="5" spans="1:3">
      <c r="A5" s="4" t="s">
        <v>497</v>
      </c>
      <c r="B5" s="5" t="n">
        <v>295</v>
      </c>
      <c r="C5" s="5" t="n">
        <v>347</v>
      </c>
    </row>
    <row r="6" spans="1:3">
      <c r="A6" s="4" t="s">
        <v>498</v>
      </c>
      <c r="B6" s="5" t="n">
        <v>287</v>
      </c>
      <c r="C6" s="5" t="n">
        <v>227</v>
      </c>
    </row>
    <row r="7" spans="1:3">
      <c r="A7" s="4" t="s">
        <v>105</v>
      </c>
      <c r="B7" s="5" t="n">
        <v>72</v>
      </c>
      <c r="C7" s="5" t="n">
        <v>76</v>
      </c>
    </row>
    <row r="8" spans="1:3">
      <c r="A8" s="4" t="s">
        <v>137</v>
      </c>
      <c r="B8" s="5" t="n">
        <v>72</v>
      </c>
      <c r="C8" s="5" t="n">
        <v>68</v>
      </c>
    </row>
    <row r="9" spans="1:3">
      <c r="A9" s="4" t="s">
        <v>499</v>
      </c>
      <c r="B9" s="5" t="n">
        <v>3889</v>
      </c>
      <c r="C9" s="5" t="n">
        <v>3583</v>
      </c>
    </row>
    <row r="10" spans="1:3">
      <c r="A10" s="4" t="s">
        <v>500</v>
      </c>
      <c r="B10" s="5" t="n">
        <v>-31</v>
      </c>
      <c r="C10" s="5" t="n">
        <v>-34</v>
      </c>
    </row>
    <row r="11" spans="1:3">
      <c r="A11" s="4" t="s">
        <v>501</v>
      </c>
      <c r="B11" s="5" t="n">
        <v>3858</v>
      </c>
      <c r="C11" s="5" t="n">
        <v>3549</v>
      </c>
    </row>
    <row r="12" spans="1:3">
      <c r="A12" s="3" t="s">
        <v>502</v>
      </c>
    </row>
    <row r="13" spans="1:3">
      <c r="A13" s="4" t="s">
        <v>66</v>
      </c>
      <c r="B13" s="5" t="n">
        <v>798</v>
      </c>
      <c r="C13" s="5" t="n">
        <v>788</v>
      </c>
    </row>
    <row r="14" spans="1:3">
      <c r="A14" s="4" t="s">
        <v>503</v>
      </c>
      <c r="B14" s="5" t="n">
        <v>321</v>
      </c>
      <c r="C14" s="5" t="n">
        <v>297</v>
      </c>
    </row>
    <row r="15" spans="1:3">
      <c r="A15" s="4" t="s">
        <v>504</v>
      </c>
      <c r="B15" s="5" t="n">
        <v>1200</v>
      </c>
      <c r="C15" s="5" t="n">
        <v>976</v>
      </c>
    </row>
    <row r="16" spans="1:3">
      <c r="A16" s="4" t="s">
        <v>137</v>
      </c>
      <c r="B16" s="5" t="n">
        <v>77</v>
      </c>
      <c r="C16" s="5" t="n">
        <v>79</v>
      </c>
    </row>
    <row r="17" spans="1:3">
      <c r="A17" s="4" t="s">
        <v>505</v>
      </c>
      <c r="B17" s="5" t="n">
        <v>2396</v>
      </c>
      <c r="C17" s="5" t="n">
        <v>2140</v>
      </c>
    </row>
    <row r="18" spans="1:3">
      <c r="A18" s="4" t="s">
        <v>506</v>
      </c>
      <c r="B18" s="7" t="n">
        <v>1462</v>
      </c>
      <c r="C18" s="7" t="n">
        <v>1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508</v>
      </c>
      <c r="C2" s="2" t="s">
        <v>2</v>
      </c>
      <c r="D2" s="2" t="s">
        <v>30</v>
      </c>
      <c r="E2" s="2" t="s">
        <v>31</v>
      </c>
    </row>
    <row r="3" spans="1:5">
      <c r="A3" s="3" t="s">
        <v>509</v>
      </c>
    </row>
    <row r="4" spans="1:5">
      <c r="A4" s="4" t="s">
        <v>510</v>
      </c>
      <c r="C4" s="7" t="n">
        <v>-84</v>
      </c>
      <c r="D4" s="7" t="n">
        <v>0</v>
      </c>
      <c r="E4" s="7" t="n">
        <v>-14</v>
      </c>
    </row>
    <row r="5" spans="1:5">
      <c r="A5" s="4" t="s">
        <v>511</v>
      </c>
      <c r="C5" s="5" t="n">
        <v>-70</v>
      </c>
    </row>
    <row r="6" spans="1:5">
      <c r="A6" s="4" t="s">
        <v>512</v>
      </c>
      <c r="C6" s="5" t="n">
        <v>7</v>
      </c>
    </row>
    <row r="7" spans="1:5">
      <c r="A7" s="4" t="s">
        <v>513</v>
      </c>
      <c r="C7" s="5" t="n">
        <v>112</v>
      </c>
    </row>
    <row r="8" spans="1:5">
      <c r="A8" s="4" t="s">
        <v>514</v>
      </c>
      <c r="C8" s="5" t="n">
        <v>18</v>
      </c>
    </row>
    <row r="9" spans="1:5">
      <c r="A9" s="4" t="s">
        <v>515</v>
      </c>
      <c r="C9" s="5" t="n">
        <v>191</v>
      </c>
    </row>
    <row r="10" spans="1:5">
      <c r="A10" s="4" t="s">
        <v>516</v>
      </c>
      <c r="C10" s="5" t="n">
        <v>70</v>
      </c>
    </row>
    <row r="11" spans="1:5">
      <c r="A11" s="4" t="s">
        <v>517</v>
      </c>
      <c r="C11" s="5" t="n">
        <v>352</v>
      </c>
    </row>
    <row r="12" spans="1:5">
      <c r="A12" s="3" t="s">
        <v>518</v>
      </c>
    </row>
    <row r="13" spans="1:5">
      <c r="A13" s="4" t="s">
        <v>519</v>
      </c>
      <c r="C13" s="5" t="n">
        <v>31</v>
      </c>
      <c r="D13" s="7" t="n">
        <v>34</v>
      </c>
    </row>
    <row r="14" spans="1:5">
      <c r="A14" s="4" t="s">
        <v>520</v>
      </c>
    </row>
    <row r="15" spans="1:5">
      <c r="A15" s="3" t="s">
        <v>509</v>
      </c>
    </row>
    <row r="16" spans="1:5">
      <c r="A16" s="4" t="s">
        <v>521</v>
      </c>
      <c r="B16" s="7" t="n">
        <v>40</v>
      </c>
    </row>
    <row r="17" spans="1:5">
      <c r="A17" s="4" t="s">
        <v>522</v>
      </c>
    </row>
    <row r="18" spans="1:5">
      <c r="A18" s="3" t="s">
        <v>509</v>
      </c>
    </row>
    <row r="19" spans="1:5">
      <c r="A19" s="4" t="s">
        <v>510</v>
      </c>
      <c r="C19" s="7" t="n">
        <v>-11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12460</v>
      </c>
      <c r="C4" s="7" t="n">
        <v>12466</v>
      </c>
    </row>
    <row r="5" spans="1:3">
      <c r="A5" s="4" t="s">
        <v>526</v>
      </c>
      <c r="B5" s="5" t="n">
        <v>-10</v>
      </c>
      <c r="C5" s="5" t="n">
        <v>-6</v>
      </c>
    </row>
    <row r="6" spans="1:3">
      <c r="A6" s="4" t="s">
        <v>527</v>
      </c>
      <c r="B6" s="5" t="n">
        <v>12450</v>
      </c>
      <c r="C6" s="5" t="n">
        <v>12460</v>
      </c>
    </row>
    <row r="7" spans="1:3">
      <c r="A7" s="4" t="s">
        <v>444</v>
      </c>
    </row>
    <row r="8" spans="1:3">
      <c r="A8" s="3" t="s">
        <v>524</v>
      </c>
    </row>
    <row r="9" spans="1:3">
      <c r="A9" s="4" t="s">
        <v>525</v>
      </c>
      <c r="B9" s="5" t="n">
        <v>3742</v>
      </c>
      <c r="C9" s="5" t="n">
        <v>3742</v>
      </c>
    </row>
    <row r="10" spans="1:3">
      <c r="A10" s="4" t="s">
        <v>526</v>
      </c>
      <c r="B10" s="5" t="n">
        <v>0</v>
      </c>
      <c r="C10" s="5" t="n">
        <v>0</v>
      </c>
    </row>
    <row r="11" spans="1:3">
      <c r="A11" s="4" t="s">
        <v>527</v>
      </c>
      <c r="B11" s="5" t="n">
        <v>3742</v>
      </c>
      <c r="C11" s="5" t="n">
        <v>3742</v>
      </c>
    </row>
    <row r="12" spans="1:3">
      <c r="A12" s="4" t="s">
        <v>445</v>
      </c>
    </row>
    <row r="13" spans="1:3">
      <c r="A13" s="3" t="s">
        <v>524</v>
      </c>
    </row>
    <row r="14" spans="1:3">
      <c r="A14" s="4" t="s">
        <v>525</v>
      </c>
      <c r="B14" s="5" t="n">
        <v>6704</v>
      </c>
      <c r="C14" s="5" t="n">
        <v>6706</v>
      </c>
    </row>
    <row r="15" spans="1:3">
      <c r="A15" s="4" t="s">
        <v>526</v>
      </c>
      <c r="B15" s="5" t="n">
        <v>-10</v>
      </c>
      <c r="C15" s="5" t="n">
        <v>-2</v>
      </c>
    </row>
    <row r="16" spans="1:3">
      <c r="A16" s="4" t="s">
        <v>527</v>
      </c>
      <c r="B16" s="5" t="n">
        <v>6694</v>
      </c>
      <c r="C16" s="5" t="n">
        <v>6704</v>
      </c>
    </row>
    <row r="17" spans="1:3">
      <c r="A17" s="4" t="s">
        <v>446</v>
      </c>
    </row>
    <row r="18" spans="1:3">
      <c r="A18" s="3" t="s">
        <v>524</v>
      </c>
    </row>
    <row r="19" spans="1:3">
      <c r="A19" s="4" t="s">
        <v>525</v>
      </c>
      <c r="B19" s="5" t="n">
        <v>2014</v>
      </c>
      <c r="C19" s="5" t="n">
        <v>2018</v>
      </c>
    </row>
    <row r="20" spans="1:3">
      <c r="A20" s="4" t="s">
        <v>526</v>
      </c>
      <c r="B20" s="5" t="n">
        <v>0</v>
      </c>
      <c r="C20" s="5" t="n">
        <v>-4</v>
      </c>
    </row>
    <row r="21" spans="1:3">
      <c r="A21" s="4" t="s">
        <v>527</v>
      </c>
      <c r="B21" s="7" t="n">
        <v>2014</v>
      </c>
      <c r="C21" s="7" t="n">
        <v>2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162</v>
      </c>
    </row>
    <row r="3" spans="1:3">
      <c r="A3" s="4" t="s">
        <v>529</v>
      </c>
      <c r="B3" s="7" t="n">
        <v>-1800</v>
      </c>
      <c r="C3" s="7" t="n">
        <v>-1800</v>
      </c>
    </row>
    <row r="4" spans="1:3">
      <c r="A4" s="4" t="s">
        <v>530</v>
      </c>
      <c r="B4" s="7" t="n">
        <v>61</v>
      </c>
      <c r="C4" s="7" t="n">
        <v>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532</v>
      </c>
    </row>
    <row r="4" spans="1:4">
      <c r="A4" s="4" t="s">
        <v>533</v>
      </c>
      <c r="B4" s="7" t="n">
        <v>16</v>
      </c>
      <c r="C4" s="7" t="n">
        <v>22</v>
      </c>
      <c r="D4" s="7" t="n">
        <v>22</v>
      </c>
    </row>
    <row r="5" spans="1:4">
      <c r="A5" s="4" t="s">
        <v>534</v>
      </c>
      <c r="B5" s="4" t="s">
        <v>535</v>
      </c>
    </row>
    <row r="6" spans="1:4">
      <c r="A6" s="4" t="s">
        <v>536</v>
      </c>
      <c r="B6" s="7" t="n">
        <v>10</v>
      </c>
    </row>
    <row r="7" spans="1:4">
      <c r="A7" s="4" t="s">
        <v>537</v>
      </c>
    </row>
    <row r="8" spans="1:4">
      <c r="A8" s="3" t="s">
        <v>532</v>
      </c>
    </row>
    <row r="9" spans="1:4">
      <c r="A9" s="4" t="s">
        <v>538</v>
      </c>
      <c r="B9" s="7" t="n">
        <v>570</v>
      </c>
      <c r="C9" s="7" t="n">
        <v>5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row>
    <row r="3" spans="1:3">
      <c r="A3" s="3" t="s">
        <v>541</v>
      </c>
    </row>
    <row r="4" spans="1:3">
      <c r="A4" s="4" t="s">
        <v>542</v>
      </c>
      <c r="B4" s="7" t="n">
        <v>321</v>
      </c>
      <c r="C4" s="7" t="n">
        <v>301</v>
      </c>
    </row>
    <row r="5" spans="1:3">
      <c r="A5" s="4" t="s">
        <v>543</v>
      </c>
      <c r="B5" s="5" t="n">
        <v>7</v>
      </c>
      <c r="C5" s="5" t="n">
        <v>7</v>
      </c>
    </row>
    <row r="6" spans="1:3">
      <c r="A6" s="4" t="s">
        <v>544</v>
      </c>
      <c r="B6" s="5" t="n">
        <v>0</v>
      </c>
      <c r="C6" s="5" t="n">
        <v>0</v>
      </c>
    </row>
    <row r="7" spans="1:3">
      <c r="A7" s="4" t="s">
        <v>545</v>
      </c>
    </row>
    <row r="8" spans="1:3">
      <c r="A8" s="3" t="s">
        <v>541</v>
      </c>
    </row>
    <row r="9" spans="1:3">
      <c r="A9" s="4" t="s">
        <v>542</v>
      </c>
      <c r="B9" s="5" t="n">
        <v>2</v>
      </c>
      <c r="C9" s="5" t="n">
        <v>2</v>
      </c>
    </row>
    <row r="10" spans="1:3">
      <c r="A10" s="4" t="s">
        <v>543</v>
      </c>
      <c r="B10" s="5" t="n">
        <v>0</v>
      </c>
      <c r="C10" s="5" t="n">
        <v>0</v>
      </c>
    </row>
    <row r="11" spans="1:3">
      <c r="A11" s="4" t="s">
        <v>544</v>
      </c>
      <c r="B11" s="5" t="n">
        <v>8</v>
      </c>
      <c r="C11" s="5" t="n">
        <v>5</v>
      </c>
    </row>
    <row r="12" spans="1:3">
      <c r="A12" s="4" t="s">
        <v>546</v>
      </c>
    </row>
    <row r="13" spans="1:3">
      <c r="A13" s="3" t="s">
        <v>541</v>
      </c>
    </row>
    <row r="14" spans="1:3">
      <c r="A14" s="4" t="s">
        <v>542</v>
      </c>
      <c r="B14" s="5" t="n">
        <v>323</v>
      </c>
      <c r="C14" s="5" t="n">
        <v>303</v>
      </c>
    </row>
    <row r="15" spans="1:3">
      <c r="A15" s="4" t="s">
        <v>543</v>
      </c>
      <c r="B15" s="5" t="n">
        <v>7</v>
      </c>
      <c r="C15" s="5" t="n">
        <v>7</v>
      </c>
    </row>
    <row r="16" spans="1:3">
      <c r="A16" s="4" t="s">
        <v>544</v>
      </c>
      <c r="B16" s="7" t="n">
        <v>8</v>
      </c>
      <c r="C16"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44</v>
      </c>
      <c r="B4" s="7" t="n">
        <v>2200</v>
      </c>
      <c r="C4" s="7" t="n">
        <v>1990</v>
      </c>
      <c r="D4" s="7" t="n">
        <v>2069</v>
      </c>
    </row>
    <row r="5" spans="1:4">
      <c r="A5" s="3" t="s">
        <v>103</v>
      </c>
    </row>
    <row r="6" spans="1:4">
      <c r="A6" s="4" t="s">
        <v>104</v>
      </c>
      <c r="B6" s="5" t="n">
        <v>456</v>
      </c>
      <c r="C6" s="5" t="n">
        <v>467</v>
      </c>
      <c r="D6" s="5" t="n">
        <v>462</v>
      </c>
    </row>
    <row r="7" spans="1:4">
      <c r="A7" s="4" t="s">
        <v>105</v>
      </c>
      <c r="B7" s="5" t="n">
        <v>93</v>
      </c>
      <c r="C7" s="5" t="n">
        <v>99</v>
      </c>
      <c r="D7" s="5" t="n">
        <v>134</v>
      </c>
    </row>
    <row r="8" spans="1:4">
      <c r="A8" s="4" t="s">
        <v>106</v>
      </c>
      <c r="B8" s="5" t="n">
        <v>0</v>
      </c>
      <c r="C8" s="5" t="n">
        <v>-103</v>
      </c>
      <c r="D8" s="5" t="n">
        <v>-81</v>
      </c>
    </row>
    <row r="9" spans="1:4">
      <c r="A9" s="4" t="s">
        <v>107</v>
      </c>
      <c r="B9" s="5" t="n">
        <v>36</v>
      </c>
      <c r="C9" s="5" t="n">
        <v>572</v>
      </c>
      <c r="D9" s="5" t="n">
        <v>216</v>
      </c>
    </row>
    <row r="10" spans="1:4">
      <c r="A10" s="3" t="s">
        <v>108</v>
      </c>
    </row>
    <row r="11" spans="1:4">
      <c r="A11" s="4" t="s">
        <v>61</v>
      </c>
      <c r="B11" s="5" t="n">
        <v>-461</v>
      </c>
      <c r="C11" s="5" t="n">
        <v>-30</v>
      </c>
      <c r="D11" s="5" t="n">
        <v>-105</v>
      </c>
    </row>
    <row r="12" spans="1:4">
      <c r="A12" s="4" t="s">
        <v>62</v>
      </c>
      <c r="B12" s="5" t="n">
        <v>-15</v>
      </c>
      <c r="C12" s="5" t="n">
        <v>-80</v>
      </c>
      <c r="D12" s="5" t="n">
        <v>-24</v>
      </c>
    </row>
    <row r="13" spans="1:4">
      <c r="A13" s="4" t="s">
        <v>109</v>
      </c>
      <c r="B13" s="5" t="n">
        <v>-110</v>
      </c>
      <c r="C13" s="5" t="n">
        <v>43</v>
      </c>
      <c r="D13" s="5" t="n">
        <v>13</v>
      </c>
    </row>
    <row r="14" spans="1:4">
      <c r="A14" s="4" t="s">
        <v>110</v>
      </c>
      <c r="B14" s="5" t="n">
        <v>198</v>
      </c>
      <c r="C14" s="5" t="n">
        <v>-632</v>
      </c>
      <c r="D14" s="5" t="n">
        <v>-89</v>
      </c>
    </row>
    <row r="15" spans="1:4">
      <c r="A15" s="4" t="s">
        <v>111</v>
      </c>
      <c r="B15" s="5" t="n">
        <v>148</v>
      </c>
      <c r="C15" s="5" t="n">
        <v>135</v>
      </c>
      <c r="D15" s="5" t="n">
        <v>84</v>
      </c>
    </row>
    <row r="16" spans="1:4">
      <c r="A16" s="4" t="s">
        <v>112</v>
      </c>
      <c r="B16" s="5" t="n">
        <v>393</v>
      </c>
      <c r="C16" s="5" t="n">
        <v>-263</v>
      </c>
      <c r="D16" s="5" t="n">
        <v>-17</v>
      </c>
    </row>
    <row r="17" spans="1:4">
      <c r="A17" s="4" t="s">
        <v>41</v>
      </c>
      <c r="B17" s="5" t="n">
        <v>-125</v>
      </c>
      <c r="C17" s="5" t="n">
        <v>-36</v>
      </c>
      <c r="D17" s="5" t="n">
        <v>-69</v>
      </c>
    </row>
    <row r="18" spans="1:4">
      <c r="A18" s="4" t="s">
        <v>113</v>
      </c>
      <c r="B18" s="5" t="n">
        <v>2813</v>
      </c>
      <c r="C18" s="5" t="n">
        <v>2162</v>
      </c>
      <c r="D18" s="5" t="n">
        <v>2593</v>
      </c>
    </row>
    <row r="19" spans="1:4">
      <c r="A19" s="3" t="s">
        <v>114</v>
      </c>
    </row>
    <row r="20" spans="1:4">
      <c r="A20" s="4" t="s">
        <v>115</v>
      </c>
      <c r="B20" s="5" t="n">
        <v>-920</v>
      </c>
      <c r="C20" s="5" t="n">
        <v>-471</v>
      </c>
      <c r="D20" s="5" t="n">
        <v>-561</v>
      </c>
    </row>
    <row r="21" spans="1:4">
      <c r="A21" s="4" t="s">
        <v>116</v>
      </c>
      <c r="B21" s="5" t="n">
        <v>115</v>
      </c>
      <c r="C21" s="5" t="n">
        <v>40</v>
      </c>
      <c r="D21" s="5" t="n">
        <v>-84</v>
      </c>
    </row>
    <row r="22" spans="1:4">
      <c r="A22" s="4" t="s">
        <v>117</v>
      </c>
      <c r="B22" s="5" t="n">
        <v>-805</v>
      </c>
      <c r="C22" s="5" t="n">
        <v>-431</v>
      </c>
      <c r="D22" s="5" t="n">
        <v>-645</v>
      </c>
    </row>
    <row r="23" spans="1:4">
      <c r="A23" s="3" t="s">
        <v>118</v>
      </c>
    </row>
    <row r="24" spans="1:4">
      <c r="A24" s="4" t="s">
        <v>119</v>
      </c>
      <c r="B24" s="5" t="n">
        <v>-1547</v>
      </c>
      <c r="C24" s="5" t="n">
        <v>-3182</v>
      </c>
      <c r="D24" s="5" t="n">
        <v>-2668</v>
      </c>
    </row>
    <row r="25" spans="1:4">
      <c r="A25" s="4" t="s">
        <v>120</v>
      </c>
      <c r="B25" s="5" t="n">
        <v>749</v>
      </c>
      <c r="C25" s="5" t="n">
        <v>600</v>
      </c>
      <c r="D25" s="5" t="n">
        <v>0</v>
      </c>
    </row>
    <row r="26" spans="1:4">
      <c r="A26" s="4" t="s">
        <v>121</v>
      </c>
      <c r="B26" s="5" t="n">
        <v>-321</v>
      </c>
      <c r="C26" s="5" t="n">
        <v>0</v>
      </c>
      <c r="D26" s="5" t="n">
        <v>0</v>
      </c>
    </row>
    <row r="27" spans="1:4">
      <c r="A27" s="4" t="s">
        <v>122</v>
      </c>
      <c r="B27" s="5" t="n">
        <v>-640</v>
      </c>
      <c r="C27" s="5" t="n">
        <v>-603</v>
      </c>
      <c r="D27" s="5" t="n">
        <v>-563</v>
      </c>
    </row>
    <row r="28" spans="1:4">
      <c r="A28" s="4" t="s">
        <v>123</v>
      </c>
      <c r="B28" s="5" t="n">
        <v>-153</v>
      </c>
      <c r="C28" s="5" t="n">
        <v>-186</v>
      </c>
      <c r="D28" s="5" t="n">
        <v>-127</v>
      </c>
    </row>
    <row r="29" spans="1:4">
      <c r="A29" s="4" t="s">
        <v>124</v>
      </c>
      <c r="B29" s="5" t="n">
        <v>135</v>
      </c>
      <c r="C29" s="5" t="n">
        <v>0</v>
      </c>
      <c r="D29" s="5" t="n">
        <v>0</v>
      </c>
    </row>
    <row r="30" spans="1:4">
      <c r="A30" s="4" t="s">
        <v>125</v>
      </c>
      <c r="B30" s="5" t="n">
        <v>-9</v>
      </c>
      <c r="C30" s="5" t="n">
        <v>96</v>
      </c>
      <c r="D30" s="5" t="n">
        <v>123</v>
      </c>
    </row>
    <row r="31" spans="1:4">
      <c r="A31" s="4" t="s">
        <v>126</v>
      </c>
      <c r="B31" s="5" t="n">
        <v>-1786</v>
      </c>
      <c r="C31" s="5" t="n">
        <v>-3275</v>
      </c>
      <c r="D31" s="5" t="n">
        <v>-3235</v>
      </c>
    </row>
    <row r="32" spans="1:4">
      <c r="A32" s="4" t="s">
        <v>127</v>
      </c>
      <c r="B32" s="5" t="n">
        <v>222</v>
      </c>
      <c r="C32" s="5" t="n">
        <v>-1544</v>
      </c>
      <c r="D32" s="5" t="n">
        <v>-1287</v>
      </c>
    </row>
    <row r="33" spans="1:4">
      <c r="A33" s="4" t="s">
        <v>128</v>
      </c>
      <c r="B33" s="5" t="n">
        <v>2319</v>
      </c>
      <c r="C33" s="5" t="n">
        <v>3863</v>
      </c>
      <c r="D33" s="5" t="n">
        <v>5150</v>
      </c>
    </row>
    <row r="34" spans="1:4">
      <c r="A34" s="4" t="s">
        <v>129</v>
      </c>
      <c r="B34" s="7" t="n">
        <v>2541</v>
      </c>
      <c r="C34" s="7" t="n">
        <v>2319</v>
      </c>
      <c r="D34" s="7" t="n">
        <v>38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7</v>
      </c>
      <c r="B1" s="2" t="s">
        <v>2</v>
      </c>
      <c r="C1" s="2" t="s">
        <v>30</v>
      </c>
    </row>
    <row r="2" spans="1:3">
      <c r="A2" s="3" t="s">
        <v>548</v>
      </c>
    </row>
    <row r="3" spans="1:3">
      <c r="A3" s="4" t="s">
        <v>549</v>
      </c>
      <c r="B3" s="7" t="n">
        <v>147</v>
      </c>
      <c r="C3" s="7" t="n">
        <v>141</v>
      </c>
    </row>
    <row r="4" spans="1:3">
      <c r="A4" s="4" t="s">
        <v>550</v>
      </c>
    </row>
    <row r="5" spans="1:3">
      <c r="A5" s="3" t="s">
        <v>548</v>
      </c>
    </row>
    <row r="6" spans="1:3">
      <c r="A6" s="4" t="s">
        <v>549</v>
      </c>
      <c r="B6" s="7" t="n">
        <v>0</v>
      </c>
      <c r="C6"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1</v>
      </c>
      <c r="B1" s="2" t="s">
        <v>2</v>
      </c>
      <c r="C1" s="2" t="s">
        <v>30</v>
      </c>
    </row>
    <row r="2" spans="1:3">
      <c r="A2" s="3" t="s">
        <v>552</v>
      </c>
    </row>
    <row r="3" spans="1:3">
      <c r="A3" s="4" t="s">
        <v>274</v>
      </c>
      <c r="B3" s="7" t="n">
        <v>7070</v>
      </c>
    </row>
    <row r="4" spans="1:3">
      <c r="A4" s="4" t="s">
        <v>553</v>
      </c>
      <c r="B4" s="5" t="n">
        <v>273</v>
      </c>
      <c r="C4" s="7" t="n">
        <v>276</v>
      </c>
    </row>
    <row r="5" spans="1:3">
      <c r="A5" s="4" t="s">
        <v>554</v>
      </c>
      <c r="B5" s="5" t="n">
        <v>-31</v>
      </c>
      <c r="C5" s="5" t="n">
        <v>-30</v>
      </c>
    </row>
    <row r="6" spans="1:3">
      <c r="A6" s="4" t="s">
        <v>555</v>
      </c>
      <c r="B6" s="5" t="n">
        <v>7070</v>
      </c>
      <c r="C6" s="5" t="n">
        <v>6496</v>
      </c>
    </row>
    <row r="7" spans="1:3">
      <c r="A7" s="4" t="s">
        <v>556</v>
      </c>
      <c r="B7" s="5" t="n">
        <v>12</v>
      </c>
      <c r="C7" s="5" t="n">
        <v>110</v>
      </c>
    </row>
    <row r="8" spans="1:3">
      <c r="A8" s="4" t="s">
        <v>557</v>
      </c>
      <c r="B8" s="7" t="n">
        <v>7058</v>
      </c>
      <c r="C8" s="5" t="n">
        <v>6386</v>
      </c>
    </row>
    <row r="9" spans="1:3">
      <c r="A9" s="5" t="n">
        <v>2016</v>
      </c>
    </row>
    <row r="10" spans="1:3">
      <c r="A10" s="3" t="s">
        <v>552</v>
      </c>
    </row>
    <row r="11" spans="1:3">
      <c r="A11" s="4" t="s">
        <v>558</v>
      </c>
      <c r="B11" s="4" t="s">
        <v>559</v>
      </c>
    </row>
    <row r="12" spans="1:3">
      <c r="A12" s="4" t="s">
        <v>274</v>
      </c>
      <c r="B12" s="7" t="n">
        <v>0</v>
      </c>
      <c r="C12" s="5" t="n">
        <v>107</v>
      </c>
    </row>
    <row r="13" spans="1:3">
      <c r="A13" s="5" t="n">
        <v>2018</v>
      </c>
    </row>
    <row r="14" spans="1:3">
      <c r="A14" s="3" t="s">
        <v>552</v>
      </c>
    </row>
    <row r="15" spans="1:3">
      <c r="A15" s="4" t="s">
        <v>558</v>
      </c>
      <c r="B15" s="4" t="s">
        <v>560</v>
      </c>
    </row>
    <row r="16" spans="1:3">
      <c r="A16" s="4" t="s">
        <v>274</v>
      </c>
      <c r="B16" s="7" t="n">
        <v>850</v>
      </c>
      <c r="C16" s="5" t="n">
        <v>1050</v>
      </c>
    </row>
    <row r="17" spans="1:3">
      <c r="A17" s="5" t="n">
        <v>2019</v>
      </c>
    </row>
    <row r="18" spans="1:3">
      <c r="A18" s="3" t="s">
        <v>552</v>
      </c>
    </row>
    <row r="19" spans="1:3">
      <c r="A19" s="4" t="s">
        <v>558</v>
      </c>
      <c r="B19" s="4" t="s">
        <v>561</v>
      </c>
    </row>
    <row r="20" spans="1:3">
      <c r="A20" s="4" t="s">
        <v>274</v>
      </c>
      <c r="B20" s="7" t="n">
        <v>500</v>
      </c>
      <c r="C20" s="5" t="n">
        <v>500</v>
      </c>
    </row>
    <row r="21" spans="1:3">
      <c r="A21" s="5" t="n">
        <v>2021</v>
      </c>
    </row>
    <row r="22" spans="1:3">
      <c r="A22" s="3" t="s">
        <v>552</v>
      </c>
    </row>
    <row r="23" spans="1:3">
      <c r="A23" s="4" t="s">
        <v>558</v>
      </c>
      <c r="B23" s="4" t="s">
        <v>562</v>
      </c>
    </row>
    <row r="24" spans="1:3">
      <c r="A24" s="4" t="s">
        <v>274</v>
      </c>
      <c r="B24" s="7" t="n">
        <v>700</v>
      </c>
      <c r="C24" s="5" t="n">
        <v>700</v>
      </c>
    </row>
    <row r="25" spans="1:3">
      <c r="A25" s="5" t="n">
        <v>2023</v>
      </c>
    </row>
    <row r="26" spans="1:3">
      <c r="A26" s="3" t="s">
        <v>552</v>
      </c>
    </row>
    <row r="27" spans="1:3">
      <c r="A27" s="4" t="s">
        <v>558</v>
      </c>
      <c r="B27" s="4" t="s">
        <v>563</v>
      </c>
    </row>
    <row r="28" spans="1:3">
      <c r="A28" s="4" t="s">
        <v>274</v>
      </c>
      <c r="B28" s="7" t="n">
        <v>1050</v>
      </c>
      <c r="C28" s="5" t="n">
        <v>1050</v>
      </c>
    </row>
    <row r="29" spans="1:3">
      <c r="A29" s="5" t="n">
        <v>2026</v>
      </c>
    </row>
    <row r="30" spans="1:3">
      <c r="A30" s="3" t="s">
        <v>552</v>
      </c>
    </row>
    <row r="31" spans="1:3">
      <c r="A31" s="4" t="s">
        <v>274</v>
      </c>
      <c r="B31" s="7" t="n">
        <v>527</v>
      </c>
      <c r="C31" s="5" t="n">
        <v>527</v>
      </c>
    </row>
    <row r="32" spans="1:3">
      <c r="A32" s="5" t="n">
        <v>2027</v>
      </c>
    </row>
    <row r="33" spans="1:3">
      <c r="A33" s="3" t="s">
        <v>552</v>
      </c>
    </row>
    <row r="34" spans="1:3">
      <c r="A34" s="4" t="s">
        <v>558</v>
      </c>
      <c r="B34" s="4" t="s">
        <v>564</v>
      </c>
    </row>
    <row r="35" spans="1:3">
      <c r="A35" s="4" t="s">
        <v>274</v>
      </c>
      <c r="B35" s="7" t="n">
        <v>750</v>
      </c>
      <c r="C35" s="5" t="n">
        <v>0</v>
      </c>
    </row>
    <row r="36" spans="1:3">
      <c r="A36" s="5" t="n">
        <v>2031</v>
      </c>
    </row>
    <row r="37" spans="1:3">
      <c r="A37" s="3" t="s">
        <v>552</v>
      </c>
    </row>
    <row r="38" spans="1:3">
      <c r="A38" s="4" t="s">
        <v>558</v>
      </c>
      <c r="B38" s="4" t="s">
        <v>559</v>
      </c>
    </row>
    <row r="39" spans="1:3">
      <c r="A39" s="4" t="s">
        <v>274</v>
      </c>
      <c r="B39" s="7" t="n">
        <v>466</v>
      </c>
      <c r="C39" s="5" t="n">
        <v>466</v>
      </c>
    </row>
    <row r="40" spans="1:3">
      <c r="A40" s="5" t="n">
        <v>2040</v>
      </c>
    </row>
    <row r="41" spans="1:3">
      <c r="A41" s="3" t="s">
        <v>552</v>
      </c>
    </row>
    <row r="42" spans="1:3">
      <c r="A42" s="4" t="s">
        <v>558</v>
      </c>
      <c r="B42" s="4" t="s">
        <v>561</v>
      </c>
    </row>
    <row r="43" spans="1:3">
      <c r="A43" s="4" t="s">
        <v>274</v>
      </c>
      <c r="B43" s="7" t="n">
        <v>300</v>
      </c>
      <c r="C43" s="5" t="n">
        <v>300</v>
      </c>
    </row>
    <row r="44" spans="1:3">
      <c r="A44" s="5" t="n">
        <v>2043</v>
      </c>
    </row>
    <row r="45" spans="1:3">
      <c r="A45" s="3" t="s">
        <v>552</v>
      </c>
    </row>
    <row r="46" spans="1:3">
      <c r="A46" s="4" t="s">
        <v>558</v>
      </c>
      <c r="B46" s="4" t="s">
        <v>565</v>
      </c>
    </row>
    <row r="47" spans="1:3">
      <c r="A47" s="4" t="s">
        <v>274</v>
      </c>
      <c r="B47" s="7" t="n">
        <v>950</v>
      </c>
      <c r="C47" s="5" t="n">
        <v>950</v>
      </c>
    </row>
    <row r="48" spans="1:3">
      <c r="A48" s="5" t="n">
        <v>2045</v>
      </c>
    </row>
    <row r="49" spans="1:3">
      <c r="A49" s="3" t="s">
        <v>552</v>
      </c>
    </row>
    <row r="50" spans="1:3">
      <c r="A50" s="4" t="s">
        <v>558</v>
      </c>
      <c r="B50" s="4" t="s">
        <v>566</v>
      </c>
    </row>
    <row r="51" spans="1:3">
      <c r="A51" s="4" t="s">
        <v>274</v>
      </c>
      <c r="B51" s="7" t="n">
        <v>600</v>
      </c>
      <c r="C51" s="5" t="n">
        <v>600</v>
      </c>
    </row>
    <row r="52" spans="1:3">
      <c r="A52" s="4" t="s">
        <v>567</v>
      </c>
    </row>
    <row r="53" spans="1:3">
      <c r="A53" s="3" t="s">
        <v>552</v>
      </c>
    </row>
    <row r="54" spans="1:3">
      <c r="A54" s="4" t="s">
        <v>558</v>
      </c>
      <c r="B54" s="4" t="s">
        <v>568</v>
      </c>
    </row>
    <row r="55" spans="1:3">
      <c r="A55" s="4" t="s">
        <v>569</v>
      </c>
      <c r="B55" s="7" t="n">
        <v>135</v>
      </c>
      <c r="C55" s="7" t="n">
        <v>0</v>
      </c>
    </row>
    <row r="56" spans="1:3">
      <c r="A56" s="4" t="s">
        <v>570</v>
      </c>
    </row>
    <row r="57" spans="1:3">
      <c r="A57" s="3" t="s">
        <v>552</v>
      </c>
    </row>
    <row r="58" spans="1:3">
      <c r="A58" s="4" t="s">
        <v>558</v>
      </c>
      <c r="B58" s="4" t="s">
        <v>559</v>
      </c>
    </row>
    <row r="59" spans="1:3">
      <c r="A59" s="4" t="s">
        <v>571</v>
      </c>
    </row>
    <row r="60" spans="1:3">
      <c r="A60" s="3" t="s">
        <v>552</v>
      </c>
    </row>
    <row r="61" spans="1:3">
      <c r="A61" s="4" t="s">
        <v>558</v>
      </c>
      <c r="B61"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3</v>
      </c>
      <c r="B1" s="2" t="s">
        <v>2</v>
      </c>
      <c r="C1" s="2" t="s">
        <v>30</v>
      </c>
    </row>
    <row r="2" spans="1:3">
      <c r="A2" s="3" t="s">
        <v>574</v>
      </c>
    </row>
    <row r="3" spans="1:3">
      <c r="A3" s="5" t="n">
        <v>2017</v>
      </c>
      <c r="B3" s="7" t="n">
        <v>12</v>
      </c>
    </row>
    <row r="4" spans="1:3">
      <c r="A4" s="5" t="n">
        <v>2018</v>
      </c>
      <c r="B4" s="5" t="n">
        <v>853</v>
      </c>
    </row>
    <row r="5" spans="1:3">
      <c r="A5" s="5" t="n">
        <v>2019</v>
      </c>
      <c r="B5" s="5" t="n">
        <v>567</v>
      </c>
    </row>
    <row r="6" spans="1:3">
      <c r="A6" s="5" t="n">
        <v>2020</v>
      </c>
      <c r="B6" s="5" t="n">
        <v>94</v>
      </c>
    </row>
    <row r="7" spans="1:3">
      <c r="A7" s="5" t="n">
        <v>2021</v>
      </c>
      <c r="B7" s="5" t="n">
        <v>740</v>
      </c>
    </row>
    <row r="8" spans="1:3">
      <c r="A8" s="4" t="s">
        <v>575</v>
      </c>
      <c r="B8" s="5" t="n">
        <v>4831</v>
      </c>
    </row>
    <row r="9" spans="1:3">
      <c r="A9" s="4" t="s">
        <v>576</v>
      </c>
      <c r="B9" s="5" t="n">
        <v>7097</v>
      </c>
    </row>
    <row r="10" spans="1:3">
      <c r="A10" s="4" t="s">
        <v>577</v>
      </c>
      <c r="B10" s="5" t="n">
        <v>4</v>
      </c>
    </row>
    <row r="11" spans="1:3">
      <c r="A11" s="4" t="s">
        <v>554</v>
      </c>
      <c r="B11" s="5" t="n">
        <v>-31</v>
      </c>
      <c r="C11" s="7" t="n">
        <v>-30</v>
      </c>
    </row>
    <row r="12" spans="1:3">
      <c r="A12" s="4" t="s">
        <v>555</v>
      </c>
      <c r="B12" s="7" t="n">
        <v>70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578</v>
      </c>
      <c r="B1" s="2" t="s">
        <v>1</v>
      </c>
    </row>
    <row r="2" spans="1:6">
      <c r="B2" s="2" t="s">
        <v>405</v>
      </c>
      <c r="C2" s="2" t="s">
        <v>579</v>
      </c>
      <c r="D2" s="2" t="s">
        <v>409</v>
      </c>
      <c r="E2" s="2" t="s">
        <v>580</v>
      </c>
      <c r="F2" s="2" t="s">
        <v>581</v>
      </c>
    </row>
    <row r="3" spans="1:6">
      <c r="A3" s="4" t="s">
        <v>582</v>
      </c>
    </row>
    <row r="4" spans="1:6">
      <c r="A4" s="3" t="s">
        <v>583</v>
      </c>
    </row>
    <row r="5" spans="1:6">
      <c r="A5" s="4" t="s">
        <v>584</v>
      </c>
      <c r="B5" s="4" t="s">
        <v>585</v>
      </c>
    </row>
    <row r="6" spans="1:6">
      <c r="A6" s="4" t="s">
        <v>586</v>
      </c>
      <c r="B6" s="4" t="s">
        <v>587</v>
      </c>
    </row>
    <row r="7" spans="1:6">
      <c r="A7" s="4" t="s">
        <v>588</v>
      </c>
    </row>
    <row r="8" spans="1:6">
      <c r="A8" s="3" t="s">
        <v>583</v>
      </c>
    </row>
    <row r="9" spans="1:6">
      <c r="A9" s="4" t="s">
        <v>589</v>
      </c>
      <c r="E9" s="7" t="n">
        <v>1600000000</v>
      </c>
      <c r="F9" s="7" t="n">
        <v>1800000000</v>
      </c>
    </row>
    <row r="10" spans="1:6">
      <c r="A10" s="4" t="s">
        <v>569</v>
      </c>
      <c r="B10" s="7" t="n">
        <v>0</v>
      </c>
    </row>
    <row r="11" spans="1:6">
      <c r="A11" s="4" t="s">
        <v>567</v>
      </c>
    </row>
    <row r="12" spans="1:6">
      <c r="A12" s="3" t="s">
        <v>583</v>
      </c>
    </row>
    <row r="13" spans="1:6">
      <c r="A13" s="4" t="s">
        <v>569</v>
      </c>
      <c r="B13" s="5" t="n">
        <v>135000000</v>
      </c>
      <c r="D13" s="7" t="n">
        <v>0</v>
      </c>
    </row>
    <row r="14" spans="1:6">
      <c r="A14" s="4" t="s">
        <v>590</v>
      </c>
    </row>
    <row r="15" spans="1:6">
      <c r="A15" s="3" t="s">
        <v>583</v>
      </c>
    </row>
    <row r="16" spans="1:6">
      <c r="A16" s="4" t="s">
        <v>589</v>
      </c>
      <c r="B16" s="7" t="n">
        <v>147000000</v>
      </c>
      <c r="C16" s="10" t="n">
        <v>120</v>
      </c>
    </row>
    <row r="17" spans="1:6">
      <c r="A17" s="4" t="s">
        <v>591</v>
      </c>
      <c r="C17" s="10" t="n">
        <v>110</v>
      </c>
    </row>
    <row r="18" spans="1:6">
      <c r="A18" s="4" t="s">
        <v>592</v>
      </c>
      <c r="B18" s="4" t="s">
        <v>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4"/>
    <col customWidth="1" max="6" min="6" width="14"/>
  </cols>
  <sheetData>
    <row r="1" spans="1:6">
      <c r="A1" s="1" t="s">
        <v>594</v>
      </c>
      <c r="B1" s="2" t="s">
        <v>394</v>
      </c>
      <c r="D1" s="2" t="s">
        <v>1</v>
      </c>
    </row>
    <row r="2" spans="1:6">
      <c r="B2" s="2" t="s">
        <v>2</v>
      </c>
      <c r="C2" s="2" t="s">
        <v>595</v>
      </c>
      <c r="D2" s="2" t="s">
        <v>2</v>
      </c>
      <c r="E2" s="2" t="s">
        <v>30</v>
      </c>
      <c r="F2" s="2" t="s">
        <v>31</v>
      </c>
    </row>
    <row r="3" spans="1:6">
      <c r="A3" s="3" t="s">
        <v>583</v>
      </c>
    </row>
    <row r="4" spans="1:6">
      <c r="A4" s="4" t="s">
        <v>596</v>
      </c>
      <c r="B4" s="7" t="n">
        <v>7600</v>
      </c>
      <c r="D4" s="7" t="n">
        <v>7600</v>
      </c>
      <c r="E4" s="7" t="n">
        <v>6900</v>
      </c>
    </row>
    <row r="5" spans="1:6">
      <c r="A5" s="4" t="s">
        <v>597</v>
      </c>
      <c r="D5" s="5" t="n">
        <v>299</v>
      </c>
      <c r="E5" s="7" t="n">
        <v>291</v>
      </c>
      <c r="F5" s="7" t="n">
        <v>281</v>
      </c>
    </row>
    <row r="6" spans="1:6">
      <c r="A6" s="4" t="s">
        <v>598</v>
      </c>
    </row>
    <row r="7" spans="1:6">
      <c r="A7" s="3" t="s">
        <v>583</v>
      </c>
    </row>
    <row r="8" spans="1:6">
      <c r="A8" s="4" t="s">
        <v>599</v>
      </c>
      <c r="B8" s="7" t="n">
        <v>750</v>
      </c>
      <c r="D8" s="7" t="n">
        <v>750</v>
      </c>
    </row>
    <row r="9" spans="1:6">
      <c r="A9" s="4" t="s">
        <v>558</v>
      </c>
      <c r="B9" s="4" t="s">
        <v>564</v>
      </c>
      <c r="D9" s="4" t="s">
        <v>564</v>
      </c>
    </row>
    <row r="10" spans="1:6">
      <c r="A10" s="4" t="s">
        <v>600</v>
      </c>
      <c r="B10" s="4" t="s">
        <v>601</v>
      </c>
    </row>
    <row r="11" spans="1:6">
      <c r="A11" s="4" t="s">
        <v>602</v>
      </c>
    </row>
    <row r="12" spans="1:6">
      <c r="A12" s="3" t="s">
        <v>583</v>
      </c>
    </row>
    <row r="13" spans="1:6">
      <c r="A13" s="4" t="s">
        <v>603</v>
      </c>
      <c r="D13" s="7" t="n">
        <v>200</v>
      </c>
    </row>
    <row r="14" spans="1:6">
      <c r="A14" s="4" t="s">
        <v>558</v>
      </c>
      <c r="B14" s="4" t="s">
        <v>604</v>
      </c>
      <c r="D14" s="4" t="s">
        <v>604</v>
      </c>
    </row>
    <row r="15" spans="1:6">
      <c r="A15" s="4" t="s">
        <v>600</v>
      </c>
      <c r="B15" s="4" t="s">
        <v>605</v>
      </c>
    </row>
    <row r="16" spans="1:6">
      <c r="A16" s="4" t="s">
        <v>606</v>
      </c>
      <c r="D16" s="7" t="n">
        <v>-14</v>
      </c>
    </row>
    <row r="17" spans="1:6">
      <c r="A17" s="4" t="s">
        <v>607</v>
      </c>
    </row>
    <row r="18" spans="1:6">
      <c r="A18" s="3" t="s">
        <v>583</v>
      </c>
    </row>
    <row r="19" spans="1:6">
      <c r="A19" s="4" t="s">
        <v>599</v>
      </c>
      <c r="C19" s="7" t="n">
        <v>600</v>
      </c>
    </row>
    <row r="20" spans="1:6">
      <c r="A20" s="4" t="s">
        <v>558</v>
      </c>
      <c r="C20" s="4" t="s">
        <v>566</v>
      </c>
    </row>
    <row r="21" spans="1:6">
      <c r="A21" s="4" t="s">
        <v>600</v>
      </c>
      <c r="C21" s="4" t="s">
        <v>608</v>
      </c>
    </row>
    <row r="22" spans="1:6">
      <c r="A22" s="4" t="s">
        <v>609</v>
      </c>
    </row>
    <row r="23" spans="1:6">
      <c r="A23" s="3" t="s">
        <v>583</v>
      </c>
    </row>
    <row r="24" spans="1:6">
      <c r="A24" s="4" t="s">
        <v>603</v>
      </c>
      <c r="D24" s="7" t="n">
        <v>10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0"/>
  </cols>
  <sheetData>
    <row r="1" spans="1:10">
      <c r="A1" s="1" t="s">
        <v>610</v>
      </c>
      <c r="B1" s="2" t="s">
        <v>611</v>
      </c>
      <c r="C1" s="2" t="s">
        <v>1</v>
      </c>
      <c r="D1" s="2" t="s">
        <v>612</v>
      </c>
      <c r="F1" s="2" t="s">
        <v>613</v>
      </c>
      <c r="H1" s="2" t="s">
        <v>614</v>
      </c>
    </row>
    <row r="2" spans="1:10">
      <c r="B2" s="2" t="s">
        <v>615</v>
      </c>
      <c r="C2" s="2" t="s">
        <v>616</v>
      </c>
      <c r="D2" s="2" t="s">
        <v>405</v>
      </c>
      <c r="E2" s="2" t="s">
        <v>617</v>
      </c>
      <c r="F2" s="2" t="s">
        <v>405</v>
      </c>
      <c r="G2" s="2" t="s">
        <v>618</v>
      </c>
      <c r="H2" s="2" t="s">
        <v>405</v>
      </c>
      <c r="I2" s="2" t="s">
        <v>409</v>
      </c>
      <c r="J2" s="2" t="s">
        <v>619</v>
      </c>
    </row>
    <row r="3" spans="1:10">
      <c r="A3" s="3" t="s">
        <v>620</v>
      </c>
    </row>
    <row r="4" spans="1:10">
      <c r="A4" s="4" t="s">
        <v>621</v>
      </c>
      <c r="D4" s="7" t="n">
        <v>3299</v>
      </c>
      <c r="F4" s="7" t="n">
        <v>3299</v>
      </c>
      <c r="H4" s="7" t="n">
        <v>3299</v>
      </c>
      <c r="I4" s="7" t="n">
        <v>2841</v>
      </c>
    </row>
    <row r="5" spans="1:10">
      <c r="A5" s="4" t="s">
        <v>622</v>
      </c>
    </row>
    <row r="6" spans="1:10">
      <c r="A6" s="3" t="s">
        <v>620</v>
      </c>
    </row>
    <row r="7" spans="1:10">
      <c r="A7" s="4" t="s">
        <v>623</v>
      </c>
      <c r="F7" s="5" t="n">
        <v>34</v>
      </c>
      <c r="G7" s="11" t="n">
        <v>111</v>
      </c>
    </row>
    <row r="8" spans="1:10">
      <c r="A8" s="4" t="s">
        <v>624</v>
      </c>
      <c r="D8" s="5" t="n">
        <v>33</v>
      </c>
      <c r="E8" s="12" t="n">
        <v>31</v>
      </c>
    </row>
    <row r="9" spans="1:10">
      <c r="A9" s="4" t="s">
        <v>625</v>
      </c>
    </row>
    <row r="10" spans="1:10">
      <c r="A10" s="3" t="s">
        <v>620</v>
      </c>
    </row>
    <row r="11" spans="1:10">
      <c r="A11" s="4" t="s">
        <v>621</v>
      </c>
      <c r="J11" s="7" t="n">
        <v>63</v>
      </c>
    </row>
    <row r="12" spans="1:10">
      <c r="A12" s="4" t="s">
        <v>626</v>
      </c>
    </row>
    <row r="13" spans="1:10">
      <c r="A13" s="3" t="s">
        <v>620</v>
      </c>
    </row>
    <row r="14" spans="1:10">
      <c r="A14" s="4" t="s">
        <v>627</v>
      </c>
      <c r="J14" s="7" t="n">
        <v>115</v>
      </c>
    </row>
    <row r="15" spans="1:10">
      <c r="A15" s="4" t="s">
        <v>628</v>
      </c>
    </row>
    <row r="16" spans="1:10">
      <c r="A16" s="3" t="s">
        <v>620</v>
      </c>
    </row>
    <row r="17" spans="1:10">
      <c r="A17" s="4" t="s">
        <v>629</v>
      </c>
      <c r="C17" s="7" t="n">
        <v>875</v>
      </c>
    </row>
    <row r="18" spans="1:10">
      <c r="A18" s="4" t="s">
        <v>630</v>
      </c>
    </row>
    <row r="19" spans="1:10">
      <c r="A19" s="3" t="s">
        <v>620</v>
      </c>
    </row>
    <row r="20" spans="1:10">
      <c r="A20" s="4" t="s">
        <v>623</v>
      </c>
      <c r="H20" s="5" t="n">
        <v>179</v>
      </c>
    </row>
    <row r="21" spans="1:10">
      <c r="A21" s="4" t="s">
        <v>631</v>
      </c>
    </row>
    <row r="22" spans="1:10">
      <c r="A22" s="3" t="s">
        <v>620</v>
      </c>
    </row>
    <row r="23" spans="1:10">
      <c r="A23" s="4" t="s">
        <v>632</v>
      </c>
      <c r="B23" s="5" t="n">
        <v>2</v>
      </c>
    </row>
    <row r="24" spans="1:10">
      <c r="A24" s="4" t="s">
        <v>633</v>
      </c>
    </row>
    <row r="25" spans="1:10">
      <c r="A25" s="3" t="s">
        <v>620</v>
      </c>
    </row>
    <row r="26" spans="1:10">
      <c r="A26" s="4" t="s">
        <v>623</v>
      </c>
      <c r="F26" s="5" t="n">
        <v>27</v>
      </c>
      <c r="G26" s="5" t="n">
        <v>89</v>
      </c>
    </row>
    <row r="27" spans="1:10">
      <c r="A27" s="4" t="s">
        <v>634</v>
      </c>
    </row>
    <row r="28" spans="1:10">
      <c r="A28" s="3" t="s">
        <v>620</v>
      </c>
    </row>
    <row r="29" spans="1:10">
      <c r="A29" s="4" t="s">
        <v>623</v>
      </c>
      <c r="F29" s="5" t="n">
        <v>7</v>
      </c>
      <c r="G29" s="11" t="n">
        <v>22</v>
      </c>
    </row>
    <row r="30" spans="1:10">
      <c r="A30" s="4" t="s">
        <v>635</v>
      </c>
    </row>
    <row r="31" spans="1:10">
      <c r="A31" s="3" t="s">
        <v>620</v>
      </c>
    </row>
    <row r="32" spans="1:10">
      <c r="A32" s="4" t="s">
        <v>636</v>
      </c>
      <c r="D32" s="7" t="n">
        <v>410</v>
      </c>
      <c r="F32" s="7" t="n">
        <v>410</v>
      </c>
      <c r="H32" s="7" t="n">
        <v>410</v>
      </c>
    </row>
  </sheetData>
  <mergeCells count="3">
    <mergeCell ref="A1:A2"/>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7</v>
      </c>
      <c r="B1" s="2" t="s">
        <v>2</v>
      </c>
      <c r="C1" s="2" t="s">
        <v>30</v>
      </c>
    </row>
    <row r="2" spans="1:3">
      <c r="A2" s="3" t="s">
        <v>638</v>
      </c>
    </row>
    <row r="3" spans="1:3">
      <c r="A3" s="4" t="s">
        <v>639</v>
      </c>
      <c r="B3" s="7" t="n">
        <v>385</v>
      </c>
      <c r="C3" s="7" t="n">
        <v>370</v>
      </c>
    </row>
    <row r="4" spans="1:3">
      <c r="A4" s="4" t="s">
        <v>640</v>
      </c>
      <c r="B4" s="5" t="n">
        <v>195</v>
      </c>
      <c r="C4" s="5" t="n">
        <v>186</v>
      </c>
    </row>
    <row r="5" spans="1:3">
      <c r="A5" s="3" t="s">
        <v>641</v>
      </c>
    </row>
    <row r="6" spans="1:3">
      <c r="A6" s="4" t="s">
        <v>642</v>
      </c>
      <c r="B6" s="5" t="n">
        <v>208</v>
      </c>
    </row>
    <row r="7" spans="1:3">
      <c r="A7" s="4" t="s">
        <v>643</v>
      </c>
      <c r="B7" s="5" t="n">
        <v>180</v>
      </c>
    </row>
    <row r="8" spans="1:3">
      <c r="A8" s="4" t="s">
        <v>644</v>
      </c>
    </row>
    <row r="9" spans="1:3">
      <c r="A9" s="3" t="s">
        <v>638</v>
      </c>
    </row>
    <row r="10" spans="1:3">
      <c r="A10" s="4" t="s">
        <v>639</v>
      </c>
      <c r="B10" s="5" t="n">
        <v>119</v>
      </c>
    </row>
    <row r="11" spans="1:3">
      <c r="A11" s="4" t="s">
        <v>645</v>
      </c>
    </row>
    <row r="12" spans="1:3">
      <c r="A12" s="3" t="s">
        <v>638</v>
      </c>
    </row>
    <row r="13" spans="1:3">
      <c r="A13" s="4" t="s">
        <v>639</v>
      </c>
      <c r="B13" s="5" t="n">
        <v>266</v>
      </c>
    </row>
    <row r="14" spans="1:3">
      <c r="A14" s="4" t="s">
        <v>646</v>
      </c>
    </row>
    <row r="15" spans="1:3">
      <c r="A15" s="3" t="s">
        <v>638</v>
      </c>
    </row>
    <row r="16" spans="1:3">
      <c r="A16" s="4" t="s">
        <v>640</v>
      </c>
      <c r="B16" s="5" t="n">
        <v>67</v>
      </c>
    </row>
    <row r="17" spans="1:3">
      <c r="A17" s="4" t="s">
        <v>647</v>
      </c>
    </row>
    <row r="18" spans="1:3">
      <c r="A18" s="3" t="s">
        <v>638</v>
      </c>
    </row>
    <row r="19" spans="1:3">
      <c r="A19" s="4" t="s">
        <v>640</v>
      </c>
      <c r="B19" s="5" t="n">
        <v>128</v>
      </c>
    </row>
    <row r="20" spans="1:3">
      <c r="A20" s="4" t="s">
        <v>648</v>
      </c>
    </row>
    <row r="21" spans="1:3">
      <c r="A21" s="3" t="s">
        <v>638</v>
      </c>
    </row>
    <row r="22" spans="1:3">
      <c r="A22" s="4" t="s">
        <v>636</v>
      </c>
      <c r="B22" s="5" t="n">
        <v>774</v>
      </c>
      <c r="C22" s="5" t="n">
        <v>812</v>
      </c>
    </row>
    <row r="23" spans="1:3">
      <c r="A23" s="4" t="s">
        <v>649</v>
      </c>
    </row>
    <row r="24" spans="1:3">
      <c r="A24" s="3" t="s">
        <v>638</v>
      </c>
    </row>
    <row r="25" spans="1:3">
      <c r="A25" s="4" t="s">
        <v>636</v>
      </c>
      <c r="B25" s="7" t="n">
        <v>379</v>
      </c>
      <c r="C25" s="7" t="n">
        <v>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171</v>
      </c>
    </row>
    <row r="4" spans="1:4">
      <c r="A4" s="4" t="s">
        <v>651</v>
      </c>
      <c r="B4" s="7" t="n">
        <v>298</v>
      </c>
      <c r="C4" s="7" t="n">
        <v>302</v>
      </c>
      <c r="D4" s="7" t="n">
        <v>304</v>
      </c>
    </row>
    <row r="5" spans="1:4">
      <c r="A5" s="3" t="s">
        <v>652</v>
      </c>
    </row>
    <row r="6" spans="1:4">
      <c r="A6" s="5" t="n">
        <v>2017</v>
      </c>
      <c r="B6" s="5" t="n">
        <v>257</v>
      </c>
    </row>
    <row r="7" spans="1:4">
      <c r="A7" s="5" t="n">
        <v>2018</v>
      </c>
      <c r="B7" s="5" t="n">
        <v>186</v>
      </c>
    </row>
    <row r="8" spans="1:4">
      <c r="A8" s="5" t="n">
        <v>2019</v>
      </c>
      <c r="B8" s="5" t="n">
        <v>131</v>
      </c>
    </row>
    <row r="9" spans="1:4">
      <c r="A9" s="5" t="n">
        <v>2020</v>
      </c>
      <c r="B9" s="5" t="n">
        <v>92</v>
      </c>
    </row>
    <row r="10" spans="1:4">
      <c r="A10" s="5" t="n">
        <v>2021</v>
      </c>
      <c r="B10" s="5" t="n">
        <v>66</v>
      </c>
    </row>
    <row r="11" spans="1:4">
      <c r="A11" s="4" t="s">
        <v>575</v>
      </c>
      <c r="B11" s="5" t="n">
        <v>160</v>
      </c>
    </row>
    <row r="12" spans="1:4">
      <c r="A12" s="4" t="s">
        <v>653</v>
      </c>
      <c r="B12" s="7" t="n">
        <v>8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4</v>
      </c>
      <c r="B1" s="2" t="s">
        <v>1</v>
      </c>
    </row>
    <row r="2" spans="1:4">
      <c r="B2" s="2" t="s">
        <v>2</v>
      </c>
      <c r="C2" s="2" t="s">
        <v>30</v>
      </c>
      <c r="D2" s="2" t="s">
        <v>31</v>
      </c>
    </row>
    <row r="3" spans="1:4">
      <c r="A3" s="4" t="s">
        <v>655</v>
      </c>
    </row>
    <row r="4" spans="1:4">
      <c r="A4" s="3" t="s">
        <v>656</v>
      </c>
    </row>
    <row r="5" spans="1:4">
      <c r="A5" s="4" t="s">
        <v>657</v>
      </c>
      <c r="B5" s="7" t="n">
        <v>446</v>
      </c>
      <c r="C5" s="7" t="n">
        <v>484</v>
      </c>
      <c r="D5" s="7" t="n">
        <v>457</v>
      </c>
    </row>
    <row r="6" spans="1:4">
      <c r="A6" s="4" t="s">
        <v>658</v>
      </c>
      <c r="B6" s="5" t="n">
        <v>1284</v>
      </c>
      <c r="C6" s="5" t="n">
        <v>1224</v>
      </c>
      <c r="D6" s="5" t="n">
        <v>1260</v>
      </c>
    </row>
    <row r="7" spans="1:4">
      <c r="A7" s="4" t="s">
        <v>659</v>
      </c>
      <c r="B7" s="5" t="n">
        <v>-1853</v>
      </c>
      <c r="C7" s="5" t="n">
        <v>-1975</v>
      </c>
      <c r="D7" s="5" t="n">
        <v>-1871</v>
      </c>
    </row>
    <row r="8" spans="1:4">
      <c r="A8" s="3" t="s">
        <v>660</v>
      </c>
    </row>
    <row r="9" spans="1:4">
      <c r="A9" s="4" t="s">
        <v>661</v>
      </c>
      <c r="B9" s="5" t="n">
        <v>-60</v>
      </c>
      <c r="C9" s="5" t="n">
        <v>-60</v>
      </c>
      <c r="D9" s="5" t="n">
        <v>-59</v>
      </c>
    </row>
    <row r="10" spans="1:4">
      <c r="A10" s="4" t="s">
        <v>662</v>
      </c>
      <c r="B10" s="5" t="n">
        <v>714</v>
      </c>
      <c r="C10" s="5" t="n">
        <v>682</v>
      </c>
      <c r="D10" s="5" t="n">
        <v>327</v>
      </c>
    </row>
    <row r="11" spans="1:4">
      <c r="A11" s="4" t="s">
        <v>137</v>
      </c>
      <c r="B11" s="5" t="n">
        <v>0</v>
      </c>
      <c r="C11" s="5" t="n">
        <v>0</v>
      </c>
      <c r="D11" s="5" t="n">
        <v>1</v>
      </c>
    </row>
    <row r="12" spans="1:4">
      <c r="A12" s="4" t="s">
        <v>663</v>
      </c>
      <c r="B12" s="5" t="n">
        <v>531</v>
      </c>
      <c r="C12" s="5" t="n">
        <v>355</v>
      </c>
      <c r="D12" s="5" t="n">
        <v>115</v>
      </c>
    </row>
    <row r="13" spans="1:4">
      <c r="A13" s="4" t="s">
        <v>664</v>
      </c>
    </row>
    <row r="14" spans="1:4">
      <c r="A14" s="3" t="s">
        <v>656</v>
      </c>
    </row>
    <row r="15" spans="1:4">
      <c r="A15" s="4" t="s">
        <v>657</v>
      </c>
      <c r="B15" s="5" t="n">
        <v>30</v>
      </c>
      <c r="C15" s="5" t="n">
        <v>35</v>
      </c>
      <c r="D15" s="5" t="n">
        <v>34</v>
      </c>
    </row>
    <row r="16" spans="1:4">
      <c r="A16" s="4" t="s">
        <v>658</v>
      </c>
      <c r="B16" s="5" t="n">
        <v>94</v>
      </c>
      <c r="C16" s="5" t="n">
        <v>94</v>
      </c>
      <c r="D16" s="5" t="n">
        <v>99</v>
      </c>
    </row>
    <row r="17" spans="1:4">
      <c r="A17" s="4" t="s">
        <v>659</v>
      </c>
      <c r="B17" s="5" t="n">
        <v>-86</v>
      </c>
      <c r="C17" s="5" t="n">
        <v>-89</v>
      </c>
      <c r="D17" s="5" t="n">
        <v>-83</v>
      </c>
    </row>
    <row r="18" spans="1:4">
      <c r="A18" s="3" t="s">
        <v>660</v>
      </c>
    </row>
    <row r="19" spans="1:4">
      <c r="A19" s="4" t="s">
        <v>661</v>
      </c>
      <c r="B19" s="5" t="n">
        <v>-22</v>
      </c>
      <c r="C19" s="5" t="n">
        <v>-28</v>
      </c>
      <c r="D19" s="5" t="n">
        <v>-45</v>
      </c>
    </row>
    <row r="20" spans="1:4">
      <c r="A20" s="4" t="s">
        <v>662</v>
      </c>
      <c r="B20" s="5" t="n">
        <v>16</v>
      </c>
      <c r="C20" s="5" t="n">
        <v>27</v>
      </c>
      <c r="D20" s="5" t="n">
        <v>13</v>
      </c>
    </row>
    <row r="21" spans="1:4">
      <c r="A21" s="4" t="s">
        <v>137</v>
      </c>
      <c r="B21" s="5" t="n">
        <v>0</v>
      </c>
      <c r="C21" s="5" t="n">
        <v>0</v>
      </c>
      <c r="D21" s="5" t="n">
        <v>0</v>
      </c>
    </row>
    <row r="22" spans="1:4">
      <c r="A22" s="4" t="s">
        <v>663</v>
      </c>
      <c r="B22" s="7" t="n">
        <v>32</v>
      </c>
      <c r="C22" s="7" t="n">
        <v>39</v>
      </c>
      <c r="D22" s="7" t="n">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6</v>
      </c>
    </row>
    <row r="4" spans="1:4">
      <c r="A4" s="4" t="s">
        <v>667</v>
      </c>
      <c r="B4" s="7" t="n">
        <v>912</v>
      </c>
      <c r="C4" s="7" t="n">
        <v>501</v>
      </c>
      <c r="D4" s="7" t="n">
        <v>4067</v>
      </c>
    </row>
    <row r="5" spans="1:4">
      <c r="A5" s="4" t="s">
        <v>668</v>
      </c>
      <c r="B5" s="5" t="n">
        <v>0</v>
      </c>
      <c r="D5" s="5" t="n">
        <v>-92</v>
      </c>
    </row>
    <row r="6" spans="1:4">
      <c r="A6" s="3" t="s">
        <v>660</v>
      </c>
    </row>
    <row r="7" spans="1:4">
      <c r="A7" s="4" t="s">
        <v>661</v>
      </c>
      <c r="B7" s="5" t="n">
        <v>82</v>
      </c>
      <c r="C7" s="5" t="n">
        <v>88</v>
      </c>
      <c r="D7" s="5" t="n">
        <v>104</v>
      </c>
    </row>
    <row r="8" spans="1:4">
      <c r="A8" s="4" t="s">
        <v>662</v>
      </c>
      <c r="B8" s="5" t="n">
        <v>-730</v>
      </c>
      <c r="C8" s="5" t="n">
        <v>-709</v>
      </c>
      <c r="D8" s="5" t="n">
        <v>-340</v>
      </c>
    </row>
    <row r="9" spans="1:4">
      <c r="A9" s="4" t="s">
        <v>669</v>
      </c>
      <c r="B9" s="5" t="n">
        <v>-89</v>
      </c>
      <c r="C9" s="5" t="n">
        <v>45</v>
      </c>
      <c r="D9" s="5" t="n">
        <v>-1423</v>
      </c>
    </row>
    <row r="10" spans="1:4">
      <c r="A10" s="4" t="s">
        <v>670</v>
      </c>
      <c r="B10" s="5" t="n">
        <v>175</v>
      </c>
      <c r="C10" s="5" t="n">
        <v>-75</v>
      </c>
      <c r="D10" s="5" t="n">
        <v>2316</v>
      </c>
    </row>
    <row r="11" spans="1:4">
      <c r="A11" s="4" t="s">
        <v>655</v>
      </c>
    </row>
    <row r="12" spans="1:4">
      <c r="A12" s="3" t="s">
        <v>666</v>
      </c>
    </row>
    <row r="13" spans="1:4">
      <c r="A13" s="4" t="s">
        <v>667</v>
      </c>
      <c r="B13" s="5" t="n">
        <v>1003</v>
      </c>
      <c r="C13" s="5" t="n">
        <v>626</v>
      </c>
      <c r="D13" s="5" t="n">
        <v>3833</v>
      </c>
    </row>
    <row r="14" spans="1:4">
      <c r="A14" s="4" t="s">
        <v>668</v>
      </c>
      <c r="B14" s="5" t="n">
        <v>0</v>
      </c>
      <c r="D14" s="5" t="n">
        <v>0</v>
      </c>
    </row>
    <row r="15" spans="1:4">
      <c r="A15" s="3" t="s">
        <v>660</v>
      </c>
    </row>
    <row r="16" spans="1:4">
      <c r="A16" s="4" t="s">
        <v>661</v>
      </c>
      <c r="B16" s="5" t="n">
        <v>60</v>
      </c>
      <c r="C16" s="5" t="n">
        <v>60</v>
      </c>
      <c r="D16" s="5" t="n">
        <v>59</v>
      </c>
    </row>
    <row r="17" spans="1:4">
      <c r="A17" s="4" t="s">
        <v>662</v>
      </c>
      <c r="B17" s="5" t="n">
        <v>-714</v>
      </c>
      <c r="C17" s="5" t="n">
        <v>-682</v>
      </c>
      <c r="D17" s="5" t="n">
        <v>-327</v>
      </c>
    </row>
    <row r="18" spans="1:4">
      <c r="A18" s="4" t="s">
        <v>669</v>
      </c>
      <c r="B18" s="5" t="n">
        <v>-121</v>
      </c>
      <c r="C18" s="5" t="n">
        <v>-1</v>
      </c>
      <c r="D18" s="5" t="n">
        <v>-1357</v>
      </c>
    </row>
    <row r="19" spans="1:4">
      <c r="A19" s="4" t="s">
        <v>670</v>
      </c>
      <c r="B19" s="5" t="n">
        <v>228</v>
      </c>
      <c r="C19" s="5" t="n">
        <v>3</v>
      </c>
      <c r="D19" s="5" t="n">
        <v>2208</v>
      </c>
    </row>
    <row r="20" spans="1:4">
      <c r="A20" s="4" t="s">
        <v>664</v>
      </c>
    </row>
    <row r="21" spans="1:4">
      <c r="A21" s="3" t="s">
        <v>666</v>
      </c>
    </row>
    <row r="22" spans="1:4">
      <c r="A22" s="4" t="s">
        <v>667</v>
      </c>
      <c r="B22" s="5" t="n">
        <v>-91</v>
      </c>
      <c r="C22" s="5" t="n">
        <v>-125</v>
      </c>
      <c r="D22" s="5" t="n">
        <v>234</v>
      </c>
    </row>
    <row r="23" spans="1:4">
      <c r="A23" s="4" t="s">
        <v>668</v>
      </c>
      <c r="B23" s="5" t="n">
        <v>0</v>
      </c>
      <c r="D23" s="5" t="n">
        <v>-92</v>
      </c>
    </row>
    <row r="24" spans="1:4">
      <c r="A24" s="3" t="s">
        <v>660</v>
      </c>
    </row>
    <row r="25" spans="1:4">
      <c r="A25" s="4" t="s">
        <v>661</v>
      </c>
      <c r="B25" s="5" t="n">
        <v>22</v>
      </c>
      <c r="C25" s="5" t="n">
        <v>28</v>
      </c>
      <c r="D25" s="5" t="n">
        <v>45</v>
      </c>
    </row>
    <row r="26" spans="1:4">
      <c r="A26" s="4" t="s">
        <v>662</v>
      </c>
      <c r="B26" s="5" t="n">
        <v>-16</v>
      </c>
      <c r="C26" s="5" t="n">
        <v>-27</v>
      </c>
      <c r="D26" s="5" t="n">
        <v>-13</v>
      </c>
    </row>
    <row r="27" spans="1:4">
      <c r="A27" s="4" t="s">
        <v>669</v>
      </c>
      <c r="B27" s="5" t="n">
        <v>32</v>
      </c>
      <c r="C27" s="5" t="n">
        <v>46</v>
      </c>
      <c r="D27" s="5" t="n">
        <v>-66</v>
      </c>
    </row>
    <row r="28" spans="1:4">
      <c r="A28" s="4" t="s">
        <v>670</v>
      </c>
      <c r="B28" s="7" t="n">
        <v>-53</v>
      </c>
      <c r="C28" s="7" t="n">
        <v>-78</v>
      </c>
      <c r="D28" s="7" t="n">
        <v>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30</v>
      </c>
      <c r="B1" s="2" t="s">
        <v>131</v>
      </c>
      <c r="C1" s="2" t="s">
        <v>132</v>
      </c>
      <c r="D1" s="2" t="s">
        <v>133</v>
      </c>
      <c r="E1" s="2" t="s">
        <v>85</v>
      </c>
      <c r="F1" s="2" t="s">
        <v>86</v>
      </c>
    </row>
    <row r="2" spans="1:6">
      <c r="A2" s="4" t="s">
        <v>134</v>
      </c>
      <c r="C2" s="7" t="n">
        <v>218</v>
      </c>
      <c r="D2" s="7" t="n">
        <v>848</v>
      </c>
      <c r="E2" s="7" t="n">
        <v>12538</v>
      </c>
      <c r="F2" s="7" t="n">
        <v>-2984</v>
      </c>
    </row>
    <row r="3" spans="1:6">
      <c r="A3" s="4" t="s">
        <v>135</v>
      </c>
      <c r="C3" s="5" t="n">
        <v>-21</v>
      </c>
      <c r="D3" s="5" t="n">
        <v>-999</v>
      </c>
      <c r="E3" s="5" t="n">
        <v>-1637</v>
      </c>
    </row>
    <row r="4" spans="1:6">
      <c r="A4" s="4" t="s">
        <v>136</v>
      </c>
      <c r="C4" s="5" t="n">
        <v>2</v>
      </c>
      <c r="D4" s="5" t="n">
        <v>139</v>
      </c>
      <c r="E4" s="5" t="n">
        <v>0</v>
      </c>
    </row>
    <row r="5" spans="1:6">
      <c r="A5" s="4" t="s">
        <v>137</v>
      </c>
      <c r="D5" s="5" t="n">
        <v>12</v>
      </c>
    </row>
    <row r="6" spans="1:6">
      <c r="A6" s="4" t="s">
        <v>44</v>
      </c>
      <c r="B6" s="7" t="n">
        <v>2069</v>
      </c>
      <c r="E6" s="5" t="n">
        <v>2069</v>
      </c>
    </row>
    <row r="7" spans="1:6">
      <c r="A7" s="4" t="s">
        <v>138</v>
      </c>
      <c r="E7" s="5" t="n">
        <v>-578</v>
      </c>
    </row>
    <row r="8" spans="1:6">
      <c r="A8" s="4" t="s">
        <v>53</v>
      </c>
      <c r="B8" s="5" t="n">
        <v>-2372</v>
      </c>
      <c r="F8" s="5" t="n">
        <v>-2372</v>
      </c>
    </row>
    <row r="9" spans="1:6">
      <c r="A9" s="4" t="s">
        <v>139</v>
      </c>
      <c r="B9" s="7" t="n">
        <v>7235</v>
      </c>
      <c r="C9" s="5" t="n">
        <v>199</v>
      </c>
      <c r="D9" s="5" t="n">
        <v>0</v>
      </c>
      <c r="E9" s="5" t="n">
        <v>12392</v>
      </c>
      <c r="F9" s="5" t="n">
        <v>-5356</v>
      </c>
    </row>
    <row r="10" spans="1:6">
      <c r="A10" s="4" t="s">
        <v>140</v>
      </c>
      <c r="B10" s="8" t="n">
        <v>2.71</v>
      </c>
    </row>
    <row r="11" spans="1:6">
      <c r="A11" s="4" t="s">
        <v>135</v>
      </c>
      <c r="C11" s="5" t="n">
        <v>-19</v>
      </c>
      <c r="D11" s="5" t="n">
        <v>0</v>
      </c>
      <c r="E11" s="5" t="n">
        <v>-3154</v>
      </c>
    </row>
    <row r="12" spans="1:6">
      <c r="A12" s="4" t="s">
        <v>136</v>
      </c>
      <c r="C12" s="5" t="n">
        <v>1</v>
      </c>
      <c r="D12" s="5" t="n">
        <v>0</v>
      </c>
      <c r="E12" s="5" t="n">
        <v>29</v>
      </c>
    </row>
    <row r="13" spans="1:6">
      <c r="A13" s="4" t="s">
        <v>137</v>
      </c>
      <c r="D13" s="5" t="n">
        <v>0</v>
      </c>
    </row>
    <row r="14" spans="1:6">
      <c r="A14" s="4" t="s">
        <v>44</v>
      </c>
      <c r="B14" s="7" t="n">
        <v>1990</v>
      </c>
      <c r="E14" s="5" t="n">
        <v>1990</v>
      </c>
    </row>
    <row r="15" spans="1:6">
      <c r="A15" s="4" t="s">
        <v>138</v>
      </c>
      <c r="E15" s="5" t="n">
        <v>-596</v>
      </c>
    </row>
    <row r="16" spans="1:6">
      <c r="A16" s="4" t="s">
        <v>53</v>
      </c>
      <c r="B16" s="5" t="n">
        <v>36</v>
      </c>
      <c r="F16" s="5" t="n">
        <v>36</v>
      </c>
    </row>
    <row r="17" spans="1:6">
      <c r="A17" s="4" t="s">
        <v>141</v>
      </c>
      <c r="B17" s="7" t="n">
        <v>5522</v>
      </c>
      <c r="C17" s="5" t="n">
        <v>181</v>
      </c>
      <c r="D17" s="5" t="n">
        <v>0</v>
      </c>
      <c r="E17" s="5" t="n">
        <v>10661</v>
      </c>
      <c r="F17" s="5" t="n">
        <v>-5320</v>
      </c>
    </row>
    <row r="18" spans="1:6">
      <c r="A18" s="4" t="s">
        <v>140</v>
      </c>
      <c r="B18" s="8" t="n">
        <v>3.1</v>
      </c>
    </row>
    <row r="19" spans="1:6">
      <c r="A19" s="4" t="s">
        <v>135</v>
      </c>
      <c r="C19" s="5" t="n">
        <v>-7</v>
      </c>
      <c r="D19" s="5" t="n">
        <v>0</v>
      </c>
      <c r="E19" s="5" t="n">
        <v>-1548</v>
      </c>
    </row>
    <row r="20" spans="1:6">
      <c r="A20" s="4" t="s">
        <v>136</v>
      </c>
      <c r="C20" s="5" t="n">
        <v>1</v>
      </c>
      <c r="D20" s="5" t="n">
        <v>0</v>
      </c>
      <c r="E20" s="5" t="n">
        <v>-50</v>
      </c>
    </row>
    <row r="21" spans="1:6">
      <c r="A21" s="4" t="s">
        <v>137</v>
      </c>
      <c r="D21" s="5" t="n">
        <v>0</v>
      </c>
    </row>
    <row r="22" spans="1:6">
      <c r="A22" s="4" t="s">
        <v>44</v>
      </c>
      <c r="B22" s="7" t="n">
        <v>2200</v>
      </c>
      <c r="E22" s="5" t="n">
        <v>2200</v>
      </c>
    </row>
    <row r="23" spans="1:6">
      <c r="A23" s="4" t="s">
        <v>138</v>
      </c>
      <c r="E23" s="5" t="n">
        <v>-633</v>
      </c>
    </row>
    <row r="24" spans="1:6">
      <c r="A24" s="4" t="s">
        <v>53</v>
      </c>
      <c r="B24" s="5" t="n">
        <v>-226</v>
      </c>
      <c r="F24" s="5" t="n">
        <v>-226</v>
      </c>
    </row>
    <row r="25" spans="1:6">
      <c r="A25" s="4" t="s">
        <v>142</v>
      </c>
      <c r="B25" s="7" t="n">
        <v>5259</v>
      </c>
      <c r="C25" s="7" t="n">
        <v>175</v>
      </c>
      <c r="D25" s="7" t="n">
        <v>0</v>
      </c>
      <c r="E25" s="7" t="n">
        <v>10630</v>
      </c>
      <c r="F25" s="7" t="n">
        <v>-5546</v>
      </c>
    </row>
    <row r="26" spans="1:6">
      <c r="A26" s="4" t="s">
        <v>140</v>
      </c>
      <c r="B26" s="8" t="n">
        <v>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1</v>
      </c>
      <c r="B1" s="2" t="s">
        <v>2</v>
      </c>
      <c r="C1" s="2" t="s">
        <v>30</v>
      </c>
    </row>
    <row r="2" spans="1:3">
      <c r="A2" s="3" t="s">
        <v>672</v>
      </c>
    </row>
    <row r="3" spans="1:3">
      <c r="A3" s="4" t="s">
        <v>673</v>
      </c>
      <c r="B3" s="7" t="n">
        <v>-5416</v>
      </c>
      <c r="C3" s="7" t="n">
        <v>-5241</v>
      </c>
    </row>
    <row r="4" spans="1:3">
      <c r="A4" s="4" t="s">
        <v>655</v>
      </c>
    </row>
    <row r="5" spans="1:3">
      <c r="A5" s="3" t="s">
        <v>672</v>
      </c>
    </row>
    <row r="6" spans="1:3">
      <c r="A6" s="4" t="s">
        <v>674</v>
      </c>
      <c r="B6" s="5" t="n">
        <v>-9030</v>
      </c>
      <c r="C6" s="5" t="n">
        <v>-8741</v>
      </c>
    </row>
    <row r="7" spans="1:3">
      <c r="A7" s="4" t="s">
        <v>661</v>
      </c>
      <c r="B7" s="5" t="n">
        <v>244</v>
      </c>
      <c r="C7" s="5" t="n">
        <v>304</v>
      </c>
    </row>
    <row r="8" spans="1:3">
      <c r="A8" s="4" t="s">
        <v>675</v>
      </c>
      <c r="B8" s="5" t="n">
        <v>3407</v>
      </c>
      <c r="C8" s="5" t="n">
        <v>3286</v>
      </c>
    </row>
    <row r="9" spans="1:3">
      <c r="A9" s="4" t="s">
        <v>673</v>
      </c>
      <c r="B9" s="5" t="n">
        <v>-5379</v>
      </c>
      <c r="C9" s="5" t="n">
        <v>-5151</v>
      </c>
    </row>
    <row r="10" spans="1:3">
      <c r="A10" s="4" t="s">
        <v>664</v>
      </c>
    </row>
    <row r="11" spans="1:3">
      <c r="A11" s="3" t="s">
        <v>672</v>
      </c>
    </row>
    <row r="12" spans="1:3">
      <c r="A12" s="4" t="s">
        <v>674</v>
      </c>
      <c r="B12" s="5" t="n">
        <v>-113</v>
      </c>
      <c r="C12" s="5" t="n">
        <v>-220</v>
      </c>
    </row>
    <row r="13" spans="1:3">
      <c r="A13" s="4" t="s">
        <v>661</v>
      </c>
      <c r="B13" s="5" t="n">
        <v>44</v>
      </c>
      <c r="C13" s="5" t="n">
        <v>66</v>
      </c>
    </row>
    <row r="14" spans="1:3">
      <c r="A14" s="4" t="s">
        <v>675</v>
      </c>
      <c r="B14" s="5" t="n">
        <v>32</v>
      </c>
      <c r="C14" s="5" t="n">
        <v>64</v>
      </c>
    </row>
    <row r="15" spans="1:3">
      <c r="A15" s="4" t="s">
        <v>673</v>
      </c>
      <c r="B15" s="7" t="n">
        <v>-37</v>
      </c>
      <c r="C15" s="7" t="n">
        <v>-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677</v>
      </c>
    </row>
    <row r="4" spans="1:4">
      <c r="A4" s="4" t="s">
        <v>678</v>
      </c>
      <c r="B4" s="7" t="n">
        <v>25103</v>
      </c>
    </row>
    <row r="5" spans="1:4">
      <c r="A5" s="4" t="s">
        <v>679</v>
      </c>
      <c r="B5" s="5" t="n">
        <v>25592</v>
      </c>
      <c r="C5" s="7" t="n">
        <v>25103</v>
      </c>
    </row>
    <row r="6" spans="1:4">
      <c r="A6" s="3" t="s">
        <v>680</v>
      </c>
    </row>
    <row r="7" spans="1:4">
      <c r="A7" s="4" t="s">
        <v>681</v>
      </c>
      <c r="B7" s="5" t="n">
        <v>-6818</v>
      </c>
      <c r="C7" s="5" t="n">
        <v>-6172</v>
      </c>
    </row>
    <row r="8" spans="1:4">
      <c r="A8" s="4" t="s">
        <v>655</v>
      </c>
    </row>
    <row r="9" spans="1:4">
      <c r="A9" s="3" t="s">
        <v>682</v>
      </c>
    </row>
    <row r="10" spans="1:4">
      <c r="A10" s="4" t="s">
        <v>683</v>
      </c>
      <c r="B10" s="5" t="n">
        <v>29182</v>
      </c>
      <c r="C10" s="5" t="n">
        <v>30525</v>
      </c>
    </row>
    <row r="11" spans="1:4">
      <c r="A11" s="4" t="s">
        <v>657</v>
      </c>
      <c r="B11" s="5" t="n">
        <v>446</v>
      </c>
      <c r="C11" s="5" t="n">
        <v>484</v>
      </c>
      <c r="D11" s="7" t="n">
        <v>457</v>
      </c>
    </row>
    <row r="12" spans="1:4">
      <c r="A12" s="4" t="s">
        <v>658</v>
      </c>
      <c r="B12" s="5" t="n">
        <v>1284</v>
      </c>
      <c r="C12" s="5" t="n">
        <v>1224</v>
      </c>
      <c r="D12" s="5" t="n">
        <v>1260</v>
      </c>
    </row>
    <row r="13" spans="1:4">
      <c r="A13" s="4" t="s">
        <v>684</v>
      </c>
      <c r="B13" s="5" t="n">
        <v>11</v>
      </c>
      <c r="C13" s="5" t="n">
        <v>10</v>
      </c>
    </row>
    <row r="14" spans="1:4">
      <c r="A14" s="4" t="s">
        <v>685</v>
      </c>
      <c r="B14" s="5" t="n">
        <v>1026</v>
      </c>
      <c r="C14" s="5" t="n">
        <v>-1602</v>
      </c>
    </row>
    <row r="15" spans="1:4">
      <c r="A15" s="4" t="s">
        <v>686</v>
      </c>
      <c r="B15" s="5" t="n">
        <v>-1480</v>
      </c>
      <c r="C15" s="5" t="n">
        <v>-1428</v>
      </c>
    </row>
    <row r="16" spans="1:4">
      <c r="A16" s="4" t="s">
        <v>137</v>
      </c>
      <c r="B16" s="5" t="n">
        <v>-60</v>
      </c>
      <c r="C16" s="5" t="n">
        <v>-31</v>
      </c>
    </row>
    <row r="17" spans="1:4">
      <c r="A17" s="4" t="s">
        <v>687</v>
      </c>
      <c r="B17" s="5" t="n">
        <v>30409</v>
      </c>
      <c r="C17" s="5" t="n">
        <v>29182</v>
      </c>
      <c r="D17" s="5" t="n">
        <v>30525</v>
      </c>
    </row>
    <row r="18" spans="1:4">
      <c r="A18" s="3" t="s">
        <v>677</v>
      </c>
    </row>
    <row r="19" spans="1:4">
      <c r="A19" s="4" t="s">
        <v>678</v>
      </c>
      <c r="B19" s="5" t="n">
        <v>23950</v>
      </c>
      <c r="C19" s="5" t="n">
        <v>25063</v>
      </c>
    </row>
    <row r="20" spans="1:4">
      <c r="A20" s="4" t="s">
        <v>688</v>
      </c>
      <c r="B20" s="5" t="n">
        <v>1867</v>
      </c>
      <c r="C20" s="5" t="n">
        <v>-258</v>
      </c>
    </row>
    <row r="21" spans="1:4">
      <c r="A21" s="4" t="s">
        <v>689</v>
      </c>
      <c r="B21" s="5" t="n">
        <v>81</v>
      </c>
      <c r="C21" s="5" t="n">
        <v>578</v>
      </c>
    </row>
    <row r="22" spans="1:4">
      <c r="A22" s="4" t="s">
        <v>684</v>
      </c>
      <c r="B22" s="5" t="n">
        <v>11</v>
      </c>
      <c r="C22" s="5" t="n">
        <v>10</v>
      </c>
    </row>
    <row r="23" spans="1:4">
      <c r="A23" s="4" t="s">
        <v>686</v>
      </c>
      <c r="B23" s="5" t="n">
        <v>-1480</v>
      </c>
      <c r="C23" s="5" t="n">
        <v>-1428</v>
      </c>
    </row>
    <row r="24" spans="1:4">
      <c r="A24" s="4" t="s">
        <v>137</v>
      </c>
      <c r="B24" s="5" t="n">
        <v>-45</v>
      </c>
      <c r="C24" s="5" t="n">
        <v>-15</v>
      </c>
    </row>
    <row r="25" spans="1:4">
      <c r="A25" s="4" t="s">
        <v>679</v>
      </c>
      <c r="B25" s="5" t="n">
        <v>24384</v>
      </c>
      <c r="C25" s="5" t="n">
        <v>23950</v>
      </c>
      <c r="D25" s="5" t="n">
        <v>25063</v>
      </c>
    </row>
    <row r="26" spans="1:4">
      <c r="A26" s="4" t="s">
        <v>690</v>
      </c>
      <c r="B26" s="5" t="n">
        <v>-6025</v>
      </c>
      <c r="C26" s="5" t="n">
        <v>-5232</v>
      </c>
    </row>
    <row r="27" spans="1:4">
      <c r="A27" s="3" t="s">
        <v>680</v>
      </c>
    </row>
    <row r="28" spans="1:4">
      <c r="A28" s="4" t="s">
        <v>691</v>
      </c>
      <c r="B28" s="5" t="n">
        <v>2</v>
      </c>
      <c r="C28" s="5" t="n">
        <v>18</v>
      </c>
    </row>
    <row r="29" spans="1:4">
      <c r="A29" s="4" t="s">
        <v>692</v>
      </c>
      <c r="B29" s="5" t="n">
        <v>-146</v>
      </c>
      <c r="C29" s="5" t="n">
        <v>-142</v>
      </c>
    </row>
    <row r="30" spans="1:4">
      <c r="A30" s="4" t="s">
        <v>681</v>
      </c>
      <c r="B30" s="5" t="n">
        <v>-5881</v>
      </c>
      <c r="C30" s="5" t="n">
        <v>-5108</v>
      </c>
    </row>
    <row r="31" spans="1:4">
      <c r="A31" s="4" t="s">
        <v>664</v>
      </c>
    </row>
    <row r="32" spans="1:4">
      <c r="A32" s="3" t="s">
        <v>682</v>
      </c>
    </row>
    <row r="33" spans="1:4">
      <c r="A33" s="4" t="s">
        <v>683</v>
      </c>
      <c r="B33" s="5" t="n">
        <v>2181</v>
      </c>
      <c r="C33" s="5" t="n">
        <v>2398</v>
      </c>
    </row>
    <row r="34" spans="1:4">
      <c r="A34" s="4" t="s">
        <v>657</v>
      </c>
      <c r="B34" s="5" t="n">
        <v>30</v>
      </c>
      <c r="C34" s="5" t="n">
        <v>35</v>
      </c>
      <c r="D34" s="5" t="n">
        <v>34</v>
      </c>
    </row>
    <row r="35" spans="1:4">
      <c r="A35" s="4" t="s">
        <v>658</v>
      </c>
      <c r="B35" s="5" t="n">
        <v>94</v>
      </c>
      <c r="C35" s="5" t="n">
        <v>94</v>
      </c>
      <c r="D35" s="5" t="n">
        <v>99</v>
      </c>
    </row>
    <row r="36" spans="1:4">
      <c r="A36" s="4" t="s">
        <v>684</v>
      </c>
      <c r="B36" s="5" t="n">
        <v>20</v>
      </c>
      <c r="C36" s="5" t="n">
        <v>22</v>
      </c>
    </row>
    <row r="37" spans="1:4">
      <c r="A37" s="4" t="s">
        <v>685</v>
      </c>
      <c r="B37" s="5" t="n">
        <v>-80</v>
      </c>
      <c r="C37" s="5" t="n">
        <v>-219</v>
      </c>
    </row>
    <row r="38" spans="1:4">
      <c r="A38" s="4" t="s">
        <v>686</v>
      </c>
      <c r="B38" s="5" t="n">
        <v>-146</v>
      </c>
      <c r="C38" s="5" t="n">
        <v>-151</v>
      </c>
    </row>
    <row r="39" spans="1:4">
      <c r="A39" s="4" t="s">
        <v>137</v>
      </c>
      <c r="B39" s="5" t="n">
        <v>1</v>
      </c>
      <c r="C39" s="5" t="n">
        <v>2</v>
      </c>
    </row>
    <row r="40" spans="1:4">
      <c r="A40" s="4" t="s">
        <v>687</v>
      </c>
      <c r="B40" s="5" t="n">
        <v>2100</v>
      </c>
      <c r="C40" s="5" t="n">
        <v>2181</v>
      </c>
      <c r="D40" s="5" t="n">
        <v>2398</v>
      </c>
    </row>
    <row r="41" spans="1:4">
      <c r="A41" s="3" t="s">
        <v>677</v>
      </c>
    </row>
    <row r="42" spans="1:4">
      <c r="A42" s="4" t="s">
        <v>678</v>
      </c>
      <c r="B42" s="5" t="n">
        <v>1153</v>
      </c>
      <c r="C42" s="5" t="n">
        <v>1216</v>
      </c>
    </row>
    <row r="43" spans="1:4">
      <c r="A43" s="4" t="s">
        <v>688</v>
      </c>
      <c r="B43" s="5" t="n">
        <v>97</v>
      </c>
      <c r="C43" s="5" t="n">
        <v>-5</v>
      </c>
    </row>
    <row r="44" spans="1:4">
      <c r="A44" s="4" t="s">
        <v>689</v>
      </c>
      <c r="B44" s="5" t="n">
        <v>83</v>
      </c>
      <c r="C44" s="5" t="n">
        <v>68</v>
      </c>
    </row>
    <row r="45" spans="1:4">
      <c r="A45" s="4" t="s">
        <v>684</v>
      </c>
      <c r="B45" s="5" t="n">
        <v>20</v>
      </c>
      <c r="C45" s="5" t="n">
        <v>22</v>
      </c>
    </row>
    <row r="46" spans="1:4">
      <c r="A46" s="4" t="s">
        <v>686</v>
      </c>
      <c r="B46" s="5" t="n">
        <v>-146</v>
      </c>
      <c r="C46" s="5" t="n">
        <v>-151</v>
      </c>
    </row>
    <row r="47" spans="1:4">
      <c r="A47" s="4" t="s">
        <v>137</v>
      </c>
      <c r="B47" s="5" t="n">
        <v>1</v>
      </c>
      <c r="C47" s="5" t="n">
        <v>3</v>
      </c>
    </row>
    <row r="48" spans="1:4">
      <c r="A48" s="4" t="s">
        <v>679</v>
      </c>
      <c r="B48" s="5" t="n">
        <v>1208</v>
      </c>
      <c r="C48" s="5" t="n">
        <v>1153</v>
      </c>
      <c r="D48" s="7" t="n">
        <v>1216</v>
      </c>
    </row>
    <row r="49" spans="1:4">
      <c r="A49" s="4" t="s">
        <v>690</v>
      </c>
      <c r="B49" s="5" t="n">
        <v>-892</v>
      </c>
      <c r="C49" s="5" t="n">
        <v>-1028</v>
      </c>
    </row>
    <row r="50" spans="1:4">
      <c r="A50" s="3" t="s">
        <v>680</v>
      </c>
    </row>
    <row r="51" spans="1:4">
      <c r="A51" s="4" t="s">
        <v>691</v>
      </c>
      <c r="B51" s="5" t="n">
        <v>87</v>
      </c>
      <c r="C51" s="5" t="n">
        <v>79</v>
      </c>
    </row>
    <row r="52" spans="1:4">
      <c r="A52" s="4" t="s">
        <v>692</v>
      </c>
      <c r="B52" s="5" t="n">
        <v>-42</v>
      </c>
      <c r="C52" s="5" t="n">
        <v>-43</v>
      </c>
    </row>
    <row r="53" spans="1:4">
      <c r="A53" s="4" t="s">
        <v>681</v>
      </c>
      <c r="B53" s="7" t="n">
        <v>-937</v>
      </c>
      <c r="C53" s="7" t="n">
        <v>-10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405</v>
      </c>
    </row>
    <row r="3" spans="1:2">
      <c r="A3" s="3" t="s">
        <v>694</v>
      </c>
    </row>
    <row r="4" spans="1:2">
      <c r="A4" s="4" t="s">
        <v>674</v>
      </c>
      <c r="B4" s="7" t="n">
        <v>721</v>
      </c>
    </row>
    <row r="5" spans="1:2">
      <c r="A5" s="4" t="s">
        <v>661</v>
      </c>
      <c r="B5" s="5" t="n">
        <v>-79</v>
      </c>
    </row>
    <row r="6" spans="1:2">
      <c r="A6" s="4" t="s">
        <v>655</v>
      </c>
    </row>
    <row r="7" spans="1:2">
      <c r="A7" s="3" t="s">
        <v>694</v>
      </c>
    </row>
    <row r="8" spans="1:2">
      <c r="A8" s="4" t="s">
        <v>674</v>
      </c>
      <c r="B8" s="5" t="n">
        <v>712</v>
      </c>
    </row>
    <row r="9" spans="1:2">
      <c r="A9" s="4" t="s">
        <v>661</v>
      </c>
      <c r="B9" s="5" t="n">
        <v>-58</v>
      </c>
    </row>
    <row r="10" spans="1:2">
      <c r="A10" s="4" t="s">
        <v>664</v>
      </c>
    </row>
    <row r="11" spans="1:2">
      <c r="A11" s="3" t="s">
        <v>694</v>
      </c>
    </row>
    <row r="12" spans="1:2">
      <c r="A12" s="4" t="s">
        <v>674</v>
      </c>
      <c r="B12" s="5" t="n">
        <v>9</v>
      </c>
    </row>
    <row r="13" spans="1:2">
      <c r="A13" s="4" t="s">
        <v>661</v>
      </c>
      <c r="B13" s="7"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7" t="n">
        <v>30350</v>
      </c>
      <c r="C3" s="7" t="n">
        <v>29131</v>
      </c>
    </row>
    <row r="4" spans="1:3">
      <c r="A4" s="4" t="s">
        <v>698</v>
      </c>
      <c r="B4" s="5" t="n">
        <v>30065</v>
      </c>
      <c r="C4" s="5" t="n">
        <v>28923</v>
      </c>
    </row>
    <row r="5" spans="1:3">
      <c r="A5" s="4" t="s">
        <v>699</v>
      </c>
      <c r="B5" s="7" t="n">
        <v>24322</v>
      </c>
      <c r="C5" s="7" t="n">
        <v>23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4" t="s">
        <v>655</v>
      </c>
    </row>
    <row r="4" spans="1:3">
      <c r="A4" s="3" t="s">
        <v>701</v>
      </c>
    </row>
    <row r="5" spans="1:3">
      <c r="A5" s="4" t="s">
        <v>702</v>
      </c>
      <c r="B5" s="4" t="s">
        <v>703</v>
      </c>
      <c r="C5" s="4" t="s">
        <v>704</v>
      </c>
    </row>
    <row r="6" spans="1:3">
      <c r="A6" s="4" t="s">
        <v>705</v>
      </c>
      <c r="B6" s="4" t="s">
        <v>706</v>
      </c>
      <c r="C6" s="4" t="s">
        <v>370</v>
      </c>
    </row>
    <row r="7" spans="1:3">
      <c r="A7" s="4" t="s">
        <v>707</v>
      </c>
      <c r="B7" s="4" t="s">
        <v>708</v>
      </c>
      <c r="C7" s="4" t="s">
        <v>709</v>
      </c>
    </row>
    <row r="8" spans="1:3">
      <c r="A8" s="4" t="s">
        <v>710</v>
      </c>
      <c r="B8" s="5" t="n">
        <v>2022</v>
      </c>
      <c r="C8" s="5" t="n">
        <v>2021</v>
      </c>
    </row>
    <row r="9" spans="1:3">
      <c r="A9" s="4" t="s">
        <v>711</v>
      </c>
      <c r="B9" s="4" t="s">
        <v>370</v>
      </c>
      <c r="C9" s="4" t="s">
        <v>370</v>
      </c>
    </row>
    <row r="10" spans="1:3">
      <c r="A10" s="3" t="s">
        <v>712</v>
      </c>
    </row>
    <row r="11" spans="1:3">
      <c r="A11" s="4" t="s">
        <v>702</v>
      </c>
      <c r="B11" s="4" t="s">
        <v>704</v>
      </c>
      <c r="C11" s="4" t="s">
        <v>713</v>
      </c>
    </row>
    <row r="12" spans="1:3">
      <c r="A12" s="4" t="s">
        <v>705</v>
      </c>
      <c r="B12" s="4" t="s">
        <v>370</v>
      </c>
      <c r="C12" s="4" t="s">
        <v>714</v>
      </c>
    </row>
    <row r="13" spans="1:3">
      <c r="A13" s="4" t="s">
        <v>707</v>
      </c>
      <c r="B13" s="4" t="s">
        <v>709</v>
      </c>
      <c r="C13" s="4" t="s">
        <v>562</v>
      </c>
    </row>
    <row r="14" spans="1:3">
      <c r="A14" s="4" t="s">
        <v>710</v>
      </c>
      <c r="B14" s="5" t="n">
        <v>2021</v>
      </c>
      <c r="C14" s="5" t="n">
        <v>2020</v>
      </c>
    </row>
    <row r="15" spans="1:3">
      <c r="A15" s="4" t="s">
        <v>715</v>
      </c>
      <c r="B15" s="4" t="s">
        <v>716</v>
      </c>
      <c r="C15" s="4" t="s">
        <v>716</v>
      </c>
    </row>
    <row r="16" spans="1:3">
      <c r="A16" s="4" t="s">
        <v>711</v>
      </c>
      <c r="B16" s="4" t="s">
        <v>370</v>
      </c>
      <c r="C16" s="4" t="s">
        <v>370</v>
      </c>
    </row>
    <row r="17" spans="1:3">
      <c r="A17" s="4" t="s">
        <v>664</v>
      </c>
    </row>
    <row r="18" spans="1:3">
      <c r="A18" s="3" t="s">
        <v>701</v>
      </c>
    </row>
    <row r="19" spans="1:3">
      <c r="A19" s="4" t="s">
        <v>702</v>
      </c>
      <c r="B19" s="4" t="s">
        <v>717</v>
      </c>
      <c r="C19" s="4" t="s">
        <v>718</v>
      </c>
    </row>
    <row r="20" spans="1:3">
      <c r="A20" s="3" t="s">
        <v>712</v>
      </c>
    </row>
    <row r="21" spans="1:3">
      <c r="A21" s="4" t="s">
        <v>702</v>
      </c>
      <c r="B21" s="4" t="s">
        <v>718</v>
      </c>
      <c r="C21" s="4" t="s">
        <v>719</v>
      </c>
    </row>
    <row r="22" spans="1:3">
      <c r="A22" s="4" t="s">
        <v>715</v>
      </c>
      <c r="B22" s="4" t="s">
        <v>720</v>
      </c>
      <c r="C22" s="4" t="s">
        <v>721</v>
      </c>
    </row>
    <row r="23" spans="1:3">
      <c r="A23" s="4" t="s">
        <v>722</v>
      </c>
    </row>
    <row r="24" spans="1:3">
      <c r="A24" s="3" t="s">
        <v>723</v>
      </c>
    </row>
    <row r="25" spans="1:3">
      <c r="A25" s="4" t="s">
        <v>724</v>
      </c>
      <c r="B25" s="4" t="s">
        <v>725</v>
      </c>
      <c r="C25" s="4" t="s">
        <v>726</v>
      </c>
    </row>
    <row r="26" spans="1:3">
      <c r="A26" s="4" t="s">
        <v>727</v>
      </c>
      <c r="B26" s="4" t="s">
        <v>728</v>
      </c>
      <c r="C26" s="4" t="s">
        <v>728</v>
      </c>
    </row>
    <row r="27" spans="1:3">
      <c r="A27" s="4" t="s">
        <v>729</v>
      </c>
      <c r="B27" s="5" t="n">
        <v>2020</v>
      </c>
      <c r="C27" s="5" t="n">
        <v>2020</v>
      </c>
    </row>
    <row r="28" spans="1:3">
      <c r="A28" s="4" t="s">
        <v>730</v>
      </c>
    </row>
    <row r="29" spans="1:3">
      <c r="A29" s="3" t="s">
        <v>723</v>
      </c>
    </row>
    <row r="30" spans="1:3">
      <c r="A30" s="4" t="s">
        <v>724</v>
      </c>
      <c r="B30" s="4" t="s">
        <v>726</v>
      </c>
      <c r="C30" s="4" t="s">
        <v>725</v>
      </c>
    </row>
    <row r="31" spans="1:3">
      <c r="A31" s="4" t="s">
        <v>727</v>
      </c>
      <c r="B31" s="4" t="s">
        <v>728</v>
      </c>
      <c r="C31" s="4" t="s">
        <v>728</v>
      </c>
    </row>
    <row r="32" spans="1:3">
      <c r="A32" s="4" t="s">
        <v>729</v>
      </c>
      <c r="B32" s="5" t="n">
        <v>2020</v>
      </c>
      <c r="C32" s="5" t="n">
        <v>20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6"/>
  </cols>
  <sheetData>
    <row r="1" spans="1:2">
      <c r="A1" s="1" t="s">
        <v>731</v>
      </c>
      <c r="B1" s="2" t="s">
        <v>1</v>
      </c>
    </row>
    <row r="2" spans="1:2">
      <c r="B2" s="2" t="s">
        <v>2</v>
      </c>
    </row>
    <row r="3" spans="1:2">
      <c r="A3" s="4" t="s">
        <v>732</v>
      </c>
    </row>
    <row r="4" spans="1:2">
      <c r="A4" s="3" t="s">
        <v>733</v>
      </c>
    </row>
    <row r="5" spans="1:2">
      <c r="A5" s="4" t="s">
        <v>734</v>
      </c>
      <c r="B5" s="4" t="s">
        <v>735</v>
      </c>
    </row>
    <row r="6" spans="1:2">
      <c r="A6" s="4" t="s">
        <v>736</v>
      </c>
      <c r="B6" s="4" t="s">
        <v>737</v>
      </c>
    </row>
    <row r="7" spans="1:2">
      <c r="A7" s="4" t="s">
        <v>738</v>
      </c>
    </row>
    <row r="8" spans="1:2">
      <c r="A8" s="3" t="s">
        <v>733</v>
      </c>
    </row>
    <row r="9" spans="1:2">
      <c r="A9" s="4" t="s">
        <v>734</v>
      </c>
      <c r="B9" s="4" t="s">
        <v>402</v>
      </c>
    </row>
    <row r="10" spans="1:2">
      <c r="A10" s="4" t="s">
        <v>736</v>
      </c>
      <c r="B10" s="4" t="s">
        <v>739</v>
      </c>
    </row>
    <row r="11" spans="1:2">
      <c r="A11" s="4" t="s">
        <v>740</v>
      </c>
    </row>
    <row r="12" spans="1:2">
      <c r="A12" s="3" t="s">
        <v>733</v>
      </c>
    </row>
    <row r="13" spans="1:2">
      <c r="A13" s="4" t="s">
        <v>734</v>
      </c>
      <c r="B13" s="4" t="s">
        <v>314</v>
      </c>
    </row>
    <row r="14" spans="1:2">
      <c r="A14" s="4" t="s">
        <v>736</v>
      </c>
      <c r="B14" s="4" t="s">
        <v>741</v>
      </c>
    </row>
    <row r="15" spans="1:2">
      <c r="A15" s="4" t="s">
        <v>742</v>
      </c>
    </row>
    <row r="16" spans="1:2">
      <c r="A16" s="3" t="s">
        <v>733</v>
      </c>
    </row>
    <row r="17" spans="1:2">
      <c r="A17" s="4" t="s">
        <v>734</v>
      </c>
      <c r="B17" s="4" t="s">
        <v>743</v>
      </c>
    </row>
    <row r="18" spans="1:2">
      <c r="A18" s="4" t="s">
        <v>736</v>
      </c>
      <c r="B18" s="4" t="s">
        <v>744</v>
      </c>
    </row>
    <row r="19" spans="1:2">
      <c r="A19" s="4" t="s">
        <v>745</v>
      </c>
    </row>
    <row r="20" spans="1:2">
      <c r="A20" s="3" t="s">
        <v>733</v>
      </c>
    </row>
    <row r="21" spans="1:2">
      <c r="A21" s="4" t="s">
        <v>734</v>
      </c>
      <c r="B21" s="4" t="s">
        <v>716</v>
      </c>
    </row>
    <row r="22" spans="1:2">
      <c r="A22" s="4" t="s">
        <v>736</v>
      </c>
      <c r="B22" s="4" t="s">
        <v>7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7</v>
      </c>
      <c r="B1" s="2" t="s">
        <v>2</v>
      </c>
      <c r="C1" s="2" t="s">
        <v>30</v>
      </c>
    </row>
    <row r="2" spans="1:3">
      <c r="A2" s="3" t="s">
        <v>748</v>
      </c>
    </row>
    <row r="3" spans="1:3">
      <c r="A3" s="4" t="s">
        <v>699</v>
      </c>
      <c r="B3" s="7" t="n">
        <v>25592</v>
      </c>
      <c r="C3" s="7" t="n">
        <v>25103</v>
      </c>
    </row>
    <row r="4" spans="1:3">
      <c r="A4" s="4" t="s">
        <v>549</v>
      </c>
      <c r="B4" s="5" t="n">
        <v>147</v>
      </c>
      <c r="C4" s="5" t="n">
        <v>141</v>
      </c>
    </row>
    <row r="5" spans="1:3">
      <c r="A5" s="4" t="s">
        <v>749</v>
      </c>
    </row>
    <row r="6" spans="1:3">
      <c r="A6" s="3" t="s">
        <v>748</v>
      </c>
    </row>
    <row r="7" spans="1:3">
      <c r="A7" s="4" t="s">
        <v>699</v>
      </c>
      <c r="B7" s="5" t="n">
        <v>2549</v>
      </c>
      <c r="C7" s="5" t="n">
        <v>1494</v>
      </c>
    </row>
    <row r="8" spans="1:3">
      <c r="A8" s="4" t="s">
        <v>738</v>
      </c>
    </row>
    <row r="9" spans="1:3">
      <c r="A9" s="3" t="s">
        <v>748</v>
      </c>
    </row>
    <row r="10" spans="1:3">
      <c r="A10" s="4" t="s">
        <v>699</v>
      </c>
      <c r="B10" s="5" t="n">
        <v>3689</v>
      </c>
      <c r="C10" s="5" t="n">
        <v>4045</v>
      </c>
    </row>
    <row r="11" spans="1:3">
      <c r="A11" s="4" t="s">
        <v>750</v>
      </c>
      <c r="B11" s="5" t="n">
        <v>700</v>
      </c>
      <c r="C11" s="5" t="n">
        <v>593</v>
      </c>
    </row>
    <row r="12" spans="1:3">
      <c r="A12" s="4" t="s">
        <v>751</v>
      </c>
    </row>
    <row r="13" spans="1:3">
      <c r="A13" s="3" t="s">
        <v>748</v>
      </c>
    </row>
    <row r="14" spans="1:3">
      <c r="A14" s="4" t="s">
        <v>699</v>
      </c>
      <c r="B14" s="5" t="n">
        <v>2441</v>
      </c>
      <c r="C14" s="5" t="n">
        <v>2381</v>
      </c>
    </row>
    <row r="15" spans="1:3">
      <c r="A15" s="4" t="s">
        <v>750</v>
      </c>
      <c r="B15" s="5" t="n">
        <v>3329</v>
      </c>
      <c r="C15" s="5" t="n">
        <v>2470</v>
      </c>
    </row>
    <row r="16" spans="1:3">
      <c r="A16" s="4" t="s">
        <v>752</v>
      </c>
    </row>
    <row r="17" spans="1:3">
      <c r="A17" s="3" t="s">
        <v>748</v>
      </c>
    </row>
    <row r="18" spans="1:3">
      <c r="A18" s="4" t="s">
        <v>699</v>
      </c>
      <c r="B18" s="5" t="n">
        <v>1109</v>
      </c>
      <c r="C18" s="5" t="n">
        <v>530</v>
      </c>
    </row>
    <row r="19" spans="1:3">
      <c r="A19" s="4" t="s">
        <v>753</v>
      </c>
    </row>
    <row r="20" spans="1:3">
      <c r="A20" s="3" t="s">
        <v>748</v>
      </c>
    </row>
    <row r="21" spans="1:3">
      <c r="A21" s="4" t="s">
        <v>699</v>
      </c>
      <c r="B21" s="5" t="n">
        <v>424</v>
      </c>
      <c r="C21" s="5" t="n">
        <v>717</v>
      </c>
    </row>
    <row r="22" spans="1:3">
      <c r="A22" s="4" t="s">
        <v>754</v>
      </c>
    </row>
    <row r="23" spans="1:3">
      <c r="A23" s="3" t="s">
        <v>748</v>
      </c>
    </row>
    <row r="24" spans="1:3">
      <c r="A24" s="4" t="s">
        <v>699</v>
      </c>
      <c r="B24" s="5" t="n">
        <v>108</v>
      </c>
      <c r="C24" s="5" t="n">
        <v>274</v>
      </c>
    </row>
    <row r="25" spans="1:3">
      <c r="A25" s="4" t="s">
        <v>755</v>
      </c>
    </row>
    <row r="26" spans="1:3">
      <c r="A26" s="3" t="s">
        <v>748</v>
      </c>
    </row>
    <row r="27" spans="1:3">
      <c r="A27" s="4" t="s">
        <v>699</v>
      </c>
      <c r="B27" s="5" t="n">
        <v>3723</v>
      </c>
      <c r="C27" s="5" t="n">
        <v>4876</v>
      </c>
    </row>
    <row r="28" spans="1:3">
      <c r="A28" s="4" t="s">
        <v>756</v>
      </c>
    </row>
    <row r="29" spans="1:3">
      <c r="A29" s="3" t="s">
        <v>748</v>
      </c>
    </row>
    <row r="30" spans="1:3">
      <c r="A30" s="4" t="s">
        <v>699</v>
      </c>
      <c r="B30" s="5" t="n">
        <v>297</v>
      </c>
      <c r="C30" s="5" t="n">
        <v>393</v>
      </c>
    </row>
    <row r="31" spans="1:3">
      <c r="A31" s="4" t="s">
        <v>757</v>
      </c>
    </row>
    <row r="32" spans="1:3">
      <c r="A32" s="3" t="s">
        <v>748</v>
      </c>
    </row>
    <row r="33" spans="1:3">
      <c r="A33" s="4" t="s">
        <v>699</v>
      </c>
      <c r="B33" s="5" t="n">
        <v>1844</v>
      </c>
      <c r="C33" s="5" t="n">
        <v>1678</v>
      </c>
    </row>
    <row r="34" spans="1:3">
      <c r="A34" s="4" t="s">
        <v>758</v>
      </c>
    </row>
    <row r="35" spans="1:3">
      <c r="A35" s="3" t="s">
        <v>748</v>
      </c>
    </row>
    <row r="36" spans="1:3">
      <c r="A36" s="4" t="s">
        <v>699</v>
      </c>
      <c r="B36" s="5" t="n">
        <v>297</v>
      </c>
      <c r="C36" s="5" t="n">
        <v>261</v>
      </c>
    </row>
    <row r="37" spans="1:3">
      <c r="A37" s="4" t="s">
        <v>137</v>
      </c>
    </row>
    <row r="38" spans="1:3">
      <c r="A38" s="3" t="s">
        <v>748</v>
      </c>
    </row>
    <row r="39" spans="1:3">
      <c r="A39" s="4" t="s">
        <v>699</v>
      </c>
      <c r="B39" s="5" t="n">
        <v>2</v>
      </c>
      <c r="C39" s="5" t="n">
        <v>25</v>
      </c>
    </row>
    <row r="40" spans="1:3">
      <c r="A40" s="4" t="s">
        <v>759</v>
      </c>
    </row>
    <row r="41" spans="1:3">
      <c r="A41" s="3" t="s">
        <v>748</v>
      </c>
    </row>
    <row r="42" spans="1:3">
      <c r="A42" s="4" t="s">
        <v>750</v>
      </c>
      <c r="B42" s="5" t="n">
        <v>99</v>
      </c>
      <c r="C42" s="5" t="n">
        <v>133</v>
      </c>
    </row>
    <row r="43" spans="1:3">
      <c r="A43" s="4" t="s">
        <v>760</v>
      </c>
    </row>
    <row r="44" spans="1:3">
      <c r="A44" s="3" t="s">
        <v>748</v>
      </c>
    </row>
    <row r="45" spans="1:3">
      <c r="A45" s="4" t="s">
        <v>750</v>
      </c>
      <c r="B45" s="5" t="n">
        <v>220</v>
      </c>
      <c r="C45" s="5" t="n">
        <v>219</v>
      </c>
    </row>
    <row r="46" spans="1:3">
      <c r="A46" s="4" t="s">
        <v>761</v>
      </c>
    </row>
    <row r="47" spans="1:3">
      <c r="A47" s="3" t="s">
        <v>748</v>
      </c>
    </row>
    <row r="48" spans="1:3">
      <c r="A48" s="4" t="s">
        <v>750</v>
      </c>
      <c r="B48" s="5" t="n">
        <v>581</v>
      </c>
      <c r="C48" s="5" t="n">
        <v>278</v>
      </c>
    </row>
    <row r="49" spans="1:3">
      <c r="A49" s="4" t="s">
        <v>762</v>
      </c>
    </row>
    <row r="50" spans="1:3">
      <c r="A50" s="3" t="s">
        <v>748</v>
      </c>
    </row>
    <row r="51" spans="1:3">
      <c r="A51" s="4" t="s">
        <v>750</v>
      </c>
      <c r="B51" s="5" t="n">
        <v>1801</v>
      </c>
      <c r="C51" s="5" t="n">
        <v>1850</v>
      </c>
    </row>
    <row r="52" spans="1:3">
      <c r="A52" s="4" t="s">
        <v>763</v>
      </c>
    </row>
    <row r="53" spans="1:3">
      <c r="A53" s="3" t="s">
        <v>748</v>
      </c>
    </row>
    <row r="54" spans="1:3">
      <c r="A54" s="4" t="s">
        <v>750</v>
      </c>
      <c r="B54" s="5" t="n">
        <v>2379</v>
      </c>
      <c r="C54" s="5" t="n">
        <v>2886</v>
      </c>
    </row>
    <row r="55" spans="1:3">
      <c r="A55" s="13" t="n">
        <v>1</v>
      </c>
    </row>
    <row r="56" spans="1:3">
      <c r="A56" s="3" t="s">
        <v>748</v>
      </c>
    </row>
    <row r="57" spans="1:3">
      <c r="A57" s="4" t="s">
        <v>699</v>
      </c>
      <c r="B57" s="5" t="n">
        <v>6140</v>
      </c>
      <c r="C57" s="5" t="n">
        <v>6400</v>
      </c>
    </row>
    <row r="58" spans="1:3">
      <c r="A58" s="4" t="s">
        <v>764</v>
      </c>
    </row>
    <row r="59" spans="1:3">
      <c r="A59" s="3" t="s">
        <v>748</v>
      </c>
    </row>
    <row r="60" spans="1:3">
      <c r="A60" s="4" t="s">
        <v>699</v>
      </c>
      <c r="B60" s="5" t="n">
        <v>72</v>
      </c>
      <c r="C60" s="5" t="n">
        <v>37</v>
      </c>
    </row>
    <row r="61" spans="1:3">
      <c r="A61" s="4" t="s">
        <v>765</v>
      </c>
    </row>
    <row r="62" spans="1:3">
      <c r="A62" s="3" t="s">
        <v>748</v>
      </c>
    </row>
    <row r="63" spans="1:3">
      <c r="A63" s="4" t="s">
        <v>699</v>
      </c>
      <c r="B63" s="5" t="n">
        <v>3686</v>
      </c>
      <c r="C63" s="5" t="n">
        <v>4043</v>
      </c>
    </row>
    <row r="64" spans="1:3">
      <c r="A64" s="4" t="s">
        <v>766</v>
      </c>
    </row>
    <row r="65" spans="1:3">
      <c r="A65" s="3" t="s">
        <v>748</v>
      </c>
    </row>
    <row r="66" spans="1:3">
      <c r="A66" s="4" t="s">
        <v>699</v>
      </c>
      <c r="B66" s="5" t="n">
        <v>2392</v>
      </c>
      <c r="C66" s="5" t="n">
        <v>2300</v>
      </c>
    </row>
    <row r="67" spans="1:3">
      <c r="A67" s="4" t="s">
        <v>767</v>
      </c>
    </row>
    <row r="68" spans="1:3">
      <c r="A68" s="3" t="s">
        <v>748</v>
      </c>
    </row>
    <row r="69" spans="1:3">
      <c r="A69" s="4" t="s">
        <v>699</v>
      </c>
      <c r="B69" s="5" t="n">
        <v>-10</v>
      </c>
      <c r="C69" s="5" t="n">
        <v>20</v>
      </c>
    </row>
    <row r="70" spans="1:3">
      <c r="A70" s="13" t="n">
        <v>2</v>
      </c>
    </row>
    <row r="71" spans="1:3">
      <c r="A71" s="3" t="s">
        <v>748</v>
      </c>
    </row>
    <row r="72" spans="1:3">
      <c r="A72" s="4" t="s">
        <v>699</v>
      </c>
      <c r="B72" s="5" t="n">
        <v>10338</v>
      </c>
      <c r="C72" s="5" t="n">
        <v>10271</v>
      </c>
    </row>
    <row r="73" spans="1:3">
      <c r="A73" s="4" t="s">
        <v>768</v>
      </c>
    </row>
    <row r="74" spans="1:3">
      <c r="A74" s="3" t="s">
        <v>748</v>
      </c>
    </row>
    <row r="75" spans="1:3">
      <c r="A75" s="4" t="s">
        <v>699</v>
      </c>
      <c r="B75" s="5" t="n">
        <v>2477</v>
      </c>
      <c r="C75" s="5" t="n">
        <v>1457</v>
      </c>
    </row>
    <row r="76" spans="1:3">
      <c r="A76" s="4" t="s">
        <v>769</v>
      </c>
    </row>
    <row r="77" spans="1:3">
      <c r="A77" s="3" t="s">
        <v>748</v>
      </c>
    </row>
    <row r="78" spans="1:3">
      <c r="A78" s="4" t="s">
        <v>699</v>
      </c>
      <c r="B78" s="5" t="n">
        <v>0</v>
      </c>
      <c r="C78" s="5" t="n">
        <v>0</v>
      </c>
    </row>
    <row r="79" spans="1:3">
      <c r="A79" s="4" t="s">
        <v>770</v>
      </c>
    </row>
    <row r="80" spans="1:3">
      <c r="A80" s="3" t="s">
        <v>748</v>
      </c>
    </row>
    <row r="81" spans="1:3">
      <c r="A81" s="4" t="s">
        <v>699</v>
      </c>
      <c r="B81" s="5" t="n">
        <v>48</v>
      </c>
      <c r="C81" s="5" t="n">
        <v>81</v>
      </c>
    </row>
    <row r="82" spans="1:3">
      <c r="A82" s="4" t="s">
        <v>771</v>
      </c>
    </row>
    <row r="83" spans="1:3">
      <c r="A83" s="3" t="s">
        <v>748</v>
      </c>
    </row>
    <row r="84" spans="1:3">
      <c r="A84" s="4" t="s">
        <v>699</v>
      </c>
      <c r="B84" s="5" t="n">
        <v>1109</v>
      </c>
      <c r="C84" s="5" t="n">
        <v>530</v>
      </c>
    </row>
    <row r="85" spans="1:3">
      <c r="A85" s="4" t="s">
        <v>772</v>
      </c>
    </row>
    <row r="86" spans="1:3">
      <c r="A86" s="3" t="s">
        <v>748</v>
      </c>
    </row>
    <row r="87" spans="1:3">
      <c r="A87" s="4" t="s">
        <v>699</v>
      </c>
      <c r="B87" s="5" t="n">
        <v>424</v>
      </c>
      <c r="C87" s="5" t="n">
        <v>717</v>
      </c>
    </row>
    <row r="88" spans="1:3">
      <c r="A88" s="4" t="s">
        <v>773</v>
      </c>
    </row>
    <row r="89" spans="1:3">
      <c r="A89" s="3" t="s">
        <v>748</v>
      </c>
    </row>
    <row r="90" spans="1:3">
      <c r="A90" s="4" t="s">
        <v>699</v>
      </c>
      <c r="B90" s="5" t="n">
        <v>108</v>
      </c>
      <c r="C90" s="5" t="n">
        <v>274</v>
      </c>
    </row>
    <row r="91" spans="1:3">
      <c r="A91" s="4" t="s">
        <v>774</v>
      </c>
    </row>
    <row r="92" spans="1:3">
      <c r="A92" s="3" t="s">
        <v>748</v>
      </c>
    </row>
    <row r="93" spans="1:3">
      <c r="A93" s="4" t="s">
        <v>699</v>
      </c>
      <c r="B93" s="5" t="n">
        <v>3723</v>
      </c>
      <c r="C93" s="5" t="n">
        <v>4876</v>
      </c>
    </row>
    <row r="94" spans="1:3">
      <c r="A94" s="4" t="s">
        <v>775</v>
      </c>
    </row>
    <row r="95" spans="1:3">
      <c r="A95" s="3" t="s">
        <v>748</v>
      </c>
    </row>
    <row r="96" spans="1:3">
      <c r="A96" s="4" t="s">
        <v>699</v>
      </c>
      <c r="B96" s="5" t="n">
        <v>296</v>
      </c>
      <c r="C96" s="5" t="n">
        <v>392</v>
      </c>
    </row>
    <row r="97" spans="1:3">
      <c r="A97" s="4" t="s">
        <v>776</v>
      </c>
    </row>
    <row r="98" spans="1:3">
      <c r="A98" s="3" t="s">
        <v>748</v>
      </c>
    </row>
    <row r="99" spans="1:3">
      <c r="A99" s="4" t="s">
        <v>699</v>
      </c>
      <c r="B99" s="5" t="n">
        <v>1844</v>
      </c>
      <c r="C99" s="5" t="n">
        <v>1678</v>
      </c>
    </row>
    <row r="100" spans="1:3">
      <c r="A100" s="4" t="s">
        <v>777</v>
      </c>
    </row>
    <row r="101" spans="1:3">
      <c r="A101" s="3" t="s">
        <v>748</v>
      </c>
    </row>
    <row r="102" spans="1:3">
      <c r="A102" s="4" t="s">
        <v>699</v>
      </c>
      <c r="B102" s="5" t="n">
        <v>297</v>
      </c>
      <c r="C102" s="5" t="n">
        <v>261</v>
      </c>
    </row>
    <row r="103" spans="1:3">
      <c r="A103" s="4" t="s">
        <v>778</v>
      </c>
    </row>
    <row r="104" spans="1:3">
      <c r="A104" s="3" t="s">
        <v>748</v>
      </c>
    </row>
    <row r="105" spans="1:3">
      <c r="A105" s="4" t="s">
        <v>699</v>
      </c>
      <c r="B105" s="5" t="n">
        <v>12</v>
      </c>
      <c r="C105" s="5" t="n">
        <v>5</v>
      </c>
    </row>
    <row r="106" spans="1:3">
      <c r="A106" s="13" t="n">
        <v>3</v>
      </c>
    </row>
    <row r="107" spans="1:3">
      <c r="A107" s="3" t="s">
        <v>748</v>
      </c>
    </row>
    <row r="108" spans="1:3">
      <c r="A108" s="4" t="s">
        <v>699</v>
      </c>
      <c r="B108" s="5" t="n">
        <v>5</v>
      </c>
      <c r="C108" s="5" t="n">
        <v>3</v>
      </c>
    </row>
    <row r="109" spans="1:3">
      <c r="A109" s="4" t="s">
        <v>779</v>
      </c>
    </row>
    <row r="110" spans="1:3">
      <c r="A110" s="3" t="s">
        <v>748</v>
      </c>
    </row>
    <row r="111" spans="1:3">
      <c r="A111" s="4" t="s">
        <v>699</v>
      </c>
      <c r="B111" s="5" t="n">
        <v>3</v>
      </c>
      <c r="C111" s="5" t="n">
        <v>2</v>
      </c>
    </row>
    <row r="112" spans="1:3">
      <c r="A112" s="4" t="s">
        <v>780</v>
      </c>
    </row>
    <row r="113" spans="1:3">
      <c r="A113" s="3" t="s">
        <v>748</v>
      </c>
    </row>
    <row r="114" spans="1:3">
      <c r="A114" s="4" t="s">
        <v>699</v>
      </c>
      <c r="B114" s="5" t="n">
        <v>1</v>
      </c>
    </row>
    <row r="115" spans="1:3">
      <c r="A115" s="4" t="s">
        <v>781</v>
      </c>
    </row>
    <row r="116" spans="1:3">
      <c r="A116" s="3" t="s">
        <v>748</v>
      </c>
    </row>
    <row r="117" spans="1:3">
      <c r="A117" s="4" t="s">
        <v>699</v>
      </c>
      <c r="B117" s="5" t="n">
        <v>1</v>
      </c>
      <c r="C117" s="5" t="n">
        <v>1</v>
      </c>
    </row>
    <row r="118" spans="1:3">
      <c r="A118" s="4" t="s">
        <v>782</v>
      </c>
    </row>
    <row r="119" spans="1:3">
      <c r="A119" s="3" t="s">
        <v>748</v>
      </c>
    </row>
    <row r="120" spans="1:3">
      <c r="A120" s="4" t="s">
        <v>783</v>
      </c>
      <c r="B120" s="5" t="n">
        <v>19</v>
      </c>
      <c r="C120" s="5" t="n">
        <v>40</v>
      </c>
    </row>
    <row r="121" spans="1:3">
      <c r="A121" s="4" t="s">
        <v>784</v>
      </c>
      <c r="B121" s="5" t="n">
        <v>-28</v>
      </c>
      <c r="C121" s="5" t="n">
        <v>-25</v>
      </c>
    </row>
    <row r="122" spans="1:3">
      <c r="A122" s="4" t="s">
        <v>549</v>
      </c>
      <c r="B122" s="7" t="n">
        <v>2000</v>
      </c>
      <c r="C122" s="7" t="n">
        <v>3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785</v>
      </c>
      <c r="B1" s="2" t="s">
        <v>405</v>
      </c>
    </row>
    <row r="2" spans="1:2">
      <c r="A2" s="3" t="s">
        <v>786</v>
      </c>
    </row>
    <row r="3" spans="1:2">
      <c r="A3" s="5" t="n">
        <v>2017</v>
      </c>
      <c r="B3" s="7" t="n">
        <v>1681</v>
      </c>
    </row>
    <row r="4" spans="1:2">
      <c r="A4" s="5" t="n">
        <v>2018</v>
      </c>
      <c r="B4" s="5" t="n">
        <v>1729</v>
      </c>
    </row>
    <row r="5" spans="1:2">
      <c r="A5" s="5" t="n">
        <v>2019</v>
      </c>
      <c r="B5" s="5" t="n">
        <v>1774</v>
      </c>
    </row>
    <row r="6" spans="1:2">
      <c r="A6" s="5" t="n">
        <v>2020</v>
      </c>
      <c r="B6" s="5" t="n">
        <v>1823</v>
      </c>
    </row>
    <row r="7" spans="1:2">
      <c r="A7" s="5" t="n">
        <v>2021</v>
      </c>
      <c r="B7" s="5" t="n">
        <v>1871</v>
      </c>
    </row>
    <row r="8" spans="1:2">
      <c r="A8" s="4" t="s">
        <v>787</v>
      </c>
      <c r="B8" s="5" t="n">
        <v>9982</v>
      </c>
    </row>
    <row r="9" spans="1:2">
      <c r="A9" s="4" t="s">
        <v>655</v>
      </c>
    </row>
    <row r="10" spans="1:2">
      <c r="A10" s="3" t="s">
        <v>786</v>
      </c>
    </row>
    <row r="11" spans="1:2">
      <c r="A11" s="5" t="n">
        <v>2017</v>
      </c>
      <c r="B11" s="5" t="n">
        <v>1531</v>
      </c>
    </row>
    <row r="12" spans="1:2">
      <c r="A12" s="5" t="n">
        <v>2018</v>
      </c>
      <c r="B12" s="5" t="n">
        <v>1575</v>
      </c>
    </row>
    <row r="13" spans="1:2">
      <c r="A13" s="5" t="n">
        <v>2019</v>
      </c>
      <c r="B13" s="5" t="n">
        <v>1622</v>
      </c>
    </row>
    <row r="14" spans="1:2">
      <c r="A14" s="5" t="n">
        <v>2020</v>
      </c>
      <c r="B14" s="5" t="n">
        <v>1670</v>
      </c>
    </row>
    <row r="15" spans="1:2">
      <c r="A15" s="5" t="n">
        <v>2021</v>
      </c>
      <c r="B15" s="5" t="n">
        <v>1718</v>
      </c>
    </row>
    <row r="16" spans="1:2">
      <c r="A16" s="4" t="s">
        <v>787</v>
      </c>
      <c r="B16" s="5" t="n">
        <v>9251</v>
      </c>
    </row>
    <row r="17" spans="1:2">
      <c r="A17" s="4" t="s">
        <v>664</v>
      </c>
    </row>
    <row r="18" spans="1:2">
      <c r="A18" s="3" t="s">
        <v>786</v>
      </c>
    </row>
    <row r="19" spans="1:2">
      <c r="A19" s="5" t="n">
        <v>2017</v>
      </c>
      <c r="B19" s="5" t="n">
        <v>150</v>
      </c>
    </row>
    <row r="20" spans="1:2">
      <c r="A20" s="5" t="n">
        <v>2018</v>
      </c>
      <c r="B20" s="5" t="n">
        <v>154</v>
      </c>
    </row>
    <row r="21" spans="1:2">
      <c r="A21" s="5" t="n">
        <v>2019</v>
      </c>
      <c r="B21" s="5" t="n">
        <v>152</v>
      </c>
    </row>
    <row r="22" spans="1:2">
      <c r="A22" s="5" t="n">
        <v>2020</v>
      </c>
      <c r="B22" s="5" t="n">
        <v>153</v>
      </c>
    </row>
    <row r="23" spans="1:2">
      <c r="A23" s="5" t="n">
        <v>2021</v>
      </c>
      <c r="B23" s="5" t="n">
        <v>153</v>
      </c>
    </row>
    <row r="24" spans="1:2">
      <c r="A24" s="4" t="s">
        <v>787</v>
      </c>
      <c r="B24" s="7" t="n">
        <v>7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88</v>
      </c>
      <c r="B1" s="2" t="s">
        <v>1</v>
      </c>
    </row>
    <row r="2" spans="1:4">
      <c r="B2" s="2" t="s">
        <v>2</v>
      </c>
      <c r="C2" s="2" t="s">
        <v>30</v>
      </c>
      <c r="D2" s="2" t="s">
        <v>31</v>
      </c>
    </row>
    <row r="3" spans="1:4">
      <c r="A3" s="3" t="s">
        <v>789</v>
      </c>
    </row>
    <row r="4" spans="1:4">
      <c r="A4" s="4" t="s">
        <v>790</v>
      </c>
      <c r="B4" s="4" t="s">
        <v>726</v>
      </c>
    </row>
    <row r="5" spans="1:4">
      <c r="A5" s="4" t="s">
        <v>791</v>
      </c>
      <c r="B5" s="7" t="n">
        <v>311</v>
      </c>
      <c r="C5" s="7" t="n">
        <v>291</v>
      </c>
      <c r="D5" s="7" t="n">
        <v>282</v>
      </c>
    </row>
    <row r="6" spans="1:4">
      <c r="A6" s="3" t="s">
        <v>792</v>
      </c>
    </row>
    <row r="7" spans="1:4">
      <c r="A7" s="4" t="s">
        <v>793</v>
      </c>
      <c r="B7" s="5" t="n">
        <v>30100</v>
      </c>
      <c r="C7" s="5" t="n">
        <v>29000</v>
      </c>
    </row>
    <row r="8" spans="1:4">
      <c r="A8" s="4" t="s">
        <v>794</v>
      </c>
    </row>
    <row r="9" spans="1:4">
      <c r="A9" s="3" t="s">
        <v>789</v>
      </c>
    </row>
    <row r="10" spans="1:4">
      <c r="A10" s="4" t="s">
        <v>795</v>
      </c>
      <c r="B10" s="5" t="n">
        <v>52</v>
      </c>
    </row>
    <row r="11" spans="1:4">
      <c r="A11" s="3" t="s">
        <v>796</v>
      </c>
    </row>
    <row r="12" spans="1:4">
      <c r="A12" s="4" t="s">
        <v>797</v>
      </c>
      <c r="B12" s="5" t="n">
        <v>83</v>
      </c>
      <c r="C12" s="5" t="n">
        <v>68</v>
      </c>
    </row>
    <row r="13" spans="1:4">
      <c r="A13" s="4" t="s">
        <v>655</v>
      </c>
    </row>
    <row r="14" spans="1:4">
      <c r="A14" s="3" t="s">
        <v>789</v>
      </c>
    </row>
    <row r="15" spans="1:4">
      <c r="A15" s="4" t="s">
        <v>795</v>
      </c>
      <c r="B15" s="5" t="n">
        <v>82</v>
      </c>
    </row>
    <row r="16" spans="1:4">
      <c r="A16" s="3" t="s">
        <v>796</v>
      </c>
    </row>
    <row r="17" spans="1:4">
      <c r="A17" s="4" t="s">
        <v>797</v>
      </c>
      <c r="B17" s="5" t="n">
        <v>81</v>
      </c>
      <c r="C17" s="5" t="n">
        <v>578</v>
      </c>
    </row>
    <row r="18" spans="1:4">
      <c r="A18" s="4" t="s">
        <v>798</v>
      </c>
    </row>
    <row r="19" spans="1:4">
      <c r="A19" s="3" t="s">
        <v>796</v>
      </c>
    </row>
    <row r="20" spans="1:4">
      <c r="A20" s="4" t="s">
        <v>797</v>
      </c>
      <c r="C20" s="5" t="n">
        <v>500</v>
      </c>
    </row>
    <row r="21" spans="1:4">
      <c r="A21" s="4" t="s">
        <v>761</v>
      </c>
    </row>
    <row r="22" spans="1:4">
      <c r="A22" s="3" t="s">
        <v>796</v>
      </c>
    </row>
    <row r="23" spans="1:4">
      <c r="A23" s="4" t="s">
        <v>799</v>
      </c>
      <c r="B23" s="5" t="n">
        <v>638</v>
      </c>
      <c r="C23" s="5" t="n">
        <v>536</v>
      </c>
    </row>
    <row r="24" spans="1:4">
      <c r="A24" s="4" t="s">
        <v>800</v>
      </c>
    </row>
    <row r="25" spans="1:4">
      <c r="A25" s="3" t="s">
        <v>796</v>
      </c>
    </row>
    <row r="26" spans="1:4">
      <c r="A26" s="4" t="s">
        <v>799</v>
      </c>
      <c r="B26" s="7" t="n">
        <v>72</v>
      </c>
      <c r="C26" s="5" t="n">
        <v>80</v>
      </c>
    </row>
    <row r="27" spans="1:4">
      <c r="A27" s="4" t="s">
        <v>801</v>
      </c>
      <c r="B27" s="4" t="s">
        <v>802</v>
      </c>
    </row>
    <row r="28" spans="1:4">
      <c r="A28" s="4" t="s">
        <v>760</v>
      </c>
    </row>
    <row r="29" spans="1:4">
      <c r="A29" s="3" t="s">
        <v>796</v>
      </c>
    </row>
    <row r="30" spans="1:4">
      <c r="A30" s="4" t="s">
        <v>799</v>
      </c>
      <c r="B30" s="7" t="n">
        <v>0</v>
      </c>
      <c r="C30" s="5" t="n">
        <v>0</v>
      </c>
    </row>
    <row r="31" spans="1:4">
      <c r="A31" s="4" t="s">
        <v>803</v>
      </c>
      <c r="B31" s="4" t="s">
        <v>804</v>
      </c>
    </row>
    <row r="32" spans="1:4">
      <c r="A32" s="4" t="s">
        <v>805</v>
      </c>
      <c r="B32" s="4" t="s">
        <v>806</v>
      </c>
    </row>
    <row r="33" spans="1:4">
      <c r="A33" s="4" t="s">
        <v>807</v>
      </c>
    </row>
    <row r="34" spans="1:4">
      <c r="A34" s="3" t="s">
        <v>796</v>
      </c>
    </row>
    <row r="35" spans="1:4">
      <c r="A35" s="4" t="s">
        <v>799</v>
      </c>
      <c r="B35" s="7" t="n">
        <v>1300</v>
      </c>
      <c r="C35" s="5" t="n">
        <v>930</v>
      </c>
    </row>
    <row r="36" spans="1:4">
      <c r="A36" s="4" t="s">
        <v>801</v>
      </c>
      <c r="B36" s="4" t="s">
        <v>802</v>
      </c>
    </row>
    <row r="37" spans="1:4">
      <c r="A37" s="4" t="s">
        <v>759</v>
      </c>
    </row>
    <row r="38" spans="1:4">
      <c r="A38" s="3" t="s">
        <v>796</v>
      </c>
    </row>
    <row r="39" spans="1:4">
      <c r="A39" s="4" t="s">
        <v>799</v>
      </c>
      <c r="B39" s="7" t="n">
        <v>0</v>
      </c>
      <c r="C39" s="7" t="n">
        <v>0</v>
      </c>
    </row>
    <row r="40" spans="1:4">
      <c r="A40" s="4" t="s">
        <v>803</v>
      </c>
      <c r="B40" s="4" t="s">
        <v>808</v>
      </c>
    </row>
    <row r="41" spans="1:4">
      <c r="A41" s="4" t="s">
        <v>805</v>
      </c>
      <c r="B41" s="4" t="s">
        <v>809</v>
      </c>
    </row>
    <row r="42" spans="1:4">
      <c r="A42" s="4" t="s">
        <v>738</v>
      </c>
    </row>
    <row r="43" spans="1:4">
      <c r="A43" s="3" t="s">
        <v>796</v>
      </c>
    </row>
    <row r="44" spans="1:4">
      <c r="A44" s="4" t="s">
        <v>803</v>
      </c>
      <c r="B44" s="4" t="s">
        <v>810</v>
      </c>
    </row>
    <row r="45" spans="1:4">
      <c r="A45" s="4" t="s">
        <v>805</v>
      </c>
      <c r="B45" s="4" t="s">
        <v>809</v>
      </c>
    </row>
    <row r="46" spans="1:4">
      <c r="A46" s="4" t="s">
        <v>740</v>
      </c>
    </row>
    <row r="47" spans="1:4">
      <c r="A47" s="3" t="s">
        <v>796</v>
      </c>
    </row>
    <row r="48" spans="1:4">
      <c r="A48" s="4" t="s">
        <v>803</v>
      </c>
      <c r="B48" s="4" t="s">
        <v>810</v>
      </c>
    </row>
    <row r="49" spans="1:4">
      <c r="A49" s="4" t="s">
        <v>805</v>
      </c>
      <c r="B49" s="4" t="s">
        <v>809</v>
      </c>
    </row>
    <row r="50" spans="1:4">
      <c r="A50" s="4" t="s">
        <v>811</v>
      </c>
    </row>
    <row r="51" spans="1:4">
      <c r="A51" s="3" t="s">
        <v>789</v>
      </c>
    </row>
    <row r="52" spans="1:4">
      <c r="A52" s="4" t="s">
        <v>790</v>
      </c>
      <c r="B52" s="4" t="s">
        <v>8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815</v>
      </c>
      <c r="B4" s="7" t="n">
        <v>93</v>
      </c>
      <c r="C4" s="7" t="n">
        <v>99</v>
      </c>
      <c r="D4" s="7" t="n">
        <v>134</v>
      </c>
    </row>
    <row r="5" spans="1:4">
      <c r="A5" s="4" t="s">
        <v>816</v>
      </c>
      <c r="B5" s="7" t="n">
        <v>85</v>
      </c>
      <c r="C5" s="7" t="n">
        <v>103</v>
      </c>
      <c r="D5" s="7" t="n">
        <v>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817</v>
      </c>
      <c r="B1" s="2" t="s">
        <v>1</v>
      </c>
    </row>
    <row r="2" spans="1:5">
      <c r="B2" s="2" t="s">
        <v>2</v>
      </c>
      <c r="C2" s="2" t="s">
        <v>30</v>
      </c>
      <c r="D2" s="2" t="s">
        <v>31</v>
      </c>
      <c r="E2" s="2" t="s">
        <v>818</v>
      </c>
    </row>
    <row r="3" spans="1:5">
      <c r="A3" s="3" t="s">
        <v>814</v>
      </c>
    </row>
    <row r="4" spans="1:5">
      <c r="A4" s="4" t="s">
        <v>819</v>
      </c>
      <c r="B4" s="4" t="s">
        <v>820</v>
      </c>
      <c r="C4" s="4" t="s">
        <v>821</v>
      </c>
      <c r="D4" s="4" t="s">
        <v>822</v>
      </c>
      <c r="E4" s="4" t="s">
        <v>823</v>
      </c>
    </row>
    <row r="5" spans="1:5">
      <c r="A5" s="3" t="s">
        <v>824</v>
      </c>
    </row>
    <row r="6" spans="1:5">
      <c r="A6" s="4" t="s">
        <v>825</v>
      </c>
      <c r="B6" s="5" t="n">
        <v>1586</v>
      </c>
      <c r="C6" s="5" t="n">
        <v>2808</v>
      </c>
      <c r="D6" s="5" t="n">
        <v>3420</v>
      </c>
    </row>
    <row r="7" spans="1:5">
      <c r="A7" s="4" t="s">
        <v>826</v>
      </c>
      <c r="B7" s="5" t="n">
        <v>483</v>
      </c>
      <c r="C7" s="5" t="n">
        <v>539</v>
      </c>
      <c r="D7" s="5" t="n">
        <v>763</v>
      </c>
    </row>
    <row r="8" spans="1:5">
      <c r="A8" s="4" t="s">
        <v>827</v>
      </c>
      <c r="B8" s="5" t="n">
        <v>-872</v>
      </c>
      <c r="C8" s="5" t="n">
        <v>-1691</v>
      </c>
      <c r="D8" s="5" t="n">
        <v>-1217</v>
      </c>
    </row>
    <row r="9" spans="1:5">
      <c r="A9" s="4" t="s">
        <v>828</v>
      </c>
      <c r="B9" s="5" t="n">
        <v>-49</v>
      </c>
      <c r="C9" s="5" t="n">
        <v>-70</v>
      </c>
      <c r="D9" s="5" t="n">
        <v>-158</v>
      </c>
    </row>
    <row r="10" spans="1:5">
      <c r="A10" s="4" t="s">
        <v>829</v>
      </c>
      <c r="B10" s="5" t="n">
        <v>1148</v>
      </c>
      <c r="C10" s="5" t="n">
        <v>1586</v>
      </c>
      <c r="D10" s="5" t="n">
        <v>2808</v>
      </c>
      <c r="E10" s="5" t="n">
        <v>3420</v>
      </c>
    </row>
    <row r="11" spans="1:5">
      <c r="A11" s="3" t="s">
        <v>830</v>
      </c>
    </row>
    <row r="12" spans="1:5">
      <c r="A12" s="4" t="s">
        <v>831</v>
      </c>
      <c r="B12" s="7" t="n">
        <v>122</v>
      </c>
      <c r="C12" s="7" t="n">
        <v>77</v>
      </c>
      <c r="D12" s="7" t="n">
        <v>61</v>
      </c>
    </row>
    <row r="13" spans="1:5">
      <c r="A13" s="4" t="s">
        <v>832</v>
      </c>
      <c r="B13" s="5" t="n">
        <v>186</v>
      </c>
      <c r="C13" s="5" t="n">
        <v>166</v>
      </c>
      <c r="D13" s="5" t="n">
        <v>118</v>
      </c>
    </row>
    <row r="14" spans="1:5">
      <c r="A14" s="4" t="s">
        <v>833</v>
      </c>
      <c r="B14" s="5" t="n">
        <v>97</v>
      </c>
      <c r="C14" s="5" t="n">
        <v>62</v>
      </c>
      <c r="D14" s="5" t="n">
        <v>58</v>
      </c>
    </row>
    <row r="15" spans="1:5">
      <c r="A15" s="4" t="s">
        <v>834</v>
      </c>
      <c r="B15" s="5" t="n">
        <v>143</v>
      </c>
      <c r="C15" s="5" t="n">
        <v>108</v>
      </c>
      <c r="D15" s="5" t="n">
        <v>70</v>
      </c>
    </row>
    <row r="16" spans="1:5">
      <c r="A16" s="4" t="s">
        <v>835</v>
      </c>
      <c r="B16" s="7" t="n">
        <v>167</v>
      </c>
      <c r="C16" s="7" t="n">
        <v>122</v>
      </c>
      <c r="D16" s="7" t="n">
        <v>77</v>
      </c>
      <c r="E16" s="7" t="n">
        <v>6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31</v>
      </c>
    </row>
    <row r="3" spans="1:4">
      <c r="A3" s="3" t="s">
        <v>814</v>
      </c>
    </row>
    <row r="4" spans="1:4">
      <c r="A4" s="4" t="s">
        <v>837</v>
      </c>
      <c r="B4" s="5" t="n">
        <v>483000</v>
      </c>
      <c r="C4" s="5" t="n">
        <v>539000</v>
      </c>
      <c r="D4" s="5" t="n">
        <v>763000</v>
      </c>
    </row>
    <row r="5" spans="1:4">
      <c r="A5" s="4" t="s">
        <v>838</v>
      </c>
      <c r="B5" s="7" t="n">
        <v>92</v>
      </c>
    </row>
    <row r="6" spans="1:4">
      <c r="A6" s="4" t="s">
        <v>839</v>
      </c>
      <c r="B6" s="4" t="s">
        <v>820</v>
      </c>
    </row>
    <row r="7" spans="1:4">
      <c r="A7" s="4" t="s">
        <v>319</v>
      </c>
      <c r="B7" s="4" t="s">
        <v>320</v>
      </c>
    </row>
    <row r="8" spans="1:4">
      <c r="A8" s="4" t="s">
        <v>840</v>
      </c>
      <c r="B8" s="7" t="n">
        <v>97</v>
      </c>
      <c r="C8" s="7" t="n">
        <v>143</v>
      </c>
      <c r="D8" s="7" t="n">
        <v>80</v>
      </c>
    </row>
    <row r="9" spans="1:4">
      <c r="A9" s="4" t="s">
        <v>841</v>
      </c>
      <c r="B9" s="5" t="n">
        <v>5100000</v>
      </c>
    </row>
    <row r="10" spans="1:4">
      <c r="A10" s="4" t="s">
        <v>842</v>
      </c>
    </row>
    <row r="11" spans="1:4">
      <c r="A11" s="3" t="s">
        <v>814</v>
      </c>
    </row>
    <row r="12" spans="1:4">
      <c r="A12" s="4" t="s">
        <v>841</v>
      </c>
      <c r="B12" s="5" t="n">
        <v>6800000</v>
      </c>
    </row>
    <row r="13" spans="1:4">
      <c r="A13" s="4" t="s">
        <v>843</v>
      </c>
    </row>
    <row r="14" spans="1:4">
      <c r="A14" s="3" t="s">
        <v>814</v>
      </c>
    </row>
    <row r="15" spans="1:4">
      <c r="A15" s="4" t="s">
        <v>844</v>
      </c>
      <c r="B15" s="5" t="n">
        <v>2400000</v>
      </c>
    </row>
    <row r="16" spans="1:4">
      <c r="A16" s="4" t="s">
        <v>845</v>
      </c>
    </row>
    <row r="17" spans="1:4">
      <c r="A17" s="3" t="s">
        <v>814</v>
      </c>
    </row>
    <row r="18" spans="1:4">
      <c r="A18" s="4" t="s">
        <v>846</v>
      </c>
      <c r="B18" s="4" t="s">
        <v>337</v>
      </c>
    </row>
    <row r="19" spans="1:4">
      <c r="A19" s="4" t="s">
        <v>847</v>
      </c>
    </row>
    <row r="20" spans="1:4">
      <c r="A20" s="3" t="s">
        <v>814</v>
      </c>
    </row>
    <row r="21" spans="1:4">
      <c r="A21" s="4" t="s">
        <v>848</v>
      </c>
      <c r="B21" s="4" t="s">
        <v>735</v>
      </c>
    </row>
    <row r="22" spans="1:4">
      <c r="A22" s="4" t="s">
        <v>849</v>
      </c>
    </row>
    <row r="23" spans="1:4">
      <c r="A23" s="3" t="s">
        <v>814</v>
      </c>
    </row>
    <row r="24" spans="1:4">
      <c r="A24" s="4" t="s">
        <v>848</v>
      </c>
      <c r="B24" s="4" t="s">
        <v>850</v>
      </c>
    </row>
    <row r="25" spans="1:4">
      <c r="A25" s="4" t="s">
        <v>851</v>
      </c>
    </row>
    <row r="26" spans="1:4">
      <c r="A26" s="3" t="s">
        <v>814</v>
      </c>
    </row>
    <row r="27" spans="1:4">
      <c r="A27" s="4" t="s">
        <v>852</v>
      </c>
      <c r="C27" s="5" t="n">
        <v>0</v>
      </c>
    </row>
    <row r="28" spans="1:4">
      <c r="A28" s="4" t="s">
        <v>853</v>
      </c>
    </row>
    <row r="29" spans="1:4">
      <c r="A29" s="3" t="s">
        <v>814</v>
      </c>
    </row>
    <row r="30" spans="1:4">
      <c r="A30" s="4" t="s">
        <v>838</v>
      </c>
      <c r="B30" s="7" t="n">
        <v>131</v>
      </c>
    </row>
    <row r="31" spans="1:4">
      <c r="A31" s="4" t="s">
        <v>854</v>
      </c>
    </row>
    <row r="32" spans="1:4">
      <c r="A32" s="3" t="s">
        <v>814</v>
      </c>
    </row>
    <row r="33" spans="1:4">
      <c r="A33" s="4" t="s">
        <v>855</v>
      </c>
      <c r="B33" s="5" t="n">
        <v>39</v>
      </c>
      <c r="C33" s="7" t="n">
        <v>37</v>
      </c>
      <c r="D33" s="5" t="n">
        <v>32</v>
      </c>
    </row>
    <row r="34" spans="1:4">
      <c r="A34" s="4" t="s">
        <v>856</v>
      </c>
    </row>
    <row r="35" spans="1:4">
      <c r="A35" s="3" t="s">
        <v>814</v>
      </c>
    </row>
    <row r="36" spans="1:4">
      <c r="A36" s="4" t="s">
        <v>855</v>
      </c>
      <c r="B36" s="7" t="n">
        <v>199</v>
      </c>
      <c r="C36" s="7" t="n">
        <v>194</v>
      </c>
      <c r="D36" s="7" t="n">
        <v>1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47</v>
      </c>
      <c r="J1" s="2" t="s">
        <v>1</v>
      </c>
    </row>
    <row r="2" spans="1:12">
      <c r="B2" s="2" t="s">
        <v>2</v>
      </c>
      <c r="C2" s="2" t="s">
        <v>348</v>
      </c>
      <c r="D2" s="2" t="s">
        <v>4</v>
      </c>
      <c r="E2" s="2" t="s">
        <v>349</v>
      </c>
      <c r="F2" s="2" t="s">
        <v>30</v>
      </c>
      <c r="G2" s="2" t="s">
        <v>350</v>
      </c>
      <c r="H2" s="2" t="s">
        <v>351</v>
      </c>
      <c r="I2" s="2" t="s">
        <v>352</v>
      </c>
      <c r="J2" s="2" t="s">
        <v>2</v>
      </c>
      <c r="K2" s="2" t="s">
        <v>30</v>
      </c>
      <c r="L2" s="2" t="s">
        <v>31</v>
      </c>
    </row>
    <row r="3" spans="1:12">
      <c r="A3" s="3" t="s">
        <v>858</v>
      </c>
    </row>
    <row r="4" spans="1:12">
      <c r="A4" s="4" t="s">
        <v>35</v>
      </c>
      <c r="B4" s="7" t="n">
        <v>6397</v>
      </c>
      <c r="C4" s="7" t="n">
        <v>6155</v>
      </c>
      <c r="D4" s="7" t="n">
        <v>6000</v>
      </c>
      <c r="E4" s="7" t="n">
        <v>5956</v>
      </c>
      <c r="F4" s="7" t="n">
        <v>5694</v>
      </c>
      <c r="G4" s="7" t="n">
        <v>5979</v>
      </c>
      <c r="H4" s="7" t="n">
        <v>5896</v>
      </c>
      <c r="I4" s="7" t="n">
        <v>5957</v>
      </c>
      <c r="J4" s="7" t="n">
        <v>24508</v>
      </c>
      <c r="K4" s="7" t="n">
        <v>23526</v>
      </c>
      <c r="L4" s="7" t="n">
        <v>23979</v>
      </c>
    </row>
    <row r="5" spans="1:12">
      <c r="A5" s="4" t="s">
        <v>38</v>
      </c>
      <c r="B5" s="5" t="n">
        <v>831</v>
      </c>
      <c r="C5" s="5" t="n">
        <v>826</v>
      </c>
      <c r="D5" s="5" t="n">
        <v>797</v>
      </c>
      <c r="E5" s="5" t="n">
        <v>739</v>
      </c>
      <c r="F5" s="5" t="n">
        <v>689</v>
      </c>
      <c r="G5" s="5" t="n">
        <v>794</v>
      </c>
      <c r="H5" s="5" t="n">
        <v>813</v>
      </c>
      <c r="I5" s="5" t="n">
        <v>780</v>
      </c>
      <c r="J5" s="5" t="n">
        <v>3193</v>
      </c>
      <c r="K5" s="5" t="n">
        <v>3076</v>
      </c>
      <c r="L5" s="5" t="n">
        <v>3196</v>
      </c>
    </row>
    <row r="6" spans="1:12">
      <c r="A6" s="4" t="s">
        <v>44</v>
      </c>
      <c r="B6" s="7" t="n">
        <v>525</v>
      </c>
      <c r="C6" s="7" t="n">
        <v>602</v>
      </c>
      <c r="D6" s="7" t="n">
        <v>517</v>
      </c>
      <c r="E6" s="7" t="n">
        <v>556</v>
      </c>
      <c r="F6" s="7" t="n">
        <v>459</v>
      </c>
      <c r="G6" s="7" t="n">
        <v>516</v>
      </c>
      <c r="H6" s="7" t="n">
        <v>531</v>
      </c>
      <c r="I6" s="7" t="n">
        <v>484</v>
      </c>
      <c r="J6" s="7" t="n">
        <v>2200</v>
      </c>
      <c r="K6" s="7" t="n">
        <v>1990</v>
      </c>
      <c r="L6" s="7" t="n">
        <v>2069</v>
      </c>
    </row>
    <row r="7" spans="1:12">
      <c r="A7" s="4" t="s">
        <v>45</v>
      </c>
      <c r="B7" s="8" t="n">
        <v>2.98</v>
      </c>
      <c r="C7" s="8" t="n">
        <v>3.38</v>
      </c>
      <c r="D7" s="8" t="n">
        <v>2.87</v>
      </c>
      <c r="E7" s="8" t="n">
        <v>3.07</v>
      </c>
      <c r="F7" s="8" t="n">
        <v>2.52</v>
      </c>
      <c r="G7" s="8" t="n">
        <v>2.78</v>
      </c>
      <c r="H7" s="8" t="n">
        <v>2.77</v>
      </c>
      <c r="I7" s="8" t="n">
        <v>2.45</v>
      </c>
      <c r="J7" s="8" t="n">
        <v>12.3</v>
      </c>
      <c r="K7" s="8" t="n">
        <v>10.51</v>
      </c>
      <c r="L7" s="8" t="n">
        <v>9.91</v>
      </c>
    </row>
    <row r="8" spans="1:12">
      <c r="A8" s="4" t="s">
        <v>47</v>
      </c>
      <c r="B8" s="8" t="n">
        <v>2.96</v>
      </c>
      <c r="C8" s="8" t="n">
        <v>3.35</v>
      </c>
      <c r="D8" s="8" t="n">
        <v>2.85</v>
      </c>
      <c r="E8" s="8" t="n">
        <v>3.03</v>
      </c>
      <c r="F8" s="8" t="n">
        <v>2.49</v>
      </c>
      <c r="G8" s="8" t="n">
        <v>2.75</v>
      </c>
      <c r="H8" s="8" t="n">
        <v>2.74</v>
      </c>
      <c r="I8" s="8" t="n">
        <v>2.41</v>
      </c>
      <c r="J8" s="8" t="n">
        <v>12.19</v>
      </c>
      <c r="K8" s="8" t="n">
        <v>10.39</v>
      </c>
      <c r="L8" s="8" t="n">
        <v>9.75</v>
      </c>
    </row>
    <row r="9" spans="1:12">
      <c r="A9" s="4" t="s">
        <v>859</v>
      </c>
      <c r="B9" s="5" t="n">
        <v>176</v>
      </c>
      <c r="C9" s="9" t="n">
        <v>178.1</v>
      </c>
      <c r="D9" s="9" t="n">
        <v>180.1</v>
      </c>
      <c r="E9" s="9" t="n">
        <v>181.3</v>
      </c>
      <c r="F9" s="9" t="n">
        <v>182.1</v>
      </c>
      <c r="G9" s="9" t="n">
        <v>185.8</v>
      </c>
      <c r="H9" s="9" t="n">
        <v>191.8</v>
      </c>
      <c r="I9" s="9" t="n">
        <v>197.7</v>
      </c>
      <c r="J9" s="9" t="n">
        <v>178.9</v>
      </c>
      <c r="K9" s="9" t="n">
        <v>189.4</v>
      </c>
      <c r="L9" s="9" t="n">
        <v>208.8</v>
      </c>
    </row>
    <row r="10" spans="1:12">
      <c r="A10" s="4" t="s">
        <v>860</v>
      </c>
      <c r="B10" s="9" t="n">
        <v>177.6</v>
      </c>
      <c r="C10" s="9" t="n">
        <v>179.6</v>
      </c>
      <c r="D10" s="9" t="n">
        <v>181.5</v>
      </c>
      <c r="E10" s="9" t="n">
        <v>183.4</v>
      </c>
      <c r="F10" s="9" t="n">
        <v>184.2</v>
      </c>
      <c r="G10" s="9" t="n">
        <v>187.9</v>
      </c>
      <c r="H10" s="9" t="n">
        <v>193.7</v>
      </c>
      <c r="I10" s="9" t="n">
        <v>200.5</v>
      </c>
      <c r="J10" s="9" t="n">
        <v>180.5</v>
      </c>
      <c r="K10" s="9" t="n">
        <v>191.6</v>
      </c>
      <c r="L10" s="9" t="n">
        <v>21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6:17:03Z</dcterms:created>
  <dcterms:modified xmlns:dcterms="http://purl.org/dc/terms/" xmlns:xsi="http://www.w3.org/2001/XMLSchema-instance" xsi:type="dcterms:W3CDTF">2017-01-30T16:17:03Z</dcterms:modified>
</cp:coreProperties>
</file>